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ACQUISITIONS (Notes)" sheetId="10" r:id="rId10"/>
    <s:sheet name="PREPAID EXPENSES AND OTHER ASSE" sheetId="11" r:id="rId11"/>
    <s:sheet name="MORTGAGES, NOTES AND LOANS PAYA" sheetId="12" r:id="rId12"/>
    <s:sheet name="ACCOUNTS PAYABLE AND ACCRUED EX" sheetId="13" r:id="rId13"/>
    <s:sheet name="DERIVATIVES DERIVATIVES" sheetId="14" r:id="rId14"/>
    <s:sheet name="DISPOSITIONS OF REAL ESTATE ASS" sheetId="15" r:id="rId15"/>
    <s:sheet name="INCOME TAXES" sheetId="16" r:id="rId16"/>
    <s:sheet name="COMMON STOCK" sheetId="17" r:id="rId17"/>
    <s:sheet name="STOCK BASED COMPENSATION PLANS" sheetId="18" r:id="rId18"/>
    <s:sheet name="NON-CONTROLLING INTEREST" sheetId="19" r:id="rId19"/>
    <s:sheet name="EARNINGS PER SHARE (Notes)" sheetId="20" r:id="rId20"/>
    <s:sheet name="RELATED PARTY TRANSACTIONS" sheetId="21" r:id="rId21"/>
    <s:sheet name="SUBSEQUENT EVENTS" sheetId="22" r:id="rId22"/>
    <s:sheet name="SUMMARY OF SIGNIFICANT ACCOUN23" sheetId="23" r:id="rId23"/>
    <s:sheet name="SUMMARY OF SIGNIFICANT ACCOUN24" sheetId="24" r:id="rId24"/>
    <s:sheet name="ACQUISITIONS Acquisitions (Tabl" sheetId="25" r:id="rId25"/>
    <s:sheet name="PREPAID EXPENSES AND OTHER AS26" sheetId="26" r:id="rId26"/>
    <s:sheet name="MORTGAGES, NOTES AND LOANS PA27" sheetId="27" r:id="rId27"/>
    <s:sheet name="ACCOUNTS PAYABLE AND ACCRUED 28" sheetId="28" r:id="rId28"/>
    <s:sheet name="DERIVATIVES (Tables)" sheetId="29" r:id="rId29"/>
    <s:sheet name="STOCK BASED COMPENSATION PLANS " sheetId="30" r:id="rId30"/>
    <s:sheet name="EARNINGS PER SHARE (Tables)" sheetId="31" r:id="rId31"/>
    <s:sheet name="ORGANIZATION (Details)" sheetId="32" r:id="rId32"/>
    <s:sheet name="SUMMARY OF SIGNIFICANT ACCOUN33" sheetId="33" r:id="rId33"/>
    <s:sheet name="SUMMARY OF SIGNIGANT ACCOUNTING"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IANT ACCOUNT" sheetId="40" r:id="rId40"/>
    <s:sheet name="SUMMARY OF SIGNIFICANT ACCOUN41" sheetId="41" r:id="rId41"/>
    <s:sheet name="SUMMARY OF SIGNIFICANT ACCOUN42" sheetId="42" r:id="rId42"/>
    <s:sheet name="SUMMARY OF SIGNIFICANT ACCOUN43" sheetId="43" r:id="rId43"/>
    <s:sheet name="ACQUISITIONS (Schedule of Acqui" sheetId="44" r:id="rId44"/>
    <s:sheet name="ACQUISITIONS (Additional Inform" sheetId="45" r:id="rId45"/>
    <s:sheet name="ACQUISITIONS (Narrative) (Detai" sheetId="46" r:id="rId46"/>
    <s:sheet name="ACQUISITIONS (Pro Forma) (Detai" sheetId="47" r:id="rId47"/>
    <s:sheet name="PREPAID EXPENSES AND OTHER AS48" sheetId="48" r:id="rId48"/>
    <s:sheet name="(Mortgages, Notes and Loans Pay" sheetId="49" r:id="rId49"/>
    <s:sheet name="MORTGAGES, NOTES AND LOANS PA50" sheetId="50" r:id="rId50"/>
    <s:sheet name="MORTGAGES, NOTES AND LOANS PA51" sheetId="51" r:id="rId51"/>
    <s:sheet name="MORTGAGES, NOTES AND LOANS PA52" sheetId="52" r:id="rId52"/>
    <s:sheet name="ACCOUNTS PAYABLE AND ACCRUED 53" sheetId="53" r:id="rId53"/>
    <s:sheet name="DERIVATIVES (Narrative) (Detail" sheetId="54" r:id="rId54"/>
    <s:sheet name="DERIVATIVES (Interest Rate Deri" sheetId="55" r:id="rId55"/>
    <s:sheet name="DERIVATIVES (Interest Rate De56" sheetId="56" r:id="rId56"/>
    <s:sheet name="DERIVATIVES (Fair Value Derivat" sheetId="57" r:id="rId57"/>
    <s:sheet name="DERIVATIVES (Derivative FInanci" sheetId="58" r:id="rId58"/>
    <s:sheet name="DISPOSITIONS OF REAL ESTATE A59" sheetId="59" r:id="rId59"/>
    <s:sheet name="INCOME TAXES (Details)" sheetId="60" r:id="rId60"/>
    <s:sheet name="COMMON STOCK (Details)" sheetId="61" r:id="rId61"/>
    <s:sheet name="STOCK BASED COMPENSATION PLAN62" sheetId="62" r:id="rId62"/>
    <s:sheet name="STOCK OPTIONS OUTSTANDING (Deta" sheetId="63" r:id="rId63"/>
    <s:sheet name="STOCK BASED COMPENSATION PLAN64" sheetId="64" r:id="rId64"/>
    <s:sheet name="NON-CONTROLLING INTEREST (Detai" sheetId="65" r:id="rId65"/>
    <s:sheet name="EARNINGS PER SHARE (Details)" sheetId="66" r:id="rId66"/>
    <s:sheet name="RELATED PARTY TRANSACTIONS (Det"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853">
  <si>
    <t>DOCUMENT AND ENTITY INFORMATION - shares</t>
  </si>
  <si>
    <t>9 Months Ended</t>
  </si>
  <si>
    <t>Sep. 30, 2015</t>
  </si>
  <si>
    <t>Oct. 30, 2015</t>
  </si>
  <si>
    <t>Document and Entity Information</t>
  </si>
  <si>
    <t>Entity Registrant Name</t>
  </si>
  <si>
    <t>Rouse Properties, Inc.</t>
  </si>
  <si>
    <t>Entity Central Index Key</t>
  </si>
  <si>
    <t>Current Fiscal Year End Date</t>
  </si>
  <si>
    <t>--12-31</t>
  </si>
  <si>
    <t>Entity Current Reporting Status</t>
  </si>
  <si>
    <t>Yes</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 (shares)</t>
  </si>
  <si>
    <t>CONSOLIDATED BALANCE SHEETS - USD ($) $ in Thousands</t>
  </si>
  <si>
    <t>Dec. 31, 2014</t>
  </si>
  <si>
    <t>Investment in real estate:</t>
  </si>
  <si>
    <t>Land</t>
  </si>
  <si>
    <t>Buildings and equipment</t>
  </si>
  <si>
    <t>Less accumulated depreciation</t>
  </si>
  <si>
    <t>Net investment in real estate</t>
  </si>
  <si>
    <t>Cash and cash equivalents</t>
  </si>
  <si>
    <t>Restricted cash</t>
  </si>
  <si>
    <t>Accounts receivable, net</t>
  </si>
  <si>
    <t>Deferred expenses, net</t>
  </si>
  <si>
    <t>Prepaid expenses and other assets, net</t>
  </si>
  <si>
    <t>Real Estate Assets Held for Development and Sale</t>
  </si>
  <si>
    <t>Total assets</t>
  </si>
  <si>
    <t>Liabilities:</t>
  </si>
  <si>
    <t>Mortgages, notes and loans payable</t>
  </si>
  <si>
    <t>Accounts payable and accrued expenses, net</t>
  </si>
  <si>
    <t>Disposal Group, Including Discontinued Operation, Liabilities, Current</t>
  </si>
  <si>
    <t>Total liabilities</t>
  </si>
  <si>
    <t>Commitments and contingencies</t>
  </si>
  <si>
    <t>Equity:</t>
  </si>
  <si>
    <t>Preferred stock: $0.01 par value; 50,000,000 shares authorized, no shares issued and outstanding as of September 30, 2015 and December 31, 2014</t>
  </si>
  <si>
    <t>Common stock</t>
  </si>
  <si>
    <t>Additional paid-in capital</t>
  </si>
  <si>
    <t>Accumulated deficit</t>
  </si>
  <si>
    <t>Accumulated Other Comprehensive Income (Loss), Net of Tax</t>
  </si>
  <si>
    <t>Total stockholders' equity</t>
  </si>
  <si>
    <t>Non-controlling interest</t>
  </si>
  <si>
    <t>Total equity</t>
  </si>
  <si>
    <t>Total liabilities and equity</t>
  </si>
  <si>
    <t>CONSOLIDATED BALANCE SHEETS (Parenthetical) - $ / shares</t>
  </si>
  <si>
    <t>Preferred Stock [Member]</t>
  </si>
  <si>
    <t>Par value of shares (in dollars per share)</t>
  </si>
  <si>
    <t>Preferred Stock, Shares Authorized (in shares)</t>
  </si>
  <si>
    <t>Number of preferred shares issued (in shares)</t>
  </si>
  <si>
    <t>Preferred Stock, Shares Outstanding (in shares)</t>
  </si>
  <si>
    <t>Common Class A [Member]</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3 Months Ended</t>
  </si>
  <si>
    <t>Sep. 30, 2014</t>
  </si>
  <si>
    <t>Net Income (Loss) Attributable to Noncontrolling Interest</t>
  </si>
  <si>
    <t>Net Income (Loss) Attributable to Parent</t>
  </si>
  <si>
    <t>Revenues:</t>
  </si>
  <si>
    <t>Minimum rents</t>
  </si>
  <si>
    <t>Tenant recoveries</t>
  </si>
  <si>
    <t>Overage rents</t>
  </si>
  <si>
    <t>Other</t>
  </si>
  <si>
    <t>Total revenues</t>
  </si>
  <si>
    <t>Expenses:</t>
  </si>
  <si>
    <t>Property operating costs</t>
  </si>
  <si>
    <t>Real estate taxes</t>
  </si>
  <si>
    <t>Property maintenance costs</t>
  </si>
  <si>
    <t>Marketing</t>
  </si>
  <si>
    <t>Provision for doubtful accounts</t>
  </si>
  <si>
    <t>General and administrative</t>
  </si>
  <si>
    <t>Impairment of Real Estate</t>
  </si>
  <si>
    <t>Depreciation and amortization</t>
  </si>
  <si>
    <t>Total expenses</t>
  </si>
  <si>
    <t>Operating income</t>
  </si>
  <si>
    <t>Interest income</t>
  </si>
  <si>
    <t>Interest expense</t>
  </si>
  <si>
    <t>Gain (Loss) on extinguishment of debt</t>
  </si>
  <si>
    <t>Provision for income taxes</t>
  </si>
  <si>
    <t>Income (loss) from continuing operations before gain on sale of real estate assets</t>
  </si>
  <si>
    <t>Gains (Losses) on Sales of Investment Real Estate</t>
  </si>
  <si>
    <t>Loss from continuing operations</t>
  </si>
  <si>
    <t>Discontinued operations:</t>
  </si>
  <si>
    <t>Net income (loss)</t>
  </si>
  <si>
    <t>Earnings Per Share, Diluted</t>
  </si>
  <si>
    <t>Earnings Per Share, Basic</t>
  </si>
  <si>
    <t>Dividends declared per share (in dollars per share)</t>
  </si>
  <si>
    <t>Other comprehensive loss:</t>
  </si>
  <si>
    <t>Unrealized gain (loss) on financial instrument</t>
  </si>
  <si>
    <t>Comprehensive income (loss)</t>
  </si>
  <si>
    <t>CONSOLIDATED STATEMENTS OF EQUITY - USD ($) $ in Thousands</t>
  </si>
  <si>
    <t>Total</t>
  </si>
  <si>
    <t>Additional Paid-In Capital</t>
  </si>
  <si>
    <t>Accumulated Deficit</t>
  </si>
  <si>
    <t>Accumulated Other Comprehensive Loss</t>
  </si>
  <si>
    <t>Non-controlling Interest</t>
  </si>
  <si>
    <t>Common Class B [Member]Common Stock [Member]</t>
  </si>
  <si>
    <t>Common Class A [Member]Common Stock [Member]</t>
  </si>
  <si>
    <t>Balance (in shares) at Dec. 31, 2013</t>
  </si>
  <si>
    <t>Ending balance (in shares) at Sep. 30, 2014</t>
  </si>
  <si>
    <t>Beginning balance at Dec. 31, 2013</t>
  </si>
  <si>
    <t>Ending balance at Sep. 30, 2014</t>
  </si>
  <si>
    <t>Increase (Decrease) in Shareholders' Equity</t>
  </si>
  <si>
    <t>Comprehensive Income (Loss), Net of Tax, Attributable to Parent</t>
  </si>
  <si>
    <t>Stock Issued During Period, Shares, New Issues</t>
  </si>
  <si>
    <t>Stock Issued During Period, Value, New Issues</t>
  </si>
  <si>
    <t>Offering costs</t>
  </si>
  <si>
    <t>Dividends</t>
  </si>
  <si>
    <t>Issuance and amortization of stock compensation (in shares)</t>
  </si>
  <si>
    <t>Issuance and amortization of stock compensation</t>
  </si>
  <si>
    <t>Share-based Compensation Arrangement by Share-based Payment Award, Options, Exercises in Period</t>
  </si>
  <si>
    <t>Stock Issued During Period, Value, Stock Options Exercised</t>
  </si>
  <si>
    <t>Noncontrolling Interest, Increase from Business Combination</t>
  </si>
  <si>
    <t>Balance (in shares) at Dec. 31, 2014</t>
  </si>
  <si>
    <t>Ending balance (in shares) at Sep. 30, 2015</t>
  </si>
  <si>
    <t>Beginning balance at Dec. 31, 2014</t>
  </si>
  <si>
    <t>Ending balance at Sep. 30, 2015</t>
  </si>
  <si>
    <t>Other Comprehensive Income (Loss), Net of Tax, Portion Attributable to Parent</t>
  </si>
  <si>
    <t>Noncontrolling Interest, Decrease from Distributions to Noncontrolling Interest Holders</t>
  </si>
  <si>
    <t>Proceeds from Noncontrolling Interests</t>
  </si>
  <si>
    <t>Stock Issued During Period, Shares, Restricted Stock Award, Forfeited</t>
  </si>
  <si>
    <t>Stock Issued During Period, Shares, Employee Stock Purchase Plans</t>
  </si>
  <si>
    <t>CONSOLIDATED STATEMENTS OF EQUITY (Parenthetical) - USD ($) $ in Thousands</t>
  </si>
  <si>
    <t>Common Stock, Dividends, Per Share, Cash Paid</t>
  </si>
  <si>
    <t>Underwriting Discount</t>
  </si>
  <si>
    <t>Common Stock [Member]</t>
  </si>
  <si>
    <t>Common Stock [Member] | Common Class A [Member]</t>
  </si>
  <si>
    <t>CONSOLIDATED STATEMENTS OF CASH FLOWS - USD ($)</t>
  </si>
  <si>
    <t>Cash Flows from Operating Activities:</t>
  </si>
  <si>
    <t>Adjustments to reconcile net income (loss) to net cash provided by operating activities:</t>
  </si>
  <si>
    <t>Depreciation</t>
  </si>
  <si>
    <t>Amortization</t>
  </si>
  <si>
    <t>Amortization/write-off of deferred finance costs</t>
  </si>
  <si>
    <t>Amortization/write-off of debt market rate adjustments</t>
  </si>
  <si>
    <t>Amortization of above/below market leases and tenant inducements</t>
  </si>
  <si>
    <t>Straight-line rent amortization</t>
  </si>
  <si>
    <t>Provision for impairment</t>
  </si>
  <si>
    <t>Gain on extinguishment of debt</t>
  </si>
  <si>
    <t>Gain (Loss) on Sale of Properties</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development of real estate and property additions/improvements</t>
  </si>
  <si>
    <t>Proceeds from Sale of Productive Assets</t>
  </si>
  <si>
    <t>Payments Development, Building and Tenant Improvement</t>
  </si>
  <si>
    <t>Demand deposit from affiliate</t>
  </si>
  <si>
    <t>Net cash used in investing activities</t>
  </si>
  <si>
    <t>Cash Flows from Financing Activities:</t>
  </si>
  <si>
    <t>Proceeds received from rights offering</t>
  </si>
  <si>
    <t>Proceeds from Stock Options Exercised</t>
  </si>
  <si>
    <t>Payments for offering costs</t>
  </si>
  <si>
    <t>Proceeds from refinance/issuance of mortgages, notes and loans payable</t>
  </si>
  <si>
    <t>Borrowing under revolving line of credit</t>
  </si>
  <si>
    <t>Principal payments on mortgages, notes and loans payable</t>
  </si>
  <si>
    <t>Repayments under revolving line of credit</t>
  </si>
  <si>
    <t>Dividends paid</t>
  </si>
  <si>
    <t>Proceeds from (Payments to) Noncontrolling Interests</t>
  </si>
  <si>
    <t>Deferred financing cost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Noncash or Part Noncash Acquisition, Debt Assumed</t>
  </si>
  <si>
    <t>Capitalized market rate adjustments and deferred financing amortization</t>
  </si>
  <si>
    <t>Supplemental non-cash information related to acquisition accounting:</t>
  </si>
  <si>
    <t>Buildings and equipment, net</t>
  </si>
  <si>
    <t>Mortgages, notes and loan payable</t>
  </si>
  <si>
    <t>ORGANIZATION</t>
  </si>
  <si>
    <t>Organization, Consolidation and Presentation of Financial Statements [Abstract]</t>
  </si>
  <si>
    <t>ORGANIZATION Readers of this Quarterly Report should refer to the Company’s (as defined below) audited Consolidated and Combined Financial Statements for the year ended December 31, 2014, which are included in the Company’s Annual Report on Form 10-K for the fiscal year ended December 31, 2014 (the “Annual Report”), as certain footnote disclosures which would substantially duplicate those contained in the Annual Report have been omitted from this Quarterly Report. In the opinion of management, all adjustments necessary for a fair presentation (which include only normal recurring adjustments) have been included in this Quarterly Report . Capitalized terms used, but not defined in this Quarterly Report, have the same meanings as in the Annual Report. General 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30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the Company by GGP on the Spin-Off Date and are presented as if the transferred business was our business for all historical periods prior to the Spin-Off Date. As such, the Company's assets and liabilities on the Spin-Off Date were reflective of GGP's respective carrying values. Unless the context otherwise requires, references to “we”, “us” and “our” refer to Rouse. Principles of Consolidation and Basis of Presentation The accompanying consolidated financial statements are prepared in accordance with accounting principles generally accepted in the United States of America ("GAAP"). The accompanying consolidated financial statements include the accounts of Rouse, as well as all subsidiaries of Rouse and all joint ventures in which the Company has a controlling interest. For consolidated joint ventures, the non-controlling partner’s share of the assets, liabilities and operations of the joint ventures (generally computed as the joint venture partner’s ownership percentage) is included in non-controlling interests as permanent equity of the Company. All intercompany transactions have been eliminated in consolidation as of and for each of the three and nine months ended September 30, 2015 and 2014 . 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The Company does not distinguish its operations based on geography, size or type and all operations are within the United States. No customer or tenant comprises more than 10% of consolidated revenues, and the properties have similar economic characteristics.</t>
  </si>
  <si>
    <t>SUMMARY OF SIGNIFICANT ACCOUNTING POLICIES</t>
  </si>
  <si>
    <t>Accounting Policies [Abstract]</t>
  </si>
  <si>
    <t>SUMMARY OF SIGNIFICANT ACCOUNTING POLICIES Properties Acquisition accounting was applied to real estate assets within the Rouse portfolio either when GGP emerged from bankruptcy in November 2010 or upon any subsequent acquisition. After acquisition accounting is applied, the real estate assets are carried at their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and amortization expense is computed using the straight-line method based upon the following estimated useful lives: Years Buildings and improvements 40 Equipment and fixtures 5 - 10 Tenant improvements Shorter of useful life or applicable lease term The Company reviews depreciable lives of its properties periodically and makes adjustments when necessary to reflect a shorter economic life. Impairment Operating properties and intangible assets Accounting for the impairment or disposal of long-lived assets requires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 In August 2014, upon a maturity default on the Steeplegate Mall mortgage loan, the loan servicer appointed a receiver to take over the operations of the property until the property could be conveyed to the lender or a third party purchaser. As a result, the Company revised its intended hold period of this property to less than one year. The change in the hold period resulted in a change to undiscounted cash flows utilized in the impairment analysis and the Company concluded that the carrying value of the property was not recoverable. The Company recorded an impairment charge on the property of $7.6 million during the three and nine months ended September 30, 2014, as the aggregate carrying value was higher than the fair value of the property. This impairment charge is included in “Provision for impairment” on the Company’s Consolidated Statements of Operations and Comprehensive Income (Loss). In March 2015, the property associated with Steeplegate Mall was conveyed to its lender in full satisfaction of the debt. In September 2014, the Company determined there were events and circumstances which changed management's estimated holding period for Collin Creek Mall. Subsequently, the lender had placed the loan into special servicing status and communicated to the Company that it would be unwilling to extend the term and discount the loan. As a result of the continued decline in the operating results of the property, management concluded it was in the best interest of the Company to convey the property to its lender prior to maturity in full satisfaction of the debt. Therefore, the Company revised its intended hold period of this property to less than one year. The change in the hold period resulted in a change to undiscounted cash flows utilized in the impairment analysis and the Company concluded that the carrying value of the property was not recoverable. The Company recorded an impairment charge of $2.9 million during the nine months ended September 30, 2015 , to reduce the aggregate carrying value to the estimated fair value of the property. During the three and nine months ended September 30, 2014 , the Company recorded an impairment charge of $3.1 million , to reduce the aggregate carrying value to the estimated fair value of the property. This impairment charge is included in "Provision for impairment" on the Company's Consolidated Statements of Operations and Comprehensive Income (Loss). In April 2015, the property associated with Collin Creek Mall was conveyed to its lender in full satisfaction of the debt. No impairment charges were recorded for the three months ended September 30, 2015 . Intangible Assets and Liabilities The following table summarizes our intangible assets and liabilities as a result of the application of acquisition accounting: Gross Asset Accumulated Net Carrying (In thousands) September 30, 2015 Tenant leases: In-place value $ 90,527 $ (41,165 ) $ 49,362 Above-market 99,617 (57,768 ) 41,849 Below-market (62,030 ) 23,199 (38,831 ) Ground leases: Below-market 3,682 (653 ) 3,029 December 31, 2014 Tenant leases: In-place value $ 97,745 $ (43,481 ) $ 54,264 Above-market 109,862 (58,866 ) 50,996 Below-market (65,476 ) 22,184 (43,292 ) Ground leases: Below-market 3,682 (537 ) 3,145 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 Amortization of in-place intangible assets decreased the Company's income by $4.4 million and $7.2 million for the three months ended September 30, 2015 and 2014 , respectively. Amortization of in-place intangible assets decreased the Company's income by $15.2 million and $19.1 million for the nine months ended September 30, 2015 and 2014 , respectively. Amortization of in-place intangibles is included in "Depreciation and amortization" on the Company's Consolidated Statements of Operations and Comprehensive Income (Loss). Amortization of above-market and below-market lease intangibles decreased the Company's revenue by $1.3 million and $2.4 million for the three months ended September 30, 2015 and 2014 , respectively. Amortization of above-market and below-market lease intangibles decreased the Company's revenue by $5.4 million and $9.8 million for the nine months ended September 30, 2015 and 2014 , respectively. Amortization of above-market and below-market lease intangibles is included in "Minimum rents" on the Company's Consolidated Statements of Operations and Comprehensive Income (Loss). Future amortization/accretion of these intangibles is estimated to decrease the Company's net income as follows: Year In-place lease intangibles Above/(below) market leases, net (In thousands) Remainder of 2015 $ 5,375 $ 1,780 2016 14,036 5,254 2017 8,265 3,411 2018 5,678 989 2019 3,988 (500 ) 2020 3,049 (995 ) Cash and Cash Equivalents The Company considers all demand deposits with a maturity of three months or less, at the date of purchase, to be cash equivalents. Restricted Cash Restricted cash consists of security deposits and cash escrowed under loan agreements for debt service, real estate taxes, property insurance, tenant improvements, capital renovations and capital improvements. Interest Rate Hedging Instruments 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two derivative agreements that qualify as hedging instruments and were designated, based upon the exposure being hedged, as cash flow hedges. The fair value of the cash flow hedges as of September 30, 2015 was $1.8 million and is included in "Accounts payable and accrued expenses, net" in the Company's Consolidated Balance Sheets.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Revenue Recognition and Related Matters Minimum rent revenues are recognized on a straight-line basis over the terms of the related leases. Minimum rent revenues also include amounts collected from tenants to allow the termination of their leases prior to their scheduled expiration dates as well as the amortization related to above and below-market tenant leases on acquired properties and tenant inducements. Minimum rent revenues also include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three and nine months ended September 30, 2015 and 2014 : Three Months Ended Nine Months Ended September 30, 2015 2015 2014 2015 2014 (In thousands) Straight-line rent amortization $ 422 $ 97 $ 744 $ 1,184 Lease termination income 187 901 825 1,356 Net amortization of above and below-market tenant leases (1,252 ) (2,433 ) (5,434 ) (9,829 ) Amortization of tenant inducements (89 ) (11 ) (107 ) (21 ) Percentage rent in lieu of minimum rent 1,844 1,691 4,842 4,659 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for allowances for doubtful accounts: September 30, 2015 December 31, 2014 (In thousands) Straight-line rent receivables, net $ 14,384 $ 14,431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e portion of the recognized deferred rent that is not deemed to be probable of collection, an allowance for doubtful accounts has been provided. Accounts receivable are shown net of an allowance for doubtful accounts of $3.2 million and $3.4 million as of September 30, 2015 and December 31, 2014 , respectively. Tenant recoveries are amounts due from tenants that are established in the leases or computed based upon a formula related to real estate taxes, insurance and other property operating expenses and are generally recognized as revenues in the period in which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Income (Loss) Per Share Basic net income (loss) per share is computed by dividing the net income (loss) applicable to common stockholders by the weighted-average number of shares of common stock outstanding for the period. Diluted net income per share is calculated similarly; however, it reflects potential dilution of securities by adding the incremental weighted average shares that would have been outstanding assuming all potentially dilutive securities were converted into common stock at the earliest date possible to the weighted-average number of shares of common stock outstanding for the period. As of September 30, 2015 and 2014 , there were 3,502,581 and 3,313,869 stock options outstanding, respectively, that potentially could be converted into shares of common stock and 80,196 and 213,009 shares of non-vested restricted stock outstanding, respectively. The impact of dilutive stock options and non-vested restricted stock have been considered in the calculation of diluted weighted average shares outstanding for the nine months ended September 30, 2015 . The stock options and shares of restricted stock are excluded from the weighted average shares dilution computation for the three months ended September 30, 2015 and for the three and nine months ended September 30, 2014 , as their effect is anti-dilutive. 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a consideration of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September 30, 2015 Recurring basis: Assets: Interest rate cap $ — $ — $ — $ — Liabilities: Interest rate swaps $ (1,808 ) $ — $ (1,808 ) $ — Non-recurring basis: Investment in Real Estate (1) $ — $ — $ — $ — December 31, 2014 Recurring basis: Assets: Interest rate cap $ 1 $ — $ 1 $ — Liabilities: Interest rate swap $ (482 ) $ — $ (482 ) $ — Non-recurring basis: Investment in Real Estate (1) $ 74,237 $ — $ — $ 74,237 Explanatory Note: (1) The carrying value includes each mall's respective land, building, and in-place lease value. The following is a reconciliation of the carrying value of properties that were impaired and disposed of during the nine months ended September 30, 2015 : Collin Creek Mall (1)(2) Steeplegate Mall (1)(2) (In thousands) Beginning carrying value, January 1, 2015 $ 51,767 $ 22,659 Capital expenditures — — Depreciation and amortization expense (539 ) (219 ) Loss on impairment of real estate (2,900 ) — Disposition of real estate asset (48,328 ) (22,440 ) Ending carrying value, September 30, 2015 $ — $ — Explanatory Notes: (1) The carrying value includes the mall's respective land, building, in place lease value, and above and below market lease value. (2) The property was conveyed to its mortgage lender during the nine months ended September 30, 2015 . The Company estimates fair value relating to impairment assessments utilizing a direct capitalization rate on forecasted net operating income or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The determination of which method to use is based on expected market conditions specific to the property being assessed. Based upon these inputs, the Company determined that its valuation of a property using a discounted cash flow model was classified within Level 3 of the fair value hierarchy. The Company uses interest rate swaps and caps to mitigate the effect of interest rate movements on its variable-rate debt. The Company has one interest rate cap and two interest rate swaps as of September 30, 2015 and the interest rate swaps qualified for hedge accounting. The interest rate swaps have met the effectiveness test criteria since inception and changes in their fair value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s in our Consolidated Balance Sheets except for debt. As of September 30, 2015 and December 31, 2014 , management’s estimates of fair value are presented below. The Company estimated the fair value of the debt by using a future discounted cash flow analysis based on the use and weighting of multiple market inputs. As a result of the frequency and availability of market data, the inputs used to measure the estimated fair value of debt are Level 3 inputs. The primary sensitivity in these calculations is based on the selection of appropriate discount rates. September 30, 2015 December 31, 2014 Carrying Amount Estimated Fair Value Carrying Amount Estimated Fair Value (In thousands) Fixed-rate debt $ 1,170,180 $ 1,211,570 $ 1,249,195 $ 1,248,928 Variable-rate debt 467,250 468,400 335,304 336,791 Total mortgages, notes and loans payable, net $ 1,637,430 $ 1,679,970 $ 1,584,499 $ 1,585,719 Deferred Expenses Deferred expenses are comprised of deferred lease costs incurred in connection with obtaining new tenants or renewals of lease agreements with current tenants, which are amortized on a straight-line basis over the terms of the related leases and included in "Depreciation and amortization" on the Company's Consolidated Statements of Operations and Comprehensive Income (Loss). Deferred financing costs are amortized on a straight-line basis (which approximates the effective interest method) over the lives of the related mortgages, notes, and loans payable and are included in "Interest expense" on the Company's Consolidated Statements of Operations and Comprehensive Income (Loss). The following table summarizes our deferred lease and financing costs: Gross Asset Accumulated Amortization Net Carrying Amount (In thousands) September 30, 2015 Deferred lease costs $ 58,355 $ (15,877 ) $ 42,478 Deferred financing costs 15,671 (5,565 ) 10,106 Total $ 74,026 $ (21,442 ) $ 52,584 December 31, 2014 Deferred lease costs $ 55,647 $ (14,683 ) $ 40,964 Deferred financing costs 19,151 (7,504 ) 11,647 Total $ 74,798 $ (22,187 ) $ 52,611 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September 30, 2015 and December 31, 2014 , estimated costs of environmental remediation of approximately $4.5 million have been recorded as a liability in "Accounts payable and accrued expenses, net" on the Company's Consolidated Balance Sheets. During the nine months ended September 30, 2014, the Company reversed an environmental liability on the Boulevard Mall of $0.4 million , and is included in "Other expense" on the Company's Consolidated Statements of Operations and Comprehensive Income (Loss). The Company does not believe actual remediation costs will be materially different than the estimates as of September 30, 2015 .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 Discontinued Operations Prior to 2014, the Company reclassified to discontinued operations any material operations and gains or losses on disposal related to properties that were held for sale or disposed of during the period, in accordance with the applicable accounting standards. In 2014, the Company early adopted Accounting Standards Update ("ASU") No. 2014-08, "Reporting Discontinued Operations and Disclosures of Disposals of Components of an Entity" issued by the Financial Accounting Standards Board ("FASB"). ASU No. 2014-08 changes the definition of a discontinued operation to include only those disposals of components of an entity that represent a strategic shift that has (or will have) a major effect on an entity's operations and financial results. The Company applied the revised definition to all disposals on a prospective basis beginning January 1, 2014. Recent Accounting Pronouncements In May 2014, the FASB issued ASU 2014-09 “ Revenue from Contracts with Customers (Topic 606) .”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but specifically exclude leases. The amendments in this ASU are effective for reporting periods beginning after December 15, 2016, with two transition methods of adoption allowed. Early adoption for reporting periods prior to December 15, 2016 is not permitted. On April 1, 2015, the FASB board voted to postpone the effective date of the new revenue recognition standard by one year. The ASU is now effective for the reporting periods after December 15, 2017. The Company is evaluating the financial statement impact of the guidance in this ASU and determining which transition method it will utilize.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is ASU is effective for the annual period after December 15, 2016, and for annual and interim periods thereafter. Early adoption is permitted. The Company is currently evaluating the impact of the guidance in this ASU. In February 2015, the FASB issued ASU 2015-02, “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e related debt liability. For public business entities, this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The Company is currently evaluating the impact of the guidance in this ASU.</t>
  </si>
  <si>
    <t>ACQUISITIONS (Notes)</t>
  </si>
  <si>
    <t>Business Combinations [Abstract]</t>
  </si>
  <si>
    <t>Acquisitions</t>
  </si>
  <si>
    <t>ACQUISITIONS The Company includes the results of operations of real estate assets acquired in the Company's Consolidated Statements of Operations and Comprehensive Income (Loss) from the date of the related transactions. The following table presents the Company's acquisitions as of September 30, 2015 and December 31, 2014 : Date Acquired Property Name Location Square Footage Acquired Purchase Price 2015 Acquisitions (In thousands) 01/28/2015 Mt. Shasta Mall (1)(2) Redding, CA 521,000 $ 49,000 06/03/2015 Fig Garden Village (1)(3) Fresno, CA 301,459 106,100 2015 Acquisitions Total 822,459 $ 155,100 2014 Acquisitions 05/22/2014 Bel Air Mall (1)(4) Mobile, AL 1,004,439 $ 131,917 08/29/2014 The Mall at Barnes Crossing (5) Tupelo, MS 736,607 98,850 2014 Acquisitions Total 1,741,046 $ 230,767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The Company assumed an existing $112.5 million non-recourse mortgage loan that bears interest at 5.30% , matures in December 2015 and amortizes over 30 years. (5) Rouse acquired a 51% controlling interest in the mall and related properties. In conjunction with the closing of this transaction, the Company closed on a new $67.0 million non-recourse mortgage loan that bears interest at 4.29% , matures in September 2024, is interest only for the first three years and amortizes over a 30 years thereafter. See Note 12 for further details. The following table presents certain additional information regarding the Company's acquisitions as of September 30, 2015 and December 31, 2014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otal $ 26,583 $ 117,536 $ 11,145 $ 4,890 $ (4,720 ) $ (334 ) 2014 Acquisitions Bel Air Mall $ 8,969 $ 111,206 $ 11,329 $ 3,952 $ (6,889 ) $ 3,350 The Mall at Barnes Crossing 17,969 75,949 6,973 4,700 (8,100 ) 1,359 Total $ 26,938 $ 187,155 $ 18,302 $ 8,652 $ (14,989 ) $ 4,709 The Company incurred acquisition and transaction related costs of $0.6 million and $0.5 million for the three months ended September 30, 2015 and 2014, respectively, and $1.7 million and $0.9 million for the nine months ended September 30, 2015 and 2014 , respectively. Acquisition and transaction related costs consist of due diligence costs such as legal fees, environmental studies and closing costs. These costs were recorded in "Other" on the Company's Consolidated Statements of Operations and Comprehensive Income (Loss). During the three and nine months ended September 30, 2015 , the Company recorded approximately $4.0 million and $7.6 million , respectively, in revenues and $0.4 million in net income and $1.3 million in net loss related to the acquisitions of Fig Garden Village and Mt. Shasta Mall. During the three and nine months ended September 30, 2014 , the Company recorded approximately $5.2 million and $7.0 million , respectively, in revenues and $0.5 million and $1.7 million , respectively, in net loss related to the acquisitions of Bel Air Mall and The Mall at Barnes Crossing. The following condensed pro forma financial information for each of the nine months ended September 30, 2015 and 2014 includes pro forma adjustments related to the acquisitions of Mt. Shasta Mall, Fig Garden Village, Bel Air Mall and The Mall at Barnes Crossing, which is presented assuming the acquisitions had been consummated as of January 1, 2014. The following condensed pro forma financial information is not necessarily indicative of what the actual results of operations of the Company would have been assuming the acquisitions had been consummated as of January 1, nor does it purport to represent the results of operations for future periods. Pro forma adjustments include above and below-market amortization, straight-line rent, interest expense, and depreciation and amortization. Nine months ended September 30, 2015 2014 As Adjusted (Unaudited) (Dollars in thousands, except per share amounts) Total revenues $ 224,579 $ 236,976 Net income (loss) $ 41,138 $ (41,351 ) Net income (loss) per share - basic $ 0.71 $ (0.72 ) Net income (loss) per share - diluted $ 0.71 $ (0.72 ) Weighted average shares - basic 57,756,035 57,062,578 Weighted average shares - diluted 58,121,349 57,062,578</t>
  </si>
  <si>
    <t>PREPAID EXPENSES AND OTHER ASSETS, NET</t>
  </si>
  <si>
    <t>Prepaid Expense and Other Assets [Abstract]</t>
  </si>
  <si>
    <t xml:space="preserve"> PREPAID EXPENSES AND OTHER ASSETS, NET The following table summarizes the significant components of prepaid expenses and other assets, net: September 30, December 31, (In thousands) Above-market tenant leases, net (Note 2) $ 41,849 $ 50,996 Prepaid expenses 6,370 4,755 Below-market ground leases, net (Note 2) 3,029 3,145 Deposits 528 1,447 Other 369 2,347 Total prepaid expenses and other assets, net $ 52,145 $ 62,690</t>
  </si>
  <si>
    <t>MORTGAGES, NOTES AND LOANS PAYABLE</t>
  </si>
  <si>
    <t>Debt Disclosure [Abstract]</t>
  </si>
  <si>
    <t>MORTGAGES, NOTES AND LOANS PAYABLE, NET Mortgages, notes and loans payable are summarized as follows: September 30, December 31, Interest Rate at September 30, 2015 Scheduled Maturity Date Fixed-rate debt: (in thousands) Steeplegate Mall $ — $ 45,858 — % — Bel Air Mall (1) 109,618 111,276 5.30 December 2015 Greenville Mall 39,995 40,602 5.29 December 2015 Vista Ridge Mall 66,361 68,537 6.87 April 2016 Washington Park Mall — 10,505 — — The Centre at Salisbury (2) 115,000 115,000 5.79 May 2016 The Mall at Turtle Creek 76,883 77,648 6.54 June 2016 Collin Creek Mall — 58,128 — — Grand Traverse Mall — 59,479 — — West Valley Mall (3) 59,000 59,000 3.24 September 2018 Pierre Bossier Mall 46,071 46,654 4.94 May 2022 Pierre Bossier Anchor 3,573 3,637 4.85 May 2022 Southland Center (MI) 75,123 76,037 5.09 July 2022 Chesterfield Towne Center 106,820 107,967 4.75 October 2022 Animas Valley Mall 49,386 50,053 4.41 November 2022 Lakeland Square 67,131 68,053 4.17 April 2023 Valley Hills Mall 65,651 66,492 4.47 July 2023 Chula Vista Center (1)(4) 70,000 70,000 4.18 July 2024 The Mall at Barnes Crossing (1) 67,000 67,000 4.29 September 2024 Bayshore Mall (1) 46,500 46,500 3.96 October 2024 Mt. Shasta Mall (1) 31,850 — 4.19 March 2025 Fig Garden Village (1) 74,200 — 4.14 June 2025 Total fixed-rate debt $ 1,170,162 $ 1,248,426 Add: Market rate adjustments 18 769 $ 1,170,180 $ 1,249,195 Variable-rate debt: NewPark Mall (1)(5) $ 114,250 $ 65,304 2.44 % September 2018 2013 Term Loan (6)(7) 285,000 260,000 2.29 November 2018 2013 Revolver (6)(7) 68,000 10,000 2.30 November 2017 Total variable-rate debt $ 467,250 $ 335,304 Total mortgages, notes and loans payable, net $ 1,637,430 $ 1,584,499 Explanatory Notes: (1 ) See the significant property loan refinancings and acquisitions table below, under "—Property-Level Debt" in this Note 5 for additional information regarding the debt related to each property. (2) The Company guaranteed a maximum amount of $3.5 million until certain financial covenants are met for two consecutive years . (3) During January 2014, the Company entered into a swap transaction which fixes the interest rate on the loan for this property at 3.24% , through June 2018. See Note 7 for further details. (4 ) On July 1, 2014, the Company removed Chula Vista Center from the 2013 Senior Facility (as defined below) collateral pool and placed a new non-recourse mortgage loan on Chula Vista Center. Sikes Senter debt was repaid on July 1, 2014 from proceeds from the Chula Vista Center refinancing, and upon repayment, Sikes was added to the 2013 Senior Facility collateral pool with no change to the outstanding 2013 Senior Facility collateral pool balance. (5) LIBOR (90 day) plus 210 basis points. The Company entered into a fixed swap which fixes the interest rate at 3.26 % beginning January 2016, through September 2018. (6) LIBOR ( 30 day) plus 210 basis points. (7) On June 30, 2015, the Company exercised a portion of its "accordion feature" on the 2013 Senior Facility, increasing the 2013 Term Loan (as defined below) from $260.0 million to $285.0 million and increasing the availability on the 2013 Revolver (as defined below) from $285.0 million to $310.0 million . Property-Level Debt The Company had individual property-level debt (the “Property-Level Debt”) on 18 of its 35 assets, totaling $1.28 billion (excluding $0.02 million of market rate adjustments) as of September 30, 2015 . As of September 30, 2015 , the Property-Level Debt had a weighted average interest rate of 4.69% and an average remaining term of 4.9 years. The Property-Level Debt is generally non-recourse to the Company and is stand-alone (i.e., not cross-collateralized) first mortgage debt with the exception of customary recourse guarantees. The following is a summary of significant property loan refinancings and acquisitions that have occurred during the nine months ended September 30, 2015 and the year ended December 31, 2014 (dollars in thousands): Property Date Balance at Date of Refinancing Interest Rate Balance of New Loan New Interest Rate Net Proceeds (1) Maturity September 30, 2015: NewPark Mall (2)(3) September 2015 $ 64,665 3.44 % $ 114,250 2.44 % $ 47,942 September 2018 Fig Garden Village (4) June 2015 — — % 74,200 4.14 % — June 2025 Mt. Shasta Mall (3) February 2015 — — % 31,850 4.19 % — March 2025 December 31, 2014: Bayshore Mall (3) October 2014 $ — — % $ 46,500 3.96 % $ 43,400 October 2024 The Mall at Barnes Crossing (3) August 2014 — — % 67,000 4.29 % — September 2024 Chula Vista Center (5) July 2014 — — % 70,000 4.18 % 15,000 July 2024 Sikes Senter (5) July 2014 54,618 5.20 % — — % — — Bel Air Mall May 2014 — — % 112,505 5.30 % — December 2015 Explanatory Notes: (1) Net proceeds are net of closing costs. (2) In September 2015, the loan associated with NewPark Mall was refinanced for $135.0 million , with an initial funding of $114.3 million . The loan provides for an additional funding of up to $20.8 million upon achieving certain conditions. The loan has a term of three years with a one year extension option subject to the fulfillment of certain conditions. A swap will be effective on this loan beginning January 1, 2016, which fixes the interest rate at 3.26% , through September 2018. (3) The loan is interest-only for the first three years. (4) The loan is interest-only for the first five years. (5) 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 In January 2015, the loan associated with The Shoppes at Knollwood with a mortgage debt balance of $35.1 million was defeased simultaneously with the sale of the property. As of December 31, 2014, the loan was shown as a component of "Liabilities of property held for sale" on the Consolidated Balance Sheets. In February 2015, the Company repaid the $10.4 million mortgage debt balance on Washington Park Mall, which had a fixed interest rate of 5.35% . In February 2015, the loan associated with Vista Ridge Mall was transferred to special servicing. In March 2015, the property associated with Steeplegate Mall was conveyed to its lender in full satisfaction of the debt. The loan had an outstanding balance of approximately $45.9 million . In April 2015, the property associated with Collin Creek Mall was conveyed to its lender in full satisfaction of the debt. The loan had an outstanding balance of approximately $57.6 million . On July 1, 2015, the Company repaid the $59.0 million mortgage debt balance on Grand Traverse Mall, which had a fixed interest rate of 5.02% On July 29, 2015, Grand Traverse Mall was added to the 2013 Senior Facility collateral pool. Corporate Facility 2013 Senior Facility 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Borrowings on the 2013 Senior Facility bear interest at LIBOR plus 185 to 300 basis points based on the Company's corporate leverage. The Company has the option, subject to the satisfaction of certain conditions precedent, to exercise an "accordion" feature to increase the commitments under the 2013 Revolver and/or incur additional term loans in the aggregate amount of $250.0 million such that the aggregate amount of the commitments and outstanding loans under the 2013 Secured Facility does not exceed $760.0 million . During the year ended December 31, 2014, the Company exercised a portion of its "accordion" feature on the 2013 Senior Facility to increase the available borrowings of the 2013 Revolver thereunder from $250.0 million to $285.0 million . During the nine months ended September 30, 2015 , through an amendment to the 2013 Senior Facility, the Company exercised a portion of its "accordion" feature which increased the aggregate amount of commitments under the 2013 Senior Facility from $545.0 million to $595.0 million . The exercise increased availability on the 2013 Revolver from $285.0 million to $310.0 million and increased the 2013 Term Loan from $260.0 million to $285.0 million . The term and rates of the Company's 2013 Senior Facility were otherwise unchanged. The 2013 Revolver has an initial term of four years with a one year extension option and the 2013 Term Loan has a term of five years. As of September 30, 2015 , the Company had drawn $68.0 million on the 2013 Revolver. The Company is required to pay an unused fee related to the 2013 Revolver equal to 0.20% per year if the aggregate unused amount is greater than or equal to 50% of the 2013 Revolver or 0.30% per year if the aggregate unused amount is less than 50% of the 2013 Revolver. During the three and nine months ended September 30, 2015 , the Company incurred $0.2 million and $0.6 million , respectively, of unused fees related to the 2013 Revolver. During the three and nine months ended September 30, 2014 , the Company incurred $0.2 million and $0.6 million , respectively, of unused fees related to the 2013 Revolver. Under the 2013 Revolver, letters of credit totaling $0.9 million were outstanding as of September 30, 2015 in connection with two properties. Additionally, the Company had $0.06 million of letters of credit outstanding in relation to The Shoppes at Knollwood Mall. During the three and nine months ended September 30, 2015 , the Company incurred $0.01 million and $0.07 million , respectively, of letter of credit fees. During the three and nine months ended September 30, 2014 , the Company incurred $0.03 million and $0.09 million , respectively, of letter of credit fees. The 2013 Senior Facility contains representations and warranties, affirmative and negative covenants and default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permit the acceleration of all outstanding borrowings under the 2013 Senior Facility. The default interest rate following a payment event of default under the 2013 Senior Facility is 3.0% more than the then-applicable interest rate. No assurance can be given that the Company would be successful in obtaining such waiver or amendment in this current financial climate, or that any accommodations that the Company was able to negotiate would be on terms as favorable as those in the 2013 Senior Facility. In December 2014, the Company entered into an amendment of the 2013 Senior Facility whereby certain modifications were made to the financial covenant calculations. As of September 30, 2015 , the Company was in compliance with all of the debt covenants related to the 2013 Senior Facility. As of September 30, 2015 , $2.19 billion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4.17% and 4.64% as of September 30, 2015 and December 31, 2014 , respectively. The average remaining term was 4.5 and 4.7 years as of September 30, 2015 and December 31, 2014, respectively.</t>
  </si>
  <si>
    <t>ACCOUNTS PAYABLE AND ACCRUED EXPENSES, NET</t>
  </si>
  <si>
    <t>Accounts Payable and Accrued Liabilities, Current [Abstract]</t>
  </si>
  <si>
    <t>ACCOUNTS PAYABLE AND ACCRUED EXPENSES, NET The following table summarizes the significant components of accounts payable and accrued expenses, net: September 30, 2015 December 31, 2014 (In thousands) Below market tenant leases, net (Note 2) $ 38,831 $ 43,292 Construction payable 23,201 16,272 Accounts payable and accrued expenses 11,672 9,901 Accrued real estate taxes 11,374 9,028 Accrued dividend 10,512 9,885 Accrued interest 6,586 4,380 Accrued payroll and other employee liabilities 6,447 9,352 Deferred income 4,989 5,471 Asset retirement obligation liability 4,532 4,545 Tenants and other deposits 1,649 1,336 Other 3,862 514 Total accounts payable and accrued expenses, net $ 123,655 $ 113,976</t>
  </si>
  <si>
    <t>DERIVATIVES DERIVATIVES</t>
  </si>
  <si>
    <t>Derivative Instruments and Hedging Activities Disclosure [Abstract]</t>
  </si>
  <si>
    <t>DERIVATIVES</t>
  </si>
  <si>
    <t>DERIVATIVES Cash Flow Hedges of Interest Rate Risk The Company records its derivative instruments in its Consolidated Balance Sheets at fair value. The accounting for changes in the fair value of a derivative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the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fair value of derivatives designated and that qualify as cash flow hedges is recorded in accumulated other comprehensive income (loss) ("AOCI/L") and is subsequently reclassified into earnings in the period in which the hedged forecasted transactions affect earnings. During the three and nine months ended September 30, 2015 , such derivatives were used to hedge the variable cash flows associated with existing variable-rate borrowings. The ineffective portion of the change in fair value of the derivatives is recognized in earnings. During the three and nine months ended September 30, 2015 , the Company recorded no hedge ineffectiveness for the interest rate swap. Amounts reported in AOCI/L related to derivatives are reclassified to interest expense as interest payments are made on the Company’s variable-rate debt. As of September 30, 2015 , the Company expects that an additional $1.3 million will be reclassified as an increase to interest expense over the next 12 months. Interest Rate Swaps The Company entered into an interest rate swap to hedge the risk of changes in cash flows on borrowings related to the West Valley Mall in January 2014 through June 2018. The interest related to this loan was computed at a variable rate of LIBOR + 1.75% and the Company swapped this for a fixed rate of 1.49% plus a spread of 1.75% . In September 2015, the Company entered into an interest rate swap to hedge the risk of changes in cash flows on borrowings related to the NewPark Mall through September 2018. The interest related to this loan was computed at a variable rate of LIBOR + 2.10% with a forward starting swap, effective on January 1, 2016 with a fixed interest rate of 1.16% plus a spread of 2.10% . The interest rate swaps protect the Company from increases in the hedged cash flows attributable to increases in LIBOR. As of September 30, 2015 , the Company had the following outstanding interest rate derivatives that were designated as cash flow hedges of interest rate risk: Interest Rate Derivative Number of Instruments Notional Amount (in thousands) Interest rate swaps 2 $173,250 Non-Designated Hedges - Interest Rate Cap Derivatives not designated as hedges are not speculative and are used to manage the Company’s exposure to interest rate movements and other identified risks but do not meet the hedge accounting requirements. Changes in the fair value of derivatives not designated as hedges are recorded directly in earnings. For the three and nine months ended September 30, 2015 , such amounts equaled $0.01 million and $0.01 million , respectively. As of September 30, 2015 , the Company had the following outstanding derivative that was not designated as a hedge in qualifying hedging relationships: Interest Rate Derivative Number of Instruments Notional Amount (in thousands) Interest rate cap 1 $66,500 The t able below presents the fair value of the Company’s derivative financial instruments as well as their classification on the Company's Consolidated Balance Sheets as of September 30, 2015 and December 31, 2014 : Instrument Type Location in consolidated balance sheets Notional Amount Designated Benchmark Interest Rate Strike Rate Fair Value at September 30, 2015 Fair Value at December 31, 2014 Maturity Date Derivative not designated as hedging instruments (dollars in thousands) Interest Rate Cap Prepaid expenses and other assets, net $ 66,500 One-month LIBOR 4.50 % $ — $ 1 May 2016 Derivatives designated as hedging instruments Pay fixed / receive variable rate swaps Accounts payable and accrued expenses, net $ 173,250 One-month LIBOR Various $ (1,808 ) $ (482 ) Various The table below presents the effect of the Company’s derivative financial instruments on the Company's Consolidated Statements of Operations and Comprehensive Income (Loss) for the three and nine months ended September 30, 2015 and 2014: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2015 2014 2015 2014 2015 2014 (dollars in thousands) Three Months Ended September 30, Pay fixed / receive variable rate swaps $ (1,288 ) $ 224 Interest expense $ 196 $ 200 n.a. $ — $ — Nine Months Ended September 30, Pay fixed / receive variable rate swaps $ (1,913 ) $ (756 ) Interest expense $ 587 $ 526 n.a. $ — $ — Credit Risk-Related Contingent Features The borrower (a special purpose entity) has an agreement with its derivative counterparty that contains a provision whereby, if the borrower defaults on any of its indebtedness, including a default whereby repayment of such indebtedness has not been accelerated by the lender, the borrower could also be declared in default on its derivative obligations. The borrower has not posted any collateral related to this agreement. As of September 30, 2015 , the fair value of the derivative liability, which includes accrued interest but excludes any adjustment for nonperformance risk, related to this agreement was $1.9 million . If the borrower had breached this provision as of September 30, 2015 , it would have been required to settle its obligations under the agreement at its termination value of $1.9 million .</t>
  </si>
  <si>
    <t>DISPOSITIONS OF REAL ESTATE ASSETS</t>
  </si>
  <si>
    <t>Discontinued Operations and Disposal Groups [Abstract]</t>
  </si>
  <si>
    <t>DISPOSITIONS OF REAL ESTATE ASSETS In 2014, the Company adopted ASU 2014-08, which changed the definition and criteria of property dispositions classified as discontinued operations, on a prospective basis. Under terms of the new guidance, the dispositions described below were not considered to be discontinued operations. The results of operations of the properties below, as well as any gain on extinguishment of debt and impairment losses related to the properties, are included in "Income from continuing operations" on the Company's Consolidated Statements of Operations and Comprehensive Income (Loss) for all periods presented, as applicable. The Shoppes at Knollwood Mall In January 2015, the Company sold The Shoppes at Knollwood Mall located in St. Louis Park, MN, for gross proceeds of $106.7 million . The mortgage debt of $35.1 million was defeased simultaneously with the sale of the property. The Company recognized a gain of $32.5 million as a result of the disposition, which is reflected in "Gain on sale of real estate assets" on the Company's Consolidated Statements of Operations and Comprehensive Income (Loss) for the nine months ended September 30, 2015 . At closing, the Company entered into a development agreement with the buyer to complete the redevelopment of the property. The estimated $7.9 million of costs associated with the completion of the redevelopment project were escrowed. As of September 30, 2015 , the redevelopment has been substantially completed. Any difference between escrowed funds and costs to complete will be reflected in "Gain on sale of real estate assets" on the Company's Consolidated Statements of Operations and Comprehensive Income (Loss). Steeplegate Mall In March 2015, the Company conveyed Steeplegate Mall, located in Concord, NH, to its mortgage lender in full satisfaction of the debt. The loan had a net outstanding balance of approximately $45.9 million . The Company recognized a $22.8 million gain related to the debt extinguishment, which is reflected in "Gain (loss) on extinguishment of debt" on the Company's Consolidated Statements of Operations and Comprehensive Income (Loss) for the nine months ended September 30, 2015 . Collin Creek Mall In April 2015, the Company conveyed Collin Creek Mall, located in Plano, TX, to its mortgage lender in full satisfaction of the debt. The loan had a net outstanding balance of approximately $57.6 million . The Company recognized a $4.1 million gain related to the debt extinguishment, which is reflected in "Gain (loss) on extinguishment of debt" on the Company's Consolidated Statements of Operations and Comprehensive Income (Loss) for the nine months ended September 30, 2015 . There were no dispositions during the three months ended September 30, 2015 and the three and nine months ended September 30, 2014 .</t>
  </si>
  <si>
    <t>INCOME TAXES</t>
  </si>
  <si>
    <t>Income Tax Disclosure [Abstract]</t>
  </si>
  <si>
    <t>INCOME TAXES The Company elected to be taxed as a real estate investment trust ("REIT") beginning with the filing of its tax return for the 2011 fiscal year. As of September 30, 2015 , the Company has met the requirements of a REIT and has filed its tax returns for the 2014 calendar year accordingly. Subject to its ability to continue to meet the requirements of a REIT, the Company intends to maintain this status in future periods. To qualify as a REIT, the Company must meet a number of organizational and operational requirements, including requirements to distribute at least 90% of its ordinary taxable income and to either distribute capital gains to stockholders, or pay corporate income tax on the undistributed capital gains. In addition, the Company is required to meet certain asset and income tests. As a REIT, the Company will generally not be subject to corporate level federal income tax on taxable income that it distributes currently to its stockholders. If the Company fails to qualify as a REIT in any taxable year, it will be subject to U.S. federal income taxes at regular corporate rates, including any applicable alternative minimum tax, and may not be able to qualify as a REIT for four subsequent taxable years. Even if the Company qualifies for tax treatment as a REIT, it may be subject to certain state and local taxes on its income or property, and to U.S federal income and excise taxes on its undistributed taxable income. The Company has a subsidiary that it elected to treat as a taxable REIT subsidiary ("TRS"), which is subject to federal and state income taxes. For each of the three months ended September 30, 2015 and 2014 , the Company incurred approximately $0.02 million in taxes associated with the TRS, which are recorded in "Provision for income taxes" on the Company's Consolidated Statements of Operations and Comprehensive Income (Loss). For each of the nine months ended September 30, 2015 and 2014 , the Company incurred approximately $0.05 million in taxes associated with the TRS which are recorded in "Provision for income taxes" on the Company's Consolidated Statements of Operations and Comprehensive Income (Loss).</t>
  </si>
  <si>
    <t>COMMON STOCK</t>
  </si>
  <si>
    <t>Equity [Abstract]</t>
  </si>
  <si>
    <t>COMMON STOCK On January 13, 2014, the Company issued 8,050,000 shares of common stock in an underwritten public offering at a public offering price of $19.50 per share. Net proceeds of the public offering were approximately $150.7 million after deducting the underwriting discount of $6.3 million , but before deducting offering expenses. Brookfield Asset Management, Inc. and its affiliates (collectively, “Brookfield”) owned approximately 33.4% of the Company's common stock as of September 30, 2015 . Dividends On February 26, 2015, the Company's Board of Directors declared a first quarter common stock dividend of $0.18 per share, which was paid on April 30, 2015 to stockholders of record on April 15, 2015. On May 4, 2015, the Company's Board of Directors declared a second quarter common stock dividend of $0.18 per share, which was paid on July 31, 2015 to stockholders of record on July 15, 2015. On July 30, 2015, the Company's Board of Directors declared a third quarter common stock dividend of $0.18 per share, which was paid on October 30, 2015 to stockholders of record on October 15, 2015. Dividend Reinvestment and Stock Purchase Plan On May 12, 2014, the Company established a Dividend Reinvestment and Stock Purchase Plan ("DRIP"). Under the DRIP, the Company's stockholders may purchase additional shares of common stock by automatically reinvesting all or a portion of the cash dividends paid on their shares of common stock or by making optional cash payments, or both, at fees described in the DRIP prospectus. The DRIP commenced with the dividend paid on July 31, 2014 to stockholders of record on July 15, 2014. To date, the Company has purchased the shares needed to satisfy the DRIP elections in the open market. No additional shares have been issued. Employee Stock Purchase Plan On July 1, 2014, the Company commenced enrollment under its Employee Stock Purchase Plan (the "ESPP"). The ESPP was implemented to provide eligible employees of the Company and its participating subsidiaries with an opportunity to purchase common stock of the Company at a discount of 5% , through accumulated payroll deductions or other permitted contributions. The ESPP was adopted by the Company's Board of Directors on February 27, 2014 and approved by its stockholders on May 9, 2014. The maximum number of shares of common stock that may be issued under the ESPP is 500,000 subject to adjustments under certain circumstances. As of September 30, 2015 , 5,133 shares have been issued under the ESPP since its commencement.</t>
  </si>
  <si>
    <t>STOCK BASED COMPENSATION PLANS</t>
  </si>
  <si>
    <t>Disclosure of Compensation Related Costs, Share-based Payments [Abstract]</t>
  </si>
  <si>
    <t>NOTE 11 STOCK BASED COMPENSATION PLANS Incentive Stock Plans On January 12, 2012, the Company adopted the Rouse Properties, Inc. 2012 Equity Incentive Plan (the "Equity Plan"). On February 26, 2015, the Company's Board of Directors approved an amendment ("Plan Amendment") to the Equity Plan increasing the total number of shares available for issuance. On May 8, 2015, the Plan Amendment was approved by the Company's stockholders. Stock Options 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five year period. The following tables summarize stock option activity for the Equity Plan for the nine months ended September 30, 2015 and 2014 : 2015 2014 Shares Weighted Average Exercise Price Shares Weighted Average Exercise Price Stock options outstanding at January 1, 3,313,869 $15.89 2,579,171 $15.14 Granted 1,057,000 17.67 778,498 18.36 Exercised (314,485 ) 15.01 (1,680 ) 16.48 Forfeited (527,763 ) 16.51 (42,120 ) 15.34 Expired (26,040 ) 18.40 — — Stock options outstanding at September 30, 3,502,581 $16.40 3,313,869 $15.90 Stock Options Outstanding (1) Issuance Shares Weighted Average Remaining Contractual Term (in years) Weighted Average Exercise Price March 2012 1,108,860 6.50 $14.72 August 2012 36,400 6.92 13.75 October 2012 276,623 7.08 14.47 February 2013 538,600 7.42 16.48 February 2014 596,400 8.42 18.40 July 2014 28,198 8.83 17.20 February 2015 717,500 9.42 17.18 March 2015 200,000 9.50 19.76 Stock options outstanding at September 30, 2015 3,502,581 7.81 $16.40 Explanatory Note: (1) As of September 30, 2015 , 1,138,165 stock options are fully vested and are currently exercisable. As of September 30, 2015 , the intrinsic value of these options was $0.2 million , and such stock options had a weighted average exercise price of $15.41 and a weighted average remaining contractual term of 7.0 years. The Company recognized $0.5 million in compensation expense related to the stock options for each of the three months ended September 30, 2015 and 2014 , and $1.5 million and $1.3 million in compensation expense related to the stock options for the nine months ended September 30, 2015 and 2014 , respectively, which is recorded in "General and administrative" on the Company's Consolidated Statements of Operations and Comprehensive Income (Loss). Restricted Stock Pursuant to the Equity Plan, the Company granted restricted stock to certain employees and non-employee directors. The vesting terms of these grants are specific to the individual grant, and are generally three to four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he following table summarizes restricted stock activity for the nine months ended September 30, 2015 and 2014 : 2015 2014 Shares Weighted Average Grant Date Fair Value Shares Weighted Average Grant Date Fair Value Non-vested restricted stock grants outstanding at January 1, 205,731 $15.45 278,617 $14.85 Granted 53,550 17.18 42,489 18.40 Forfeited (58,242 ) 15.41 — — Vested (120,843 ) 15.33 (108,097 ) 15.05 Non-vested restricted stock grants outstanding at September 30, 80,196 $16.82 213,009 $15.45 The weighted average remaining contractual term (in years) of granted, non-vested restricted stock awards as of September 30, 2015 was 1.0 years. The Company recognized $0.2 million and $0.5 million in compensation expense related to restricted stock for the three months ended September 30, 2015 and 2014 , respectively, and $0.7 million and $1.4 million in compensation expense related to restricted stock for the nine months ended September 30, 2015 and 2014 , respectively, which is recorded in "General and administrative" on the Company's Consolidated Statements of Operations and Comprehensive Income (Loss). Other Disclosures As of September 30, 2015 , there was $6.8 million of total unrecognized compensation expense related to all nonvested options and restricted stock grants. Of this total, $0.7 million in 2015, $2.6 million in 2016, $1.7 million in 2017, $1.1 million in 2018, $ 0.6 million in 2019 and $0.1 million in 2020 will be recognized, respectively, in "General and administrative" on the Company's Consolidated Statements of Operations and Comprehensive Income (Loss). These amounts may be impacted by future grants, changes in forfeiture estimates or vesting terms, and actual forfeiture rates differing from estimated forfeiture rates.</t>
  </si>
  <si>
    <t>NON-CONTROLLING INTEREST</t>
  </si>
  <si>
    <t>Noncontrolling Interest [Abstract]</t>
  </si>
  <si>
    <t>NON-CONTROLLING INTEREST The non-controlling interest on the Company's Consolidated Balance Sheets represents Series A Cumulative Non-Voting Preferred Stock ("Preferred Shares") of Rouse Holdings, Inc. ("Holdings"), a subsidiary of Rouse, and the interest in the Mall at Barnes Crossing entities. Holdings issued 111 Preferred Shares at a par value of $1,000 per share to third parties on June 29, 2012. The Preferred Shareholders are entitled to a cumulative preferential annual cash dividend of 12.5% . These Preferred Shares may only be redeemed at the option of Holdings for $1,000 per share plus all accrued and unpaid dividends. Furthermore, in the event of a voluntary or involuntary liquidation of Holdings, the Preferred Shareholders are entitled to a liquidation preference of $1,000 per share plus all accrued and unpaid dividends. The Preferred Shares are not convertible into or exchangeable for any property or securities of Holdings. On August 29, 2014, the Company purchased a 51% interest in three limited liability companies which together own and operate the Mall at Barnes Crossing, the Market Center, a strip shopping center located adjacent to the property, and various vacant land parcels associated with the development (collectively referred to as "The Mall at Barnes Crossing"). The Company determined it holds the controlling interest in the The Mall at Barnes Crossing. As a result, the joint venture is presented on the Company's Consolidated Financial Statements as of September 30, 2015 and December 31, 2014 and for the three and nine months ended September 30, 2015 and the three months ended September 30, 2014 on a consolidated basis, with the interests of the third parties reflected as a non-controlling interest. In connection with the acquisition, the Company formed a joint venture with the other interest holders in the properties. Pursuant to the joint venture arrangements, the Company has the exclusive authority to manage the business of the joint venture, except for certain actions (e.g., disposing of the properties and incurring debt under certain circumstances) that would require the consent of a third-party partner. At any time after August 29, 2017 (or earlier under certain circumstances), the Company will have the right to purchase its partners’ interests in the joint venture at a purchase price generally equal to their fair market value (the “Call Price”). Consideration paid to the Company's partners for their interests in the joint venture may, under certain circumstances, be in the form of shares of the Company's common stock and/or common units (“Units”) of the Company's operating partnership, Rouse Properties, LP (the “Operating Partnership”). If the consideration for the Call Price includes Units, the Company, the Operating Partnership and a third-party partner will enter into a tax protection agreement that will provide for indemnification of such partner under certain circumstances against certain tax liabilities incurred by such partner, if such liabilities result from a transaction involving a taxable disposition of The Mall at Barnes Crossing or the failure to offer to such partner the opportunity to guarantee certain indebtedness.</t>
  </si>
  <si>
    <t>EARNINGS PER SHARE (Notes)</t>
  </si>
  <si>
    <t>Earnings Per Share [Abstract]</t>
  </si>
  <si>
    <t>EARNINGS PER SHARE</t>
  </si>
  <si>
    <t xml:space="preserve">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is considered a participating security. The dilutive effect of options and their equivalents (including fixed awards and nonvested stock issued under stock-based compensation plans), is computed using the “treasury” method. The following table presents a reconciliation of net income (loss) used in basic and diluted EPS calculations (dollars in thousands, except per share data): Three Months Ended September 30, Nine Months Ended September 30, 2015 2014 2015 2014 Net income (loss) $ (1,412 ) $ (26,372 ) $ 42,318 $ (38,971 ) Net (income) loss attributable to non-controlling interests 110 (194 ) 100 (194 ) Income (loss) attributable to Rouse Properties Inc. and allocable to common shareholders and Participating Security Holders $ (1,302 ) $ (26,566 ) $ 42,418 $ (39,165 ) Earnings allocable to common shares: Numerator for basic and diluted earnings per share Net income (loss) attributable to Rouse Properties Inc. and allocable to common shareholders $ (1,302 ) $ (26,566 ) $ 42,425 $ (39,165 ) Denominator for basic and diluted earnings per share Weighted average common shares outstanding - basic 57,930,453 57,519,412 57,756,035 57,062,578 Add: effect of assumed shares issued under treasury stock method for stock options and restricted shares — — 365,314 — Weighted average common shares outstanding - diluted 57,930,453 57,519,412 58,121,349 57,062,578 Basic and Diluted earnings per share Net income (loss) attributable to Rouse Properties Inc. and allocable to common shareholders- basic $ (0.02 ) $ (0.46 ) $ 0.73 $ (0.69 ) Net income (loss) attributable to Rouse Properties Inc. and allocable to common shareholders- diluted $ (0.02 ) $ (0.46 ) $ 0.73 $ (0.69 ) Earnings allocable to Participating Security Holders: Numerator for basic and diluted earnings per share Net income (loss) attributable to Rouse Properties Inc. and allocable to Participating Security Holders $ — $ — $ 267 $ — Denominator for basic and diluted earnings per share Weighted average common shares outstanding - basic 57,930,453 57,519,412 57,756,035 57,062,578 Add: effect of assumed shares issued under treasury stock method for stock options and restricted shares — — 365,314 — Weighted average common shares outstanding - diluted 57,930,453 57,519,412 58,121,349 57,062,578 Basic and Diluted earnings per share Net income (loss) attributable to Rouse Properties Inc. and allocable to common shareholders- basic $ — $ — $ — $ — Net income (loss) attributable to Rouse Properties Inc. and allocable to common shareholders- diluted $ — $ — $ — $ —</t>
  </si>
  <si>
    <t>RELATED PARTY TRANSACTIONS</t>
  </si>
  <si>
    <t>Related Party Transactions [Abstract]</t>
  </si>
  <si>
    <t>RELATED PARTY TRANSACTIONS Office Lease with Brookfield Upon its spin-off from GGP, the Company assumed a 10 -year lease agreement with Brookfield, as landlord, for office space for its corporate office in New York City. Costs associated with the office lease were $0.3 million for each of the three months ended September 30, 2015 and 2014 , and $0.8 million for each of the nine months ended September 30, 2015 and 2014 . There were no costs outstanding and payable to Brookfield as of September 30, 2015 . Business Information and Technology Costs As part of the spin-off from GGP, the Company commenced the development of its initial information technology platform ("Brookfield Platform"). The development of the Brookfield Platform required the Company to purchase, design and create various information technology applications and infrastructure. Brookfield Corporate Operations, LLC ("BCO") had been engaged to assist in the project development and to procure the various applications and infrastructure of the Company. As of December 31, 2014 , the Company had approximately $8.3 million of infrastructure costs which were capitalized in "Buildings and equipment" on the Company's Consolidated Balance Sheets. As of September 30, 2015 , the Company had accelerated and written off any remaining infrastructure costs related to the Brookfield Platform. The Company was also required to pay a monthly information technology services fee to BCO. Approximately $0.1 million and $0.8 million in costs were incurred for the three months ended September 30, 2015 and 2014 , respectively, and $1.0 million and $2.3 million for the nine months ended September 30, 2015 and 2014 , respectively, related to the BCO information technology services fee. As of September 30, 2015 , there were $0.4 million of costs outstanding and payable associated with this fee. As of September 30, 2015 , the Company completed the development of its own information technology platform ("Rouse Platform") and had incurred approximately $9.0 million of infrastructure costs. As of September 30, 2015 , $7.1 million was included in "Buildings and equipment" on the Company's Consolidated Balance Sheets related to the purchase, design and implementation of various technology applications and infrastructure costs for the Rouse Platform. The remaining $1.9 million was included in "Other" on the Company's Consolidated Statements of Operations and Comprehensive Income (Loss) related to the planning, scoping and data governance associated with developing the Rouse Platform. Financial Service Center During 2013, the Company engaged BCO's financial service center to manage certain administrative services of Rouse, such as accounts payable and receivable, lease administration, and other similar types of services. As of September 30, 2015 , the Company no longer engages BCO's financial service center to manage such administrative services. Approximately $0.5 million in costs were incurred for the three months ended September 30, 2014 and $0.1 million and $1.4 million in costs were incurred for the nine months ended September 30, 2015 and 2014 , respectively. As of September 30, 2015 , there were no costs outstanding and payable related to these services. Demand Deposit from Brookfield U.S. Holdings In August 2012, the Company entered into an agreement with Brookfield U.S. Holdings ("U.S. Holdings") to place funds into an interest bearing account which earns interest at LIBOR plus 1.05% per annum. The demand deposit was secured by a note from U.S. Holdings and was guaranteed by Brookfield Asset Management Inc. The demand deposit had an original maturity of February 14, 2013 and was extended to November 14, 2014. However, the Company may have demanded the funds earlier by providing U.S. Holdings with three days notice. The Company earned approximately $0.03 million and $0.3 million in interest income for the three and nine months ended September 30, 2014 , respectively. As of December 31, 2014 , the agreement was terminated.</t>
  </si>
  <si>
    <t>SUBSEQUENT EVENTS</t>
  </si>
  <si>
    <t>Subsequent Events [Abstract]</t>
  </si>
  <si>
    <t>SUBSEQUENT EVENTS On October 8, 2015, the loan associated with Greenville Mall, located in Greenville, NC was refinanced with a new non-recourse mortgage loan for $45.5 million . The loan bears interest at a fixed rate of of 4.46% , matures in November 2025, and amortizes over 30 years. This loan replaced a $40.2 million non-recourse mortgage loan which had a fixed interest rate of 5.29% . On October 8, 2015, the loan associated with The Shoppes at Bel Air located in Mobile, AL was refinanced with a new non-recourse mortgage loan for $120.0 million . The initial funding of $110.5 million was used to retire the outstanding mortgage loan of $109.5 million , which had a fixed interest rate of 5.30% . The loan provides for an additional subsequent funding of $9.5 million upon achieving certain conditions. The loan bears interest at a floating rate of LIBOR (30 day) plus 235 basis points, is interest only for the first two years, and has a fixed amortization thereafter. The loan has a term of three years, with two one -year extension options subject to achieving certain conditions. The borrower entered into an interest swap commencing January 2016 which fixes the interest rate at 3.34% , through September 2018. On October 29, 2015, the Board of Directors authorized management to implement a Stock Repurchase Program in the maximum amount of $50.0 million over a period of up to two years. Purchases made pursuant to the Stock Repurchase Program will be made in the open market from time to time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at any time. On October 29, 2015, the Company's Board of Directors declared a fourth quarter common stock dividend of $0.18 per share, which will be paid on January 29, 2016 to stockholders of record on January 15, 2016.</t>
  </si>
  <si>
    <t>SUMMARY OF SIGNIFICANT ACCOUNTING POLICIES (Policies)</t>
  </si>
  <si>
    <t>Properties</t>
  </si>
  <si>
    <t>Properties Acquisition accounting was applied to real estate assets within the Rouse portfolio either when GGP emerged from bankruptcy in November 2010 or upon any subsequent acquisition. After acquisition accounting is applied, the real estate assets are carried at their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and amortization expense is computed using the straight-line method based upon the following estimated useful lives: Years Buildings and improvements 40 Equipment and fixtures 5 - 10 Tenant improvements Shorter of useful life or applicable lease term</t>
  </si>
  <si>
    <t>Impairment</t>
  </si>
  <si>
    <t>Impairment Operating properties and intangible assets Accounting for the impairment or disposal of long-lived assets requires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t>
  </si>
  <si>
    <t>Intangible Assets and Liabilities</t>
  </si>
  <si>
    <t xml:space="preserve">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 </t>
  </si>
  <si>
    <t>Cash and Cash Equivalents</t>
  </si>
  <si>
    <t xml:space="preserve">Cash and Cash Equivalents The Company considers all demand deposits with a maturity of three months or less, at the date of purchase, to be cash equivalents. </t>
  </si>
  <si>
    <t>Restricted Cash</t>
  </si>
  <si>
    <t xml:space="preserve">Restricted Cash Restricted cash consists of security deposits and cash escrowed under loan agreements for debt service, real estate taxes, property insurance, tenant improvements, capital renovations and capital improvements. </t>
  </si>
  <si>
    <t>Interest Rate Hedging Instruments</t>
  </si>
  <si>
    <t xml:space="preserve">Interest Rate Hedging Instruments 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two derivative agreements that qualify as hedging instruments and were designated, based upon the exposure being hedged, as cash flow hedges. The fair value of the cash flow hedges as of September 30, 2015 was $1.8 million and is included in "Accounts payable and accrued expenses, net" in the Company's Consolidated Balance Sheets.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t>
  </si>
  <si>
    <t>Revenue Recognition and Related Matters</t>
  </si>
  <si>
    <t xml:space="preserve">Revenue Recognition and Related Matters Minimum rent revenues are recognized on a straight-line basis over the terms of the related leases. Minimum rent revenues also include amounts collected from tenants to allow the termination of their leases prior to their scheduled expiration dates as well as the amortization related to above and below-market tenant leases on acquired properties and tenant inducements. Minimum rent revenues also include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three and nine months ended September 30, 2015 and 2014 : Three Months Ended Nine Months Ended September 30, 2015 2015 2014 2015 2014 (In thousands) Straight-line rent amortization $ 422 $ 97 $ 744 $ 1,184 Lease termination income 187 901 825 1,356 Net amortization of above and below-market tenant leases (1,252 ) (2,433 ) (5,434 ) (9,829 ) Amortization of tenant inducements (89 ) (11 ) (107 ) (21 ) Percentage rent in lieu of minimum rent 1,844 1,691 4,842 4,659 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for allowances for doubtful accounts: September 30, 2015 December 31, 2014 (In thousands) Straight-line rent receivables, net $ 14,384 $ 14,431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e portion of the recognized deferred rent that is not deemed to be probable of collection, an allowance for doubtful accounts has been provided. Accounts receivable are shown net of an allowance for doubtful accounts of $3.2 million and $3.4 million as of September 30, 2015 and December 31, 2014 , respectively. Tenant recoveries are amounts due from tenants that are established in the leases or computed based upon a formula related to real estate taxes, insurance and other property operating expenses and are generally recognized as revenues in the period in which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t>
  </si>
  <si>
    <t>Loss Per Share</t>
  </si>
  <si>
    <t>er Share Basic net income (loss) per share is computed by dividing the net income (loss) applicable to common stockholders by the weighted-average number of shares of common stock outstanding for the period. Diluted net income per share</t>
  </si>
  <si>
    <t>Fair Value</t>
  </si>
  <si>
    <t xml:space="preserve">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a consideration of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September 30, 2015 Recurring basis: Assets: Interest rate cap $ — $ — $ — $ — Liabilities: Interest rate swaps $ (1,808 ) $ — $ (1,808 ) $ — Non-recurring basis: Investment in Real Estate (1) $ — $ — $ — $ — December 31, 2014 Recurring basis: Assets: Interest rate cap $ 1 $ — $ 1 $ — Liabilities: Interest rate swap $ (482 ) $ — $ (482 ) $ — Non-recurring basis: Investment in Real Estate (1) $ 74,237 $ — $ — $ 74,237 Explanatory Note: (1) The carrying value includes each mall's respective land, building, and in-place lease value. The following is a reconciliation of the carrying value of properties that were impaired and disposed of during the nine months ended September 30, 2015 : Collin Creek Mall (1)(2) Steeplegate Mall (1)(2) (In thousands) Beginning carrying value, January 1, 2015 $ 51,767 $ 22,659 Capital expenditures — — Depreciation and amortization expense (539 ) (219 ) Loss on impairment of real estate (2,900 ) — Disposition of real estate asset (48,328 ) (22,440 ) Ending carrying value, September 30, 2015 $ — $ — Explanatory Notes: (1) The carrying value includes the mall's respective land, building, in place lease value, and above and below market lease value. (2) The property was conveyed to its mortgage lender during the nine months ended September 30, 2015 . The Company estimates fair value relating to impairment assessments utilizing a direct capitalization rate on forecasted net operating income or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The determination of which method to use is based on expected market conditions specific to the property being assessed. Based upon these inputs, the Company determined that its valuation of a property using a discounted cash flow model was classified within Level 3 of the fair value hierarchy. The Company uses interest rate swaps and caps to mitigate the effect of interest rate movements on its variable-rate debt. The Company has one interest rate cap and two interest rate swaps as of September 30, 2015 and the interest rate swaps qualified for hedge accounting. The interest rate swaps have met the effectiveness test criteria since inception and changes in their fair value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s in our Consolidated Balance Sheets except for debt. As of September 30, 2015 and December 31, 2014 , management’s estimates of fair value are presented below. The Company estimated the fair value of the debt by using a future discounted cash flow analysis based on the use and weighting of multiple market inputs. As a result of the frequency and availability of market data, the inputs used to measure the estimated fair value of debt are Level 3 inputs. The primary sensitivity in these calculations is based on the selection of appropriate discount rates. </t>
  </si>
  <si>
    <t>Deferred Expenses</t>
  </si>
  <si>
    <t xml:space="preserve">Deferred Expenses </t>
  </si>
  <si>
    <t>Asset Retirement Obligations</t>
  </si>
  <si>
    <t>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t>
  </si>
  <si>
    <t>New Accounting Pronouncements, Policy [Policy Text Block]</t>
  </si>
  <si>
    <t>Recent Accounting Pronouncements In May 2014, the FASB issued ASU 2014-09 “ Revenue from Contracts with Customers (Topic 606) .”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but specifically exclude leases. The amendments in this ASU are effective for reporting periods beginning after December 15, 2016, with two transition methods of adoption allowed. Early adoption for reporting periods prior to December 15, 2016 is not permitted. On April 1, 2015, the FASB board voted to postpone the effective date of the new revenue recognition standard by one year. The ASU is now effective for the reporting periods after December 15, 2017. The Company is evaluating the financial statement impact of the guidance in this ASU and determining which transition method it will utilize.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is ASU is effective for the annual period after December 15, 2016, and for annual and interim periods thereafter. Early adoption is permitted. The Company is currently evaluating the impact of the guidance in this ASU. In February 2015, the FASB issued ASU 2015-02, “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e related debt liability. For public business entities, this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The Company is currently evaluating the impact of the guidance in this ASU.</t>
  </si>
  <si>
    <t>SUMMARY OF SIGNIFICANT ACCOUNTING POLICIES (Tables)</t>
  </si>
  <si>
    <t>Schedule of estimated useful lives</t>
  </si>
  <si>
    <t>Depreciation and amortization expense is computed using the straight-line method based upon the following estimated useful lives: Years Buildings and improvements 40 Equipment and fixtures 5 - 10 Tenant improvements Shorter of useful life or applicable lease term</t>
  </si>
  <si>
    <t>Schedule of intangible assets and liabilities</t>
  </si>
  <si>
    <t>The following table summarizes our intangible assets and liabilities as a result of the application of acquisition accounting: Gross Asset Accumulated Net Carrying (In thousands) September 30, 2015 Tenant leases: In-place value $ 90,527 $ (41,165 ) $ 49,362 Above-market 99,617 (57,768 ) 41,849 Below-market (62,030 ) 23,199 (38,831 ) Ground leases: Below-market 3,682 (653 ) 3,029 December 31, 2014 Tenant leases: In-place value $ 97,745 $ (43,481 ) $ 54,264 Above-market 109,862 (58,866 ) 50,996 Below-market (65,476 ) 22,184 (43,292 ) Ground leases: Below-market 3,682 (537 ) 3,145</t>
  </si>
  <si>
    <t>Schedule of Finite-Lived Intangible Assets</t>
  </si>
  <si>
    <t>Future amortization/accretion of these intangibles is estimated to decrease the Company's net income as follows: Year In-place lease intangibles Above/(below) market leases, net (In thousands) Remainder of 2015 $ 5,375 $ 1,780 2016 14,036 5,254 2017 8,265 3,411 2018 5,678 989 2019 3,988 (500 ) 2020 3,049 (995 )</t>
  </si>
  <si>
    <t>Summary of amortization of straight-line rent, lease termination income, net amortization related to above and below-market tenant leases, amortization of tenant inducements, and percentage rent in lieu of minimum rent</t>
  </si>
  <si>
    <t>The following is a summary of amortization of straight-line rent, lease termination income, net amortization related to above and below-market tenant leases, amortization of tenant inducements, and percentage rent in lieu of minimum rent for the three and nine months ended September 30, 2015 and 2014 : Three Months Ended Nine Months Ended September 30, 2015 2015 2014 2015 2014 (In thousands) Straight-line rent amortization $ 422 $ 97 $ 744 $ 1,184 Lease termination income 187 901 825 1,356 Net amortization of above and below-market tenant leases (1,252 ) (2,433 ) (5,434 ) (9,829 ) Amortization of tenant inducements (89 ) (11 ) (107 ) (21 ) Percentage rent in lieu of minimum rent 1,844 1,691 4,842 4,659</t>
  </si>
  <si>
    <t>Schedule of straight-line rent receivables</t>
  </si>
  <si>
    <t>The following is a summary of straight-line rent receivables, which are included in "Accounts receivable, net," in the Company's Consolidated Balance Sheets and are reduced for allowances for doubtful accounts: September 30, 2015 December 31, 2014 (In thousands) Straight-line rent receivables, net $ 14,384 $ 14,431</t>
  </si>
  <si>
    <t>Schedule of assets and liabilities measured at fair value on a recurring and non-recurring basis</t>
  </si>
  <si>
    <t>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September 30, 2015 Recurring basis: Assets: Interest rate cap $ — $ — $ — $ — Liabilities: Interest rate swaps $ (1,808 ) $ — $ (1,808 ) $ — Non-recurring basis: Investment in Real Estate (1) $ — $ — $ — $ — December 31, 2014 Recurring basis: Assets: Interest rate cap $ 1 $ — $ 1 $ — Liabilities: Interest rate swap $ (482 ) $ — $ (482 ) $ — Non-recurring basis: Investment in Real Estate (1) $ 74,237 $ — $ — $ 74,237</t>
  </si>
  <si>
    <t>Schedule of Reconciliation of Carrying Value of Properties</t>
  </si>
  <si>
    <t xml:space="preserve">The following is a reconciliation of the carrying value of properties that were impaired and disposed of during the nine months ended September 30, 2015 : Collin Creek Mall (1)(2) Steeplegate Mall (1)(2) (In thousands) Beginning carrying value, January 1, 2015 $ 51,767 $ 22,659 Capital expenditures — — Depreciation and amortization expense (539 ) (219 ) Loss on impairment of real estate (2,900 ) — Disposition of real estate asset (48,328 ) (22,440 ) Ending carrying value, September 30, 2015 $ — $ — Explanatory Notes: </t>
  </si>
  <si>
    <t>Schedule of fair value of financial instruments</t>
  </si>
  <si>
    <t>The primary sensitivity in these calculations is based on the selection of appropriate discount rates. September 30, 2015 December 31, 2014 Carrying Amount Estimated Fair Value Carrying Amount Estimated Fair Value (In thousands) Fixed-rate debt $ 1,170,180 $ 1,211,570 $ 1,249,195 $ 1,248,928 Variable-rate debt 467,250 468,400 335,304 336,791 Total mortgages, notes and loans payable, net $ 1,637,430 $ 1,679,970 $ 1,584,499 $ 1,585,719</t>
  </si>
  <si>
    <t>Summary of deferred lease and financing costs</t>
  </si>
  <si>
    <t xml:space="preserve"> Gross Asset Accumulated Amortization Net Carrying Amount (In thousands) September 30, 2015 Deferred lease costs $ 58,355 $ (15,877 ) $ 42,478 Deferred financing costs 15,671 (5,565 ) 10,106 Total $ 74,026 $ (21,442 ) $ 52,584 December 31, 2014 Deferred lease costs $ 55,647 $ (14,683 ) $ 40,964 Deferred financing costs 19,151 (7,504 ) 11,647 Total $ 74,798 $ (22,187 ) $ 52,611</t>
  </si>
  <si>
    <t>ACQUISITIONS Acquisitions (Tables)</t>
  </si>
  <si>
    <t>Pro Forma Information</t>
  </si>
  <si>
    <t xml:space="preserve"> Nine months ended September 30, 2015 2014 As Adjusted (Unaudited) (Dollars in thousands, except per share amounts) Total revenues $ 224,579 $ 236,976 Net income (loss) $ 41,138 $ (41,351 ) Net income (loss) per share - basic $ 0.71 $ (0.72 ) Net income (loss) per share - diluted $ 0.71 $ (0.72 ) Weighted average shares - basic 57,756,035 57,062,578 Weighted average shares - diluted 58,121,349 57,062,578</t>
  </si>
  <si>
    <t>Schedule of Acquistions</t>
  </si>
  <si>
    <t>The following table presents the Company's acquisitions as of September 30, 2015 and December 31, 2014 : Date Acquired Property Name Location Square Footage Acquired Purchase Price 2015 Acquisitions (In thousands) 01/28/2015 Mt. Shasta Mall (1)(2) Redding, CA 521,000 $ 49,000 06/03/2015 Fig Garden Village (1)(3) Fresno, CA 301,459 106,100 2015 Acquisitions Total 822,459 $ 155,100 2014 Acquisitions 05/22/2014 Bel Air Mall (1)(4) Mobile, AL 1,004,439 $ 131,917 08/29/2014 The Mall at Barnes Crossing (5) Tupelo, MS 736,607 98,850 2014 Acquisitions Total 1,741,046 $ 230,767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The Company assumed an existing $112.5 million non-recourse mortgage loan that bears interest at 5.30% , matures in December 2015 and amortizes over 30 years. (5) Rouse acquired a 51% controlling interest in the mall and related properties. In conjunction with the closing of this transaction, the Company closed on a new $67.0 million non-recourse mortgage loan that bears interest at 4.29% , matures in September 2024, is interest only for the first three years and amortizes over a 30 years thereafter. See Note 12 for further details. The following table presents certain additional information regarding the Company's acquisitions as of September 30, 2015 and December 31, 2014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otal $ 26,583 $ 117,536 $ 11,145 $ 4,890 $ (4,720 ) $ (334 ) 2014 Acquisitions Bel Air Mall $ 8,969 $ 111,206 $ 11,329 $ 3,952 $ (6,889 ) $ 3,350 The Mall at Barnes Crossing 17,969 75,949 6,973 4,700 (8,100 ) 1,359 Total $ 26,938 $ 187,155 $ 18,302 $ 8,652 $ (14,989 ) $ 4,709</t>
  </si>
  <si>
    <t>PREPAID EXPENSES AND OTHER ASSETS, NET (Tables)</t>
  </si>
  <si>
    <t>Summary of the significant components of prepaid expenses and other assets, net</t>
  </si>
  <si>
    <t>The following table summarizes the significant components of prepaid expenses and other assets, net: September 30, December 31, (In thousands) Above-market tenant leases, net (Note 2) $ 41,849 $ 50,996 Prepaid expenses 6,370 4,755 Below-market ground leases, net (Note 2) 3,029 3,145 Deposits 528 1,447 Other 369 2,347 Total prepaid expenses and other assets, net $ 52,145 $ 62,690</t>
  </si>
  <si>
    <t>MORTGAGES, NOTES AND LOANS PAYABLE (Tables)</t>
  </si>
  <si>
    <t>Summary of Mortgages, notes and loans payable</t>
  </si>
  <si>
    <t>The following is a summary of significant property loan refinancings and acquisitions that have occurred during the nine months ended September 30, 2015 and the year ended December 31, 2014 (dollars in thousands): Property Date Balance at Date of Refinancing Interest Rate Balance of New Loan New Interest Rate Net Proceeds (1) Maturity September 30, 2015: NewPark Mall (2)(3) September 2015 $ 64,665 3.44 % $ 114,250 2.44 % $ 47,942 September 2018 Fig Garden Village (4) June 2015 — — % 74,200 4.14 % — June 2025 Mt. Shasta Mall (3) February 2015 — — % 31,850 4.19 % — March 2025 December 31, 2014: Bayshore Mall (3) October 2014 $ — — % $ 46,500 3.96 % $ 43,400 October 2024 The Mall at Barnes Crossing (3) August 2014 — — % 67,000 4.29 % — September 2024 Chula Vista Center (5) July 2014 — — % 70,000 4.18 % 15,000 July 2024 Sikes Senter (5) July 2014 54,618 5.20 % — — % — — Bel Air Mall May 2014 — — % 112,505 5.30 % — December 2015 Explanatory Notes: (1) Net proceeds are net of closing costs. (2) In September 2015, the loan associated with NewPark Mall was refinanced for $135.0 million , with an initial funding of $114.3 million . The loan provides for an additional funding of up to $20.8 million upon achieving certain conditions. The loan has a term of three years with a one year extension option subject to the fulfillment of certain conditions. A swap will be effective on this loan beginning January 1, 2016, which fixes the interest rate at 3.26% , through September 2018. (3) The loan is interest-only for the first three years. (4) The loan is interest-only for the first five years. (5) 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 In January 2015, the loan associated with The Shoppes at Knollwood with a mortgage debt balance of $35.1 million was defeased simultaneously with the sale of the property. As of December 31, 2014, the loan was shown as a component of "Liabilities of property held for sale" on the Consolidated Balance Sheets. In February 2015, the Company repaid the $10.4 million mortgage debt balance on Washington Park Mall, which had a fixed interest rate of 5.35% . In February 2015, the loan associated with Vista Ridge Mall was transferred to special servicing. In March 2015, the property associated with Steeplegate Mall was conveyed to its lender in full satisfaction of the debt. The loan had an outstanding balance of approximately $45.9 million . In April 2015, the property associated with Collin Creek Mall was conveyed to its lender in full satisfaction of the debt. The loan had an outstanding balance of approximately $57.6 million . On July 1, 2015, the Company repaid the $59.0 million mortgage debt balance on Grand Traverse Mall, which had a fixed interest rate of 5.02% On July 29, 2015, Grand Traverse Mall was added to the 2013 Senior Facility collateral pool. Mortgages, notes and loans payable are summarized as follows: September 30, December 31, Interest Rate at September 30, 2015 Scheduled Maturity Date Fixed-rate debt: (in thousands) Steeplegate Mall $ — $ 45,858 — % — Bel Air Mall (1) 109,618 111,276 5.30 December 2015 Greenville Mall 39,995 40,602 5.29 December 2015 Vista Ridge Mall 66,361 68,537 6.87 April 2016 Washington Park Mall — 10,505 — — The Centre at Salisbury (2) 115,000 115,000 5.79 May 2016 The Mall at Turtle Creek 76,883 77,648 6.54 June 2016 Collin Creek Mall — 58,128 — — Grand Traverse Mall — 59,479 — — West Valley Mall (3) 59,000 59,000 3.24 September 2018 Pierre Bossier Mall 46,071 46,654 4.94 May 2022 Pierre Bossier Anchor 3,573 3,637 4.85 May 2022 Southland Center (MI) 75,123 76,037 5.09 July 2022 Chesterfield Towne Center 106,820 107,967 4.75 October 2022 Animas Valley Mall 49,386 50,053 4.41 November 2022 Lakeland Square 67,131 68,053 4.17 April 2023 Valley Hills Mall 65,651 66,492 4.47 July 2023 Chula Vista Center (1)(4) 70,000 70,000 4.18 July 2024 The Mall at Barnes Crossing (1) 67,000 67,000 4.29 September 2024 Bayshore Mall (1) 46,500 46,500 3.96 October 2024 Mt. Shasta Mall (1) 31,850 — 4.19 March 2025 Fig Garden Village (1) 74,200 — 4.14 June 2025 Total fixed-rate debt $ 1,170,162 $ 1,248,426 Add: Market rate adjustments 18 769 $ 1,170,180 $ 1,249,195 Variable-rate debt: NewPark Mall (1)(5) $ 114,250 $ 65,304 2.44 % September 2018 2013 Term Loan (6)(7) 285,000 260,000 2.29 November 2018 2013 Revolver (6)(7) 68,000 10,000 2.30 November 2017 Total variable-rate debt $ 467,250 $ 335,304 Total mortgages, notes and loans payable, net $ 1,637,430 $ 1,584,499 Explanatory Notes: (1 ) See the significant property loan refinancings and acquisitions table below, under "—Property-Level Debt" in this Note 5 for additional information regarding the debt related to each property. (2) The Company guaranteed a maximum amount of $3.5 million until certain financial covenants are met for two consecutive years . (3) During January 2014, the Company entered into a swap transaction which fixes the interest rate on the loan for this property at 3.24% , through June 2018. See Note 7 for further details. (4 ) On July 1, 2014, the Company removed Chula Vista Center from the 2013 Senior Facility (as defined below) collateral pool and placed a new non-recourse mortgage loan on Chula Vista Center. Sikes Senter debt was repaid on July 1, 2014 from proceeds from the Chula Vista Center refinancing, and upon repayment, Sikes was added to the 2013 Senior Facility collateral pool with no change to the outstanding 2013 Senior Facility collateral pool balance. (5) LIBOR (90 day) plus 210 basis points. The Company entered into a fixed swap which fixes the interest rate at 3.26 % beginning January 2016, through September 2018. (6) LIBOR ( 30 day) plus 210 basis points.</t>
  </si>
  <si>
    <t>ACCOUNTS PAYABLE AND ACCRUED EXPENSES, NET (Tables)</t>
  </si>
  <si>
    <t>Summary of the significant components of accounts payable and accrued expenses, net</t>
  </si>
  <si>
    <t>The following table summarizes the significant components of accounts payable and accrued expenses, net: September 30, 2015 December 31, 2014 (In thousands) Below market tenant leases, net (Note 2) $ 38,831 $ 43,292 Construction payable 23,201 16,272 Accounts payable and accrued expenses 11,672 9,901 Accrued real estate taxes 11,374 9,028 Accrued dividend 10,512 9,885 Accrued interest 6,586 4,380 Accrued payroll and other employee liabilities 6,447 9,352 Deferred income 4,989 5,471 Asset retirement obligation liability 4,532 4,545 Tenants and other deposits 1,649 1,336 Other 3,862 514 Total accounts payable and accrued expenses, net $ 123,655 $ 113,976</t>
  </si>
  <si>
    <t>DERIVATIVES (Tables)</t>
  </si>
  <si>
    <t>Derivative [Line Items]</t>
  </si>
  <si>
    <t>Schedule of Derivative Instruments in Statement of Financial Position, Fair Value [Table Text Block]</t>
  </si>
  <si>
    <t>The t able below presents the fair value of the Company’s derivative financial instruments as well as their classification on the Company's Consolidated Balance Sheets as of September 30, 2015 and December 31, 2014 : Instrument Type Location in consolidated balance sheets Notional Amount Designated Benchmark Interest Rate Strike Rate Fair Value at September 30, 2015 Fair Value at December 31, 2014 Maturity Date Derivative not designated as hedging instruments (dollars in thousands) Interest Rate Cap Prepaid expenses and other assets, net $ 66,500 One-month LIBOR 4.50 % $ — $ 1 May 2016 Derivatives designated as hedging instruments Pay fixed / receive variable rate swaps Accounts payable and accrued expenses, net $ 173,250 One-month LIBOR Various $ (1,808 ) $ (482 ) Various</t>
  </si>
  <si>
    <t>Schedule of Derivatives Instruments Statements of Financial Performance and Financial Position, Location [Table Text Block]</t>
  </si>
  <si>
    <t>The table below presents the effect of the Company’s derivative financial instruments on the Company's Consolidated Statements of Operations and Comprehensive Income (Loss) for the three and nine months ended September 30, 2015 and 2014: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2015 2014 2015 2014 2015 2014 (dollars in thousands) Three Months Ended September 30, Pay fixed / receive variable rate swaps $ (1,288 ) $ 224 Interest expense $ 196 $ 200 n.a. $ — $ — Nine Months Ended September 30, Pay fixed / receive variable rate swaps $ (1,913 ) $ (756 ) Interest expense $ 587 $ 526 n.a. $ — $ —</t>
  </si>
  <si>
    <t>Designated as Hedging Instrument [Member]</t>
  </si>
  <si>
    <t>Schedule of Notional Amounts of Outstanding Derivative Positions [Table Text Block]</t>
  </si>
  <si>
    <t>As of September 30, 2015 , the Company had the following outstanding interest rate derivatives that were designated as cash flow hedges of interest rate risk: Interest Rate Derivative Number of Instruments Notional Amount (in thousands) Interest rate swaps 2 $173,250</t>
  </si>
  <si>
    <t>Not Designated as Hedging Instrument [Member]</t>
  </si>
  <si>
    <t>As of September 30, 2015 , the Company had the following outstanding derivative that was not designated as a hedge in qualifying hedging relationships: Interest Rate Derivative Number of Instruments Notional Amount (in thousands) Interest rate cap 1 $66,500</t>
  </si>
  <si>
    <t>STOCK BASED COMPENSATION PLANS (Tables)</t>
  </si>
  <si>
    <t>Summary of stock options activity for the equity plan</t>
  </si>
  <si>
    <t>The following tables summarize stock option activity for the Equity Plan for the nine months ended September 30, 2015 and 2014 : 2015 2014 Shares Weighted Average Exercise Price Shares Weighted Average Exercise Price Stock options outstanding at January 1, 3,313,869 $15.89 2,579,171 $15.14 Granted 1,057,000 17.67 778,498 18.36 Exercised (314,485 ) 15.01 (1,680 ) 16.48 Forfeited (527,763 ) 16.51 (42,120 ) 15.34 Expired (26,040 ) 18.40 — — Stock options outstanding at September 30, 3,502,581 $16.40 3,313,869 $15.90</t>
  </si>
  <si>
    <t>Summary of stock options outstanding by issuance period</t>
  </si>
  <si>
    <t xml:space="preserve"> Stock Options Outstanding (1) Issuance Shares Weighted Average Remaining Contractual Term (in years) Weighted Average Exercise Price March 2012 1,108,860 6.50 $14.72 August 2012 36,400 6.92 13.75 October 2012 276,623 7.08 14.47 February 2013 538,600 7.42 16.48 February 2014 596,400 8.42 18.40 July 2014 28,198 8.83 17.20 February 2015 717,500 9.42 17.18 March 2015 200,000 9.50 19.76 Stock options outstanding at September 30, 2015 3,502,581 7.81 $16.40 Explanatory Note: (1) As of September 30, 2015 , 1,138,165 stock options are fully vested and are currently exercisable. As of September 30, 2015 , the intrinsic value of these options was $0.2 million , and such stock options had a weighted average exercise price of $15.41 and a weighted average remaining contractual term of 7.0 years.</t>
  </si>
  <si>
    <t>Summary of restricted stock activity</t>
  </si>
  <si>
    <t>The following table summarizes restricted stock activity for the nine months ended September 30, 2015 and 2014 : 2015 2014 Shares Weighted Average Grant Date Fair Value Shares Weighted Average Grant Date Fair Value Non-vested restricted stock grants outstanding at January 1, 205,731 $15.45 278,617 $14.85 Granted 53,550 17.18 42,489 18.40 Forfeited (58,242 ) 15.41 — — Vested (120,843 ) 15.33 (108,097 ) 15.05 Non-vested restricted stock grants outstanding at September 30, 80,196 $16.82 213,009 $15.45</t>
  </si>
  <si>
    <t>EARNINGS PER SHARE (Tables)</t>
  </si>
  <si>
    <t>Reconciliation of Net Income (Loss)</t>
  </si>
  <si>
    <t>The following table presents a reconciliation of net income (loss) used in basic and diluted EPS calculations (dollars in thousands, except per share data): Three Months Ended September 30, Nine Months Ended September 30, 2015 2014 2015 2014 Net income (loss) $ (1,412 ) $ (26,372 ) $ 42,318 $ (38,971 ) Net (income) loss attributable to non-controlling interests 110 (194 ) 100 (194 ) Income (loss) attributable to Rouse Properties Inc. and allocable to common shareholders and Participating Security Holders $ (1,302 ) $ (26,566 ) $ 42,418 $ (39,165 ) Earnings allocable to common shares: Numerator for basic and diluted earnings per share Net income (loss) attributable to Rouse Properties Inc. and allocable to common shareholders $ (1,302 ) $ (26,566 ) $ 42,425 $ (39,165 ) Denominator for basic and diluted earnings per share Weighted average common shares outstanding - basic 57,930,453 57,519,412 57,756,035 57,062,578 Add: effect of assumed shares issued under treasury stock method for stock options and restricted shares — — 365,314 — Weighted average common shares outstanding - diluted 57,930,453 57,519,412 58,121,349 57,062,578 Basic and Diluted earnings per share Net income (loss) attributable to Rouse Properties Inc. and allocable to common shareholders- basic $ (0.02 ) $ (0.46 ) $ 0.73 $ (0.69 ) Net income (loss) attributable to Rouse Properties Inc. and allocable to common shareholders- diluted $ (0.02 ) $ (0.46 ) $ 0.73 $ (0.69 ) Earnings allocable to Participating Security Holders: Numerator for basic and diluted earnings per share Net income (loss) attributable to Rouse Properties Inc. and allocable to Participating Security Holders $ — $ — $ 267 $ — Denominator for basic and diluted earnings per share Weighted average common shares outstanding - basic 57,930,453 57,519,412 57,756,035 57,062,578 Add: effect of assumed shares issued under treasury stock method for stock options and restricted shares — — 365,314 — Weighted average common shares outstanding - diluted 57,930,453 57,519,412 58,121,349 57,062,578 Basic and Diluted earnings per share Net income (loss) attributable to Rouse Properties Inc. and allocable to common shareholders- basic $ — $ — $ — $ — Net income (loss) attributable to Rouse Properties Inc. and allocable to common shareholders- diluted $ — $ — $ — $ —</t>
  </si>
  <si>
    <t>ORGANIZATION (Details)</t>
  </si>
  <si>
    <t>Sep. 30, 2015segmentproperty</t>
  </si>
  <si>
    <t>Jul. 01, 2014shares</t>
  </si>
  <si>
    <t>Organization [Line Items]</t>
  </si>
  <si>
    <t>Number of Operating Segments | segment</t>
  </si>
  <si>
    <t>Segment Reporting, Disclosure of Major Customers</t>
  </si>
  <si>
    <t>.1</t>
  </si>
  <si>
    <t>GGP [Member]</t>
  </si>
  <si>
    <t>Number of properties assets and liabilities are split over | property</t>
  </si>
  <si>
    <t>Employee Stock [Member]</t>
  </si>
  <si>
    <t>Share-based Compensation Arrangement by Share-based Payment Award, Number of Shares Authorized</t>
  </si>
  <si>
    <t>SUMMARY OF SIGNIFICANT ACCOUNTING POLICIES (Property, Plant and Equipment)(Details) - USD ($) $ in Thousands</t>
  </si>
  <si>
    <t>Preliminary estimate of the cost of the environmental remediation liability</t>
  </si>
  <si>
    <t>Building and improvements</t>
  </si>
  <si>
    <t>Estimated useful lives</t>
  </si>
  <si>
    <t>40 years</t>
  </si>
  <si>
    <t>Equipment and fixtures | Maximum [Member]</t>
  </si>
  <si>
    <t>10 years</t>
  </si>
  <si>
    <t>Equipment and fixtures | Minimum [Member]</t>
  </si>
  <si>
    <t>5 years</t>
  </si>
  <si>
    <t>SUMMARY OF SIGNIGANT ACCOUNTING POLICIES (Impairment)(Details) - USD ($) $ in Thousands</t>
  </si>
  <si>
    <t>Impaired Assets to be Disposed of by Method Other than Sale [Line Items]</t>
  </si>
  <si>
    <t>Collin Creek Mall [Member]</t>
  </si>
  <si>
    <t>Steeplegate Mall [Member]</t>
  </si>
  <si>
    <t>SUMMARY OF SIGNIFICANT ACCOUNTING POLICIES (Intangible Assets and Liabilities)(Details) - USD ($) $ in Thousands</t>
  </si>
  <si>
    <t>Intangible assets and liabilities</t>
  </si>
  <si>
    <t>Net Carrying Amount</t>
  </si>
  <si>
    <t>Amortization of Intangible Assets</t>
  </si>
  <si>
    <t>Amortization of intangible assets and liabilities</t>
  </si>
  <si>
    <t>Estimated decrease to income due to future amortization</t>
  </si>
  <si>
    <t>Remainder of 2015</t>
  </si>
  <si>
    <t>Future Amortization and Accretion Expense Future Amortization [Abstract]</t>
  </si>
  <si>
    <t>Tenant leases</t>
  </si>
  <si>
    <t>Gross Liability</t>
  </si>
  <si>
    <t>Accumulated Accretion</t>
  </si>
  <si>
    <t>Tenant leases | Leases, Acquired-in-Place</t>
  </si>
  <si>
    <t>Gross Assets</t>
  </si>
  <si>
    <t>Accumulated Amortization</t>
  </si>
  <si>
    <t>Tenant leases | Above-market tenant leases, net</t>
  </si>
  <si>
    <t>Ground leases</t>
  </si>
  <si>
    <t>SUMMARY OF SIGNIFICANT ACCOUNTING POLICIES SUMMARY OF SIGNIFICANT ACCOUNTING POLICIES (Interest Rate Hedging Instruments) (Details) - USD ($) $ in Thousands</t>
  </si>
  <si>
    <t>Accounts Payable and Accrued Liabilities [Member] | Designated as Hedging Instrument [Member] | Cash Flow Hedging [Member]</t>
  </si>
  <si>
    <t>Derivative Liability</t>
  </si>
  <si>
    <t>Fair Value, Measurements, Recurring [Member] | Interest Rate Swap [Member]</t>
  </si>
  <si>
    <t>Fair Value, Measurements, Recurring [Member] | Interest Rate Swap [Member] | Accounts Payable and Accrued Liabilities [Member] | Designated as Hedging Instrument [Member] | Cash Flow Hedging [Member]</t>
  </si>
  <si>
    <t>Derivative Liability, Fair Value</t>
  </si>
  <si>
    <t>SUMMARY OF SIGNIFICANT ACCOUNTING POLICIES (Revenue Recognition and Related Matters)(Details) - USD ($) $ in Thousands</t>
  </si>
  <si>
    <t>Lease termination income</t>
  </si>
  <si>
    <t>Net amortization of above and below-market tenant leases</t>
  </si>
  <si>
    <t>Amortization of lease inducement</t>
  </si>
  <si>
    <t>Percentage rents in lieu of minimum rent</t>
  </si>
  <si>
    <t>Straight-line rent receivables, net</t>
  </si>
  <si>
    <t>Allowance for doubtful accounts</t>
  </si>
  <si>
    <t>SUMMARY OF SIGNIFICANT ACCOUNTING POLICIES (Loss Per Share)(Details) - shares</t>
  </si>
  <si>
    <t>Jan. 01, 2015</t>
  </si>
  <si>
    <t>Jan. 01, 2014</t>
  </si>
  <si>
    <t>Dec. 31, 2013</t>
  </si>
  <si>
    <t>Employee Stock Option [Member]</t>
  </si>
  <si>
    <t>Income (Loss) per share</t>
  </si>
  <si>
    <t>Share-based Compensation Arrangement by Share-based Payment Award, Options, Outstanding, Number</t>
  </si>
  <si>
    <t>[1]</t>
  </si>
  <si>
    <t>Restricted Stock [Member]</t>
  </si>
  <si>
    <t>Share-based Compensation Arrangement by Share-based Payment Award, Equity Instruments Other than Options, Nonvested, Number</t>
  </si>
  <si>
    <t>(1) As of September 30, 2015, 1,138,165 stock options are fully vested and are currently exercisable. As of September 30, 2015, the intrinsic value of these options was $0.2 million, and such stock options had a weighted average exercise price of $15.41 and a weighted average remaining contractual term of 7.0 years.</t>
  </si>
  <si>
    <t>SUMMARY OF SIGNIFICANT ACCOUNTING POLICIES SUMMARY OF SIGNIFICANT ACCOUNTING POLICIES (Fair Value Measurements)(Details) - Fair Value, Measurements, Recurring [Member] - USD ($) $ in Thousands</t>
  </si>
  <si>
    <t>Fair Value, Assets and Liabilities Measured on Recurring and Nonrecurring Basis [Line Items]</t>
  </si>
  <si>
    <t>Investment in Real Estate, Fair Value Disclosure</t>
  </si>
  <si>
    <t>Fair Value, Inputs, Level 3 [Member]</t>
  </si>
  <si>
    <t>Interest Rate Cap [Member] | Fair Value, Inputs, Level 2 [Member]</t>
  </si>
  <si>
    <t>Derivative Asset</t>
  </si>
  <si>
    <t>Interest Rate Swap [Member]</t>
  </si>
  <si>
    <t>Interest Rate Swap [Member] | Fair Value, Inputs, Level 2 [Member]</t>
  </si>
  <si>
    <t>Not Designated as Hedging Instrument [Member] | Interest Rate Cap [Member]</t>
  </si>
  <si>
    <t>Derivative Asset, Fair Value, Gross Asset</t>
  </si>
  <si>
    <t>Prepaid Expenses and Other Current Assets [Member] | Not Designated as Hedging Instrument [Member] | Interest Rate Cap [Member]</t>
  </si>
  <si>
    <t>The carrying value includes each mall's respective land, building, and in-place lease value.</t>
  </si>
  <si>
    <t>SUMMARY OF SIGNIFICIANT ACCOUNTING POLICIES (Schedule of Reconciliation of Carrying Value of Properties) (Details) - USD ($) $ in Thousands</t>
  </si>
  <si>
    <t>Real Estate Properties [Line Items]</t>
  </si>
  <si>
    <t>Depreciation and amortization expense</t>
  </si>
  <si>
    <t>Loss on impairment of real estate</t>
  </si>
  <si>
    <t>Beginning carrying value, January 1, 2014</t>
  </si>
  <si>
    <t>Capital expenditures</t>
  </si>
  <si>
    <t>Real Estate, Depreciation and Amortization Expense</t>
  </si>
  <si>
    <t>[2]</t>
  </si>
  <si>
    <t>Gain (Loss) on Disposition of Assets</t>
  </si>
  <si>
    <t>(2) The property was conveyed to its mortgage lender during the nine months ended September 30, 2015.</t>
  </si>
  <si>
    <t>SUMMARY OF SIGNIFICANT ACCOUNTING POLICIES (Fair Value)(Details) - USD ($) $ in Thousands</t>
  </si>
  <si>
    <t>Fair Value of Financial Instruments</t>
  </si>
  <si>
    <t>Fixed-rate debt</t>
  </si>
  <si>
    <t>Variable-rate debt</t>
  </si>
  <si>
    <t>Total Mortgages, notes and loans payable</t>
  </si>
  <si>
    <t>Estimated Fair Value</t>
  </si>
  <si>
    <t>Carrying Amount</t>
  </si>
  <si>
    <t>SUMMARY OF SIGNIFICANT ACCOUNTING POLICIES (Deferred Expenses)(Details) - USD ($) $ in Thousands</t>
  </si>
  <si>
    <t>Deferred lease costs</t>
  </si>
  <si>
    <t>Gross Asset</t>
  </si>
  <si>
    <t>Deferred finance costs</t>
  </si>
  <si>
    <t>SUMMARY OF SIGNIFICANT ACCOUNTING POLICIES (Asset Retirement Obligations)(Details) - USD ($) $ in Thousands</t>
  </si>
  <si>
    <t>Asset Retirement Reversal</t>
  </si>
  <si>
    <t>ACQUISITIONS (Schedule of Acquistions) (Details)</t>
  </si>
  <si>
    <t>May. 22, 2015</t>
  </si>
  <si>
    <t>Jan. 28, 2015</t>
  </si>
  <si>
    <t>Aug. 30, 2014</t>
  </si>
  <si>
    <t>Jun. 30, 2015</t>
  </si>
  <si>
    <t>Sep. 30, 2015USD ($)</t>
  </si>
  <si>
    <t>Sep. 30, 2015USD ($)ft²</t>
  </si>
  <si>
    <t>Sep. 30, 2014USD ($)ft²</t>
  </si>
  <si>
    <t>Dec. 31, 2014USD ($)</t>
  </si>
  <si>
    <t>Aug. 29, 2014</t>
  </si>
  <si>
    <t>Business Acquisition [Line Items]</t>
  </si>
  <si>
    <t>Long-term Debt</t>
  </si>
  <si>
    <t>Controlling interest percentage</t>
  </si>
  <si>
    <t>51.00%</t>
  </si>
  <si>
    <t>Retail Site [Member]</t>
  </si>
  <si>
    <t>Square Footage Acquired | ft²</t>
  </si>
  <si>
    <t>Purchase Price</t>
  </si>
  <si>
    <t>Fig Garden Village [Member] | Retail Site [Member]</t>
  </si>
  <si>
    <t>Date Acquired</t>
  </si>
  <si>
    <t>Jun. 3,
		2015</t>
  </si>
  <si>
    <t>[1],[2]</t>
  </si>
  <si>
    <t>[3]</t>
  </si>
  <si>
    <t>Interest rate</t>
  </si>
  <si>
    <t>4.14%</t>
  </si>
  <si>
    <t>Debt Instrument, Interest Rate Terms</t>
  </si>
  <si>
    <t>P5Y</t>
  </si>
  <si>
    <t>Amortization term</t>
  </si>
  <si>
    <t>30 years</t>
  </si>
  <si>
    <t>Mt. Shasta Mall [Member] | Retail Site [Member]</t>
  </si>
  <si>
    <t>Jan. 28,
		2015</t>
  </si>
  <si>
    <t>[1],[4]</t>
  </si>
  <si>
    <t>4.19%</t>
  </si>
  <si>
    <t>Bel Air Mall [Member] | Retail Site [Member]</t>
  </si>
  <si>
    <t>May 22,
		2014</t>
  </si>
  <si>
    <t>Long term debt, assumed</t>
  </si>
  <si>
    <t>5.30%</t>
  </si>
  <si>
    <t>The Mall at Barnes Crossing [Member] | Retail Site [Member]</t>
  </si>
  <si>
    <t>Aug. 29,
		2014</t>
  </si>
  <si>
    <t>Acquired interest</t>
  </si>
  <si>
    <t>100.00%</t>
  </si>
  <si>
    <t>P3Y</t>
  </si>
  <si>
    <t>Retail Site [Member] | The Mall at Barnes Crossing [Member]</t>
  </si>
  <si>
    <t>4.29%</t>
  </si>
  <si>
    <t>Non Recourse Mortgage Loan [Member] | Mt. Shasta Mall [Member]</t>
  </si>
  <si>
    <t>Rouse acquired a 100% interest in the mall.</t>
  </si>
  <si>
    <t>The Company closed on a new $74.2 million non-recourse mortgage loan that bears interest at 4.14%, matures in June 2025, is interest only for the first five years and amortizes over 30 years thereafter.</t>
  </si>
  <si>
    <t>Rouse acquired a 51% controlling interest in the mall and related properties. In conjunction with the closing of this transaction, the Company closed on a new $67.0 million non-recourse mortgage loan that bears interest at 4.29%, matures in September 2024, is interest only for the first three years and amortizes over a 30 years thereafter. See Note 12 for further details.</t>
  </si>
  <si>
    <t>[4]</t>
  </si>
  <si>
    <t>(2) The Company closed on a new $31.9 million non-recourse mortgage loan that bears interest at 4.19%, matures in March 2025, is interest only for the first three years and amortizes over 30 years thereafter.</t>
  </si>
  <si>
    <t>ACQUISITIONS (Additional Information) (Details) - USD ($) $ in Thousands</t>
  </si>
  <si>
    <t>Acquired Below Market Lease Intangibles</t>
  </si>
  <si>
    <t>Mt. Shasta Mall [Member]</t>
  </si>
  <si>
    <t>Fig Garden Village [Member]</t>
  </si>
  <si>
    <t>Bel Air Mall [Member]</t>
  </si>
  <si>
    <t>The Mall at Barnes Crossing [Member]</t>
  </si>
  <si>
    <t>Land | Mt. Shasta Mall [Member]</t>
  </si>
  <si>
    <t>Land | Fig Garden Village [Member]</t>
  </si>
  <si>
    <t>Land | Bel Air Mall [Member]</t>
  </si>
  <si>
    <t>Land | The Mall at Barnes Crossing [Member]</t>
  </si>
  <si>
    <t>Building and improvements | Mt. Shasta Mall [Member]</t>
  </si>
  <si>
    <t>Building and improvements | Fig Garden Village [Member]</t>
  </si>
  <si>
    <t>Building and improvements | Bel Air Mall [Member]</t>
  </si>
  <si>
    <t>Building and improvements | The Mall at Barnes Crossing [Member]</t>
  </si>
  <si>
    <t>Other | Mt. Shasta Mall [Member]</t>
  </si>
  <si>
    <t>Other | Fig Garden Village [Member]</t>
  </si>
  <si>
    <t>Other | Bel Air Mall [Member]</t>
  </si>
  <si>
    <t>Other | The Mall at Barnes Crossing [Member]</t>
  </si>
  <si>
    <t>Leases, Acquired-in-Place</t>
  </si>
  <si>
    <t>Leases, Acquired-in-Place | Mt. Shasta Mall [Member]</t>
  </si>
  <si>
    <t>Leases, Acquired-in-Place | Fig Garden Village [Member]</t>
  </si>
  <si>
    <t>Leases, Acquired-in-Place | Bel Air Mall [Member]</t>
  </si>
  <si>
    <t>Leases, Acquired-in-Place | The Mall at Barnes Crossing [Member]</t>
  </si>
  <si>
    <t>Above-market tenant leases, net</t>
  </si>
  <si>
    <t>Above-market tenant leases, net | Mt. Shasta Mall [Member]</t>
  </si>
  <si>
    <t>Above-market tenant leases, net | Fig Garden Village [Member]</t>
  </si>
  <si>
    <t>Above-market tenant leases, net | Bel Air Mall [Member]</t>
  </si>
  <si>
    <t>Above-market tenant leases, net | The Mall at Barnes Crossing [Member]</t>
  </si>
  <si>
    <t>ACQUISITIONS (Narrative) (Details) - USD ($) $ in Thousands</t>
  </si>
  <si>
    <t>Mar. 31, 2015</t>
  </si>
  <si>
    <t>Acquisition and transaction related costs</t>
  </si>
  <si>
    <t>Revenues</t>
  </si>
  <si>
    <t>ACQUISITIONS (Pro Forma) (Details) - USD ($) $ / shares in Units, $ in Thousands</t>
  </si>
  <si>
    <t>Net income (loss) per share - basic</t>
  </si>
  <si>
    <t>Net income (loss) per share - diluted</t>
  </si>
  <si>
    <t>Weighted average shares - basic</t>
  </si>
  <si>
    <t>Weighted average shares - diluted</t>
  </si>
  <si>
    <t>PREPAID EXPENSES AND OTHER ASSETS, NET (Details) - USD ($) $ in Thousands</t>
  </si>
  <si>
    <t>Deposits</t>
  </si>
  <si>
    <t>Prepaid expenses</t>
  </si>
  <si>
    <t>Finite-lived intangible assets, net</t>
  </si>
  <si>
    <t>Above-market tenant leases, net | Tenant leases</t>
  </si>
  <si>
    <t>(Mortgages, Notes and Loans Payable Schedule) (Details) - USD ($) $ in Thousands</t>
  </si>
  <si>
    <t>Oct. 08, 2015</t>
  </si>
  <si>
    <t>Sep. 12, 2015</t>
  </si>
  <si>
    <t>Jun. 30, 2014</t>
  </si>
  <si>
    <t>Jul. 31, 2014</t>
  </si>
  <si>
    <t>Oct. 07, 2015</t>
  </si>
  <si>
    <t>Jun. 29, 2015</t>
  </si>
  <si>
    <t>May. 04, 2015</t>
  </si>
  <si>
    <t>Apr. 30, 2015</t>
  </si>
  <si>
    <t>Feb. 28, 2015</t>
  </si>
  <si>
    <t>Oct. 31, 2014</t>
  </si>
  <si>
    <t>Aug. 31, 2014</t>
  </si>
  <si>
    <t>May. 31, 2014</t>
  </si>
  <si>
    <t>Jan. 31, 2014</t>
  </si>
  <si>
    <t>Nov. 22, 2013</t>
  </si>
  <si>
    <t>Mortgages, notes and loans payable [Line Item]</t>
  </si>
  <si>
    <t>Long-term Debt, Maturities, Repayment Terms</t>
  </si>
  <si>
    <t>Market rate adjustments</t>
  </si>
  <si>
    <t>Fixed-rate debt at fair value</t>
  </si>
  <si>
    <t>Debt Instrument, Basis Spread on Variable Rate</t>
  </si>
  <si>
    <t>21000.00%</t>
  </si>
  <si>
    <t>Current borrowing capacity</t>
  </si>
  <si>
    <t>West Valley [Member]</t>
  </si>
  <si>
    <t>Long-term Debt, Percentage Bearing Fixed Interest, Percentage Rate</t>
  </si>
  <si>
    <t>3.24%</t>
  </si>
  <si>
    <t>0.00%</t>
  </si>
  <si>
    <t>GreenvilleMall [Member]</t>
  </si>
  <si>
    <t>5.29%</t>
  </si>
  <si>
    <t>Vista Ridge Mall [Member]</t>
  </si>
  <si>
    <t>6.87%</t>
  </si>
  <si>
    <t>Washington Park Mall [Member]</t>
  </si>
  <si>
    <t>5.35%</t>
  </si>
  <si>
    <t>The Centre at Salisbury [Member]</t>
  </si>
  <si>
    <t>5.79%</t>
  </si>
  <si>
    <t>The Mall at Turtle Creek [Member]</t>
  </si>
  <si>
    <t>6.54%</t>
  </si>
  <si>
    <t>Grand Traverse Mall [Member]</t>
  </si>
  <si>
    <t>West Valley Mall [Member]</t>
  </si>
  <si>
    <t>Pierre Bossier Mall [Member]</t>
  </si>
  <si>
    <t>4.94%</t>
  </si>
  <si>
    <t>Pierre Bossier Anchor [Member]</t>
  </si>
  <si>
    <t>4.85%</t>
  </si>
  <si>
    <t>Southland Center [Member]</t>
  </si>
  <si>
    <t>5.09%</t>
  </si>
  <si>
    <t>ChesterfieldTowneCenter [Member]</t>
  </si>
  <si>
    <t>4.75%</t>
  </si>
  <si>
    <t>Animas Valley Mall [Member]</t>
  </si>
  <si>
    <t>4.41%</t>
  </si>
  <si>
    <t>LakelandMall [Member]</t>
  </si>
  <si>
    <t>4.17%</t>
  </si>
  <si>
    <t>Valley Hills [Member]</t>
  </si>
  <si>
    <t>4.47%</t>
  </si>
  <si>
    <t>Chula Vista Center [Member]</t>
  </si>
  <si>
    <t>[1],[3]</t>
  </si>
  <si>
    <t>4.18%</t>
  </si>
  <si>
    <t>[5]</t>
  </si>
  <si>
    <t>Bay Shore Mall [Member]</t>
  </si>
  <si>
    <t>3.96%</t>
  </si>
  <si>
    <t>[6]</t>
  </si>
  <si>
    <t>NewPark Mall [Member]</t>
  </si>
  <si>
    <t>[7]</t>
  </si>
  <si>
    <t>326.00%</t>
  </si>
  <si>
    <t>4.05%</t>
  </si>
  <si>
    <t>3.25%</t>
  </si>
  <si>
    <t>Variable-rate debt, interest rate</t>
  </si>
  <si>
    <t>2.44%</t>
  </si>
  <si>
    <t>2013 Term Loan [Member]</t>
  </si>
  <si>
    <t>[8],[9]</t>
  </si>
  <si>
    <t>2.29%</t>
  </si>
  <si>
    <t>2013 Revolver [Member]</t>
  </si>
  <si>
    <t>2.30%</t>
  </si>
  <si>
    <t>London Interbank Offered Rate (LIBOR) [Member] | 2013 Term Loan [Member]</t>
  </si>
  <si>
    <t>2.35%</t>
  </si>
  <si>
    <t>London Interbank Offered Rate (LIBOR) [Member] | 2013 Revolver [Member]</t>
  </si>
  <si>
    <t>Secured Debt [Member] | 2013 Term Loan [Member]</t>
  </si>
  <si>
    <t>Revolving Credit Facility [Member] | 2013 Revolver [Member]</t>
  </si>
  <si>
    <t>Non Recourse Mortgage Loan [Member] | NewPark Mall [Member]</t>
  </si>
  <si>
    <t>Additional subsequent funding</t>
  </si>
  <si>
    <t>Loan term</t>
  </si>
  <si>
    <t>3 years</t>
  </si>
  <si>
    <t>Subsequent Event [Member] | Non Recourse Mortgage Loan [Member] | Bel Air Mall [Member]</t>
  </si>
  <si>
    <t>Subsequent Event [Member] | Non Recourse Mortgage Loan [Member] | GreenvilleMall [Member]</t>
  </si>
  <si>
    <t>See the significant property loan refinancings and acquisitions table below, under "—Property-Level Debt" in this Note 5 for additional information regarding the debt related to each property.</t>
  </si>
  <si>
    <t>During January 2014, the Company entered into a swap transaction which fixes the interest rate on the loan for this property at 3.24%, through June 2018. See Note 7 for further details.</t>
  </si>
  <si>
    <t>(4) On July 1, 2014, the Company removed Chula Vista Center from the 2013 Senior Facility (as defined below) collateral pool and placed a new non-recourse mortgage loan on Chula Vista Center. Sikes Senter debt was repaid on July 1, 2014 from proceeds from the Chula Vista Center refinancing, and upon repayment, Sikes was added to the 2013 Senior Facility collateral pool with no change to the outstanding 2013 Senior Facility collateral pool balance.</t>
  </si>
  <si>
    <t>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t>
  </si>
  <si>
    <t>The loan is interest-only for the first</t>
  </si>
  <si>
    <t>(1) Net proceeds are net of closing costs.</t>
  </si>
  <si>
    <t>{F|ahBzfndlYmZpbGluZ3MtaHJkcmoLEgZYTUxEb2MiXlhCUkxEb2NHZW5JbmZvOjBmZGMzODAyMjcxMDQ5ZTI4NTVlOGQzYzVjYjEyNGI5fFRleHRTZWxlY3Rpb246M0MyRjhDQTBBNTMyNjVDQzQ5Qzc0M0I5NkVGRUY2RUQM}</t>
  </si>
  <si>
    <t>[8]</t>
  </si>
  <si>
    <t>(6) LIBOR (30 day) plus 210 basis points.</t>
  </si>
  <si>
    <t>[9]</t>
  </si>
  <si>
    <t>June 30, 2015, the Company exercised a portion of its "accordion feature" on the 2013 Senior Facility, increasing the 2013 Term Loan (as defined below) from $260.0 million to $285.0 million and increasing the availability on the 2013 Revolver (as defined below) from $285.0 million to $310.0 million.</t>
  </si>
  <si>
    <t>MORTGAGES, NOTES AND LOANS PAYABLE (Schedule of Property Refinancing) (Details) - USD ($) $ in Thousands</t>
  </si>
  <si>
    <t>1 Months Ended</t>
  </si>
  <si>
    <t>Jul. 31, 2015</t>
  </si>
  <si>
    <t>Jul. 01, 2015</t>
  </si>
  <si>
    <t>Debt Instrument [Line Items]</t>
  </si>
  <si>
    <t>Proceeds from Issuance of Long-term Debt</t>
  </si>
  <si>
    <t>Debt Instrument, Interest Rate, Effective Percentage</t>
  </si>
  <si>
    <t>3.00%</t>
  </si>
  <si>
    <t>[2],[5]</t>
  </si>
  <si>
    <t>Sikes Center [Member]</t>
  </si>
  <si>
    <t>5.20%</t>
  </si>
  <si>
    <t>Long Term Debt, Length of Extension</t>
  </si>
  <si>
    <t>1 year</t>
  </si>
  <si>
    <t>Long Term Debt, Initial Funding Amount</t>
  </si>
  <si>
    <t>Grand Traverse Mall [Member] | Mortgages [Member]</t>
  </si>
  <si>
    <t>5.02%</t>
  </si>
  <si>
    <t>MORTGAGES, NOTES AND LOANS PAYABLE (Property Level Debt Narrative) (Details) $ in Thousands</t>
  </si>
  <si>
    <t>Sep. 30, 2015USD ($)property</t>
  </si>
  <si>
    <t>Sep. 30, 2014USD ($)</t>
  </si>
  <si>
    <t>Jun. 29, 2015USD ($)</t>
  </si>
  <si>
    <t>Apr. 30, 2015USD ($)</t>
  </si>
  <si>
    <t>Mar. 31, 2015USD ($)</t>
  </si>
  <si>
    <t>Jan. 31, 2015USD ($)</t>
  </si>
  <si>
    <t>Nov. 22, 2013USD ($)</t>
  </si>
  <si>
    <t>Number of real estate properties | property</t>
  </si>
  <si>
    <t>Liabilities Subject to Compromise, Environmental Contingencies</t>
  </si>
  <si>
    <t>Property Level Debt [Member]</t>
  </si>
  <si>
    <t>Weighted average interest rate</t>
  </si>
  <si>
    <t>4.70%</t>
  </si>
  <si>
    <t>Knollwood Mall [Member]</t>
  </si>
  <si>
    <t>Weighted Average [Member] | Property Level Debt [Member]</t>
  </si>
  <si>
    <t>Term</t>
  </si>
  <si>
    <t>4 years 11 months</t>
  </si>
  <si>
    <t>MORTGAGES, NOTES AND LOANS PAYABLE (Corporate Facility, 2013 Senior Facility Narrative) (Details)</t>
  </si>
  <si>
    <t>Sep. 30, 2015USD ($)propertyasset</t>
  </si>
  <si>
    <t>Maximum increase in borrowing capacity</t>
  </si>
  <si>
    <t>Line of credit, maximum credit</t>
  </si>
  <si>
    <t>Fees, Letter of Credit</t>
  </si>
  <si>
    <t>Secured Debt [Member]</t>
  </si>
  <si>
    <t>Pledged assets</t>
  </si>
  <si>
    <t>4.20%</t>
  </si>
  <si>
    <t>4.60%</t>
  </si>
  <si>
    <t>ChesterfieldTowneCenter [Member] | Southland Center [Member]</t>
  </si>
  <si>
    <t>Number of real estate properties | asset</t>
  </si>
  <si>
    <t>4 years</t>
  </si>
  <si>
    <t>Long-term Line of Credit</t>
  </si>
  <si>
    <t>Extension option</t>
  </si>
  <si>
    <t>Line of Credit Facility Unused Capacity Commitment Fee Percentage for Unused Credit Facility Greater than or Equal to Fifty Percent</t>
  </si>
  <si>
    <t>0.20%</t>
  </si>
  <si>
    <t>Commitment Fee Percentage, If Less Than 50 Percent</t>
  </si>
  <si>
    <t>0.30%</t>
  </si>
  <si>
    <t>Line of Credit Facility, Commitment Fee Amount</t>
  </si>
  <si>
    <t>Revolving Credit Facility [Member]</t>
  </si>
  <si>
    <t>Debt Instrument Default Interest Rate</t>
  </si>
  <si>
    <t>Weighted Average [Member] | Secured Debt [Member]</t>
  </si>
  <si>
    <t>4 years 6 months</t>
  </si>
  <si>
    <t>4 years 8 months</t>
  </si>
  <si>
    <t>4 years 8 months 12 days</t>
  </si>
  <si>
    <t>ACCOUNTS PAYABLE AND ACCRUED EXPENSES, NET (Details) - USD ($)</t>
  </si>
  <si>
    <t>Jul. 30, 2015</t>
  </si>
  <si>
    <t>Below market tenant leases, net (Note 2)</t>
  </si>
  <si>
    <t>Construction payable</t>
  </si>
  <si>
    <t>Dividends Payable</t>
  </si>
  <si>
    <t>Accrued interest</t>
  </si>
  <si>
    <t>Accrued real estate taxes</t>
  </si>
  <si>
    <t>Deferred income</t>
  </si>
  <si>
    <t>Accrued payroll and other employee liabilities</t>
  </si>
  <si>
    <t>Tenant and other deposits</t>
  </si>
  <si>
    <t>Asset retirement obligation liability</t>
  </si>
  <si>
    <t>Total accounts payable and accrued expenses, net</t>
  </si>
  <si>
    <t>DERIVATIVES (Narrative) (Details) - USD ($)</t>
  </si>
  <si>
    <t>Additional reclassification</t>
  </si>
  <si>
    <t>Derivative, fixed interest rate</t>
  </si>
  <si>
    <t>1.16%</t>
  </si>
  <si>
    <t>1.49%</t>
  </si>
  <si>
    <t>Derivative instruments not designated as hedging instruments, gain</t>
  </si>
  <si>
    <t>Assets needed for immediate settlement, aggregate fair value</t>
  </si>
  <si>
    <t>London Interbank Offered Rate (LIBOR) [Member]</t>
  </si>
  <si>
    <t>Derivative, basis spread on variable rate</t>
  </si>
  <si>
    <t>2.10%</t>
  </si>
  <si>
    <t>1.75%</t>
  </si>
  <si>
    <t>DERIVATIVES (Interest Rate Derivative Designated as Cash Flow Hedge) (Details) - Designated as Hedging Instrument [Member] - Accounts Payable and Accrued Liabilities [Member] - Cash Flow Hedging [Member] - Interest Rate Swap [Member] $ in Thousands</t>
  </si>
  <si>
    <t>Number of Instruments</t>
  </si>
  <si>
    <t>Notional Amount</t>
  </si>
  <si>
    <t>DERIVATIVES (Interest Rate Derivative Not Designated as Cash Flow Hedge) (Details) - Accounts Payable and Accrued Liabilities [Member] - Interest Rate Swap [Member] - Cash Flow Hedging [Member] $ in Thousands</t>
  </si>
  <si>
    <t>DERIVATIVES (Fair Value Derivative FInancial Instruments Balance Sheet Classification) (Details) - USD ($) $ in Thousands</t>
  </si>
  <si>
    <t>Strike Rate</t>
  </si>
  <si>
    <t>4.50%</t>
  </si>
  <si>
    <t>Fair Value, Measurements, Recurring [Member] | Not Designated as Hedging Instrument [Member] | Interest Rate Cap [Member]</t>
  </si>
  <si>
    <t>Fair Value, Measurements, Recurring [Member] | Prepaid Expenses and Other Current Assets [Member] | Not Designated as Hedging Instrument [Member] | Interest Rate Cap [Member]</t>
  </si>
  <si>
    <t>Cash Flow Hedging [Member] | Accounts Payable and Accrued Liabilities [Member] | Not Designated as Hedging Instrument [Member] | Interest Rate Swap [Member]</t>
  </si>
  <si>
    <t>Cash Flow Hedging [Member] | Accounts Payable and Accrued Liabilities [Member] | Designated as Hedging Instrument [Member]</t>
  </si>
  <si>
    <t>Cash Flow Hedging [Member] | Accounts Payable and Accrued Liabilities [Member] | Designated as Hedging Instrument [Member] | Interest Rate Swap [Member]</t>
  </si>
  <si>
    <t>Cash Flow Hedging [Member] | Fair Value, Measurements, Recurring [Member] | Accounts Payable and Accrued Liabilities [Member] | Designated as Hedging Instrument [Member] | Interest Rate Swap [Member]</t>
  </si>
  <si>
    <t>DERIVATIVES (Derivative FInancial Instruments Statement of Operations and Comprehensive Income (Loss) Classification) (Details) - Interest Expense [Member] - Designated as Hedging Instrument [Member] - USD ($) $ in Thousands</t>
  </si>
  <si>
    <t>Gain (Loss) Recognized in OCI/L (Effective Portion)</t>
  </si>
  <si>
    <t>Derivative Instruments, Gain Recognized in Other Comprehensive Income (Loss), Effective Portion</t>
  </si>
  <si>
    <t>Loss Recognized in Earnings (Effective Portion)</t>
  </si>
  <si>
    <t>Gain Recognized in Earnings (Ineffective Portion)</t>
  </si>
  <si>
    <t>DISPOSITIONS OF REAL ESTATE ASSETS (Details) - USD ($)</t>
  </si>
  <si>
    <t>Jan. 31, 2015</t>
  </si>
  <si>
    <t>Income Statement, Balance Sheet and Additional Disclosures by Disposal Groups, Including Discontinued Operations [Line Items]</t>
  </si>
  <si>
    <t>Gross proceeds</t>
  </si>
  <si>
    <t>Mortgage debt</t>
  </si>
  <si>
    <t>Gain on disposition</t>
  </si>
  <si>
    <t>Escrow Deposit</t>
  </si>
  <si>
    <t>Net outstanding balance</t>
  </si>
  <si>
    <t>INCOME TAXES (Details) - USD ($) $ in Thousands</t>
  </si>
  <si>
    <t>Required minimum percentage distribution of ordinary taxable income to stockholders to qualify as a REIT</t>
  </si>
  <si>
    <t>90.00%</t>
  </si>
  <si>
    <t>Period of disqualification of REIT status</t>
  </si>
  <si>
    <t>Amount incurred in taxes with the TRS subsidiary</t>
  </si>
  <si>
    <t>COMMON STOCK (Details) - USD ($)</t>
  </si>
  <si>
    <t>Jul. 01, 2014</t>
  </si>
  <si>
    <t>Common Stock disclosures</t>
  </si>
  <si>
    <t>Issuance of common stock related to the rights offering (in shares)</t>
  </si>
  <si>
    <t>Share Price</t>
  </si>
  <si>
    <t>Proceeds from Issuance of Common Stock</t>
  </si>
  <si>
    <t>Share-based Compensation Arrangement by Share-based Payment Award, Discount from Market Price, Offering Date</t>
  </si>
  <si>
    <t>5.00%</t>
  </si>
  <si>
    <t>Common Class A [Member] | Brookfield</t>
  </si>
  <si>
    <t>Related Party Beneficial Ownership Percentage Held in Reporting Entity</t>
  </si>
  <si>
    <t>33.40%</t>
  </si>
  <si>
    <t>STOCK BASED COMPENSATION PLANS (Details) - USD ($) $ / shares in Units, $ in Millions</t>
  </si>
  <si>
    <t>Weighted Average Exercise Price</t>
  </si>
  <si>
    <t>Allocated Share-based Compensation Expense</t>
  </si>
  <si>
    <t>Compensation Expense - RSU</t>
  </si>
  <si>
    <t>Unrecognized compensation cost (in dollars)</t>
  </si>
  <si>
    <t>Compensation expense expected to be recognized in 2015</t>
  </si>
  <si>
    <t>Compensation expense expected to be recognized in 2016</t>
  </si>
  <si>
    <t>Compensation expense expected to be recognized in 2017</t>
  </si>
  <si>
    <t>Compensation expense expected to be recognized in 2018</t>
  </si>
  <si>
    <t>Stock Based Compensation Plans</t>
  </si>
  <si>
    <t>Vesting period</t>
  </si>
  <si>
    <t>Shares</t>
  </si>
  <si>
    <t>Granted (in shares)</t>
  </si>
  <si>
    <t>Exercised (in shares)</t>
  </si>
  <si>
    <t>Forfeited (in shares)</t>
  </si>
  <si>
    <t>Expired (in shares)</t>
  </si>
  <si>
    <t>Stock options outstanding at the end of the year (in shares)</t>
  </si>
  <si>
    <t>Granted (in dollars per share)</t>
  </si>
  <si>
    <t>Exercised (in dollars per share)</t>
  </si>
  <si>
    <t>Forfeited (in dollars per share)</t>
  </si>
  <si>
    <t>Expired (in dollars per share)</t>
  </si>
  <si>
    <t>Stock options outstanding, ending period (in dollars per share)</t>
  </si>
  <si>
    <t>Stock options becoming fully vested and exercisable (in shares)</t>
  </si>
  <si>
    <t>Intrinsic value of options vested</t>
  </si>
  <si>
    <t>Weighted Average Exercise Price (in dollars per share)</t>
  </si>
  <si>
    <t>Weighted average contractual term</t>
  </si>
  <si>
    <t>6 years 11 months 13 days</t>
  </si>
  <si>
    <t>STOCK OPTIONS OUTSTANDING (Details 2) - Employee Stock Option [Member] - USD ($) $ / shares in Units, $ in Millions</t>
  </si>
  <si>
    <t>Stock options outstanding</t>
  </si>
  <si>
    <t>Weighted Average Remaining Contractual Term (in years)</t>
  </si>
  <si>
    <t>7 years 9 months 22 days</t>
  </si>
  <si>
    <t>March 2012 [Member]</t>
  </si>
  <si>
    <t>6 years 6 months</t>
  </si>
  <si>
    <t>August 2012 [Member]</t>
  </si>
  <si>
    <t>6 years 11 months 1 day</t>
  </si>
  <si>
    <t>October 2012 [Member]</t>
  </si>
  <si>
    <t>7 years 1 month</t>
  </si>
  <si>
    <t>February 2013 [Member]</t>
  </si>
  <si>
    <t>7 years 5 months 1 day</t>
  </si>
  <si>
    <t>February 2014 [Member]</t>
  </si>
  <si>
    <t>8 years 5 months</t>
  </si>
  <si>
    <t>July 2014 [Member]</t>
  </si>
  <si>
    <t>8 years 10 months</t>
  </si>
  <si>
    <t>February 2015 [Member]</t>
  </si>
  <si>
    <t>9 years 5 months</t>
  </si>
  <si>
    <t>Award Issuance Period March 2015 [Member] [Domain] [Member]</t>
  </si>
  <si>
    <t>Award Issuance Period March 2015 [Member] [Domain]</t>
  </si>
  <si>
    <t>9 years 6 months</t>
  </si>
  <si>
    <t>STOCK BASED COMPENSATION PLANS STOCK OPTIONS OUTSTANDING (Details 3) - USD ($) $ / shares in Units, $ in Millions</t>
  </si>
  <si>
    <t>Additional disclosures</t>
  </si>
  <si>
    <t>Recognition of share-based compensation expense</t>
  </si>
  <si>
    <t>Assumptions used in estimating values of options granted</t>
  </si>
  <si>
    <t>Compensation expense expected to be recognized in 2019</t>
  </si>
  <si>
    <t>Compensation Nonvested Awards Total Compensatin expense expectedto be recognized in 2020</t>
  </si>
  <si>
    <t>Nonvested restricted stock grants outstanding as of beginning of period (in shares)</t>
  </si>
  <si>
    <t>Vested (in shares)</t>
  </si>
  <si>
    <t>Nonvested restricted stock grants outstanding as of end of period (in shares)</t>
  </si>
  <si>
    <t>Weighted average grant date fair value</t>
  </si>
  <si>
    <t>Nonvested restricted stock grants outstanding as of beginning of period (in dollars per share)</t>
  </si>
  <si>
    <t>Vested (in dollars per share)</t>
  </si>
  <si>
    <t>Nonvested restricted stock grants outstanding as of end of period (in dollars per share)</t>
  </si>
  <si>
    <t>Weighted average remaining contractual term</t>
  </si>
  <si>
    <t>1 year 15 days</t>
  </si>
  <si>
    <t>Restricted Stock [Member] | Minimum [Member]</t>
  </si>
  <si>
    <t>Restricted Stock [Member] | Maximum [Member]</t>
  </si>
  <si>
    <t>NON-CONTROLLING INTEREST (Details) - $ / shares</t>
  </si>
  <si>
    <t>Jun. 29, 2012</t>
  </si>
  <si>
    <t>Holdings | Preferred Shares</t>
  </si>
  <si>
    <t>Cumulative preferential annual cash dividend (as a percent)</t>
  </si>
  <si>
    <t>12.50%</t>
  </si>
  <si>
    <t>Redemption price (in dollars per share)</t>
  </si>
  <si>
    <t>Liquidation preference (in dollars per share)</t>
  </si>
  <si>
    <t>EARNINGS PER SHARE (Details) - USD ($) $ / shares in Units, $ in Thousands</t>
  </si>
  <si>
    <t>Net Income (Loss) Available to Common Stockholders, Basic</t>
  </si>
  <si>
    <t>Net (income) loss attributable to non-controlling interests</t>
  </si>
  <si>
    <t>Net Income (Loss), Including Portion Attributable to Noncontrolling Interest</t>
  </si>
  <si>
    <t>Earnings Allocable to Common Shares [Abstract]</t>
  </si>
  <si>
    <t>Net Income (Loss) Available to Common Stockholders, Diluted</t>
  </si>
  <si>
    <t>Incremental Common Shares Attributable to Dilutive Effect of Share-based Payment Arrangements</t>
  </si>
  <si>
    <t>Earnings Allocable to Participating Security Holders [Abstract]</t>
  </si>
  <si>
    <t>Earnings (Loss) Allocated To Participating Securities Basic</t>
  </si>
  <si>
    <t>Earnings Per Share, Basic, Undistributed</t>
  </si>
  <si>
    <t>Earnings Per Share, Diluted, Undistributed</t>
  </si>
  <si>
    <t>RELATED PARTY TRANSACTIONS (Details) - USD ($) $ in Millions</t>
  </si>
  <si>
    <t>Jan. 12, 2012</t>
  </si>
  <si>
    <t>Aug. 31, 2012</t>
  </si>
  <si>
    <t>Related party transactions</t>
  </si>
  <si>
    <t>Operating Leases, Rent Expense</t>
  </si>
  <si>
    <t>Monthly information technology services fee</t>
  </si>
  <si>
    <t>Monthly information technology services fee payable</t>
  </si>
  <si>
    <t>Capitalized Computer Software, Gross</t>
  </si>
  <si>
    <t>Brookfield Asset Management Inc [Member] | Office leases [Member] | Building [Member]</t>
  </si>
  <si>
    <t>Term of lease agreement assumed upon spin off</t>
  </si>
  <si>
    <t>Cost associated with agreement entered with the related party</t>
  </si>
  <si>
    <t>Brookfield Corporate Operations LLC [Member]</t>
  </si>
  <si>
    <t>U.S. Holdings [Member]</t>
  </si>
  <si>
    <t>Interest rate basis</t>
  </si>
  <si>
    <t>LIBOR</t>
  </si>
  <si>
    <t>Interest receivable (as a percent)</t>
  </si>
  <si>
    <t>1.05%</t>
  </si>
  <si>
    <t>Note receivable funds notice period</t>
  </si>
  <si>
    <t>3 days</t>
  </si>
  <si>
    <t>Buildings and Equipment [Member] | Brookfield Corporate Operations LLC [Member]</t>
  </si>
  <si>
    <t>Related Party Transaction Business Infrastructure Total Costs Incurred</t>
  </si>
  <si>
    <t>Buildings and Equipment [Member]</t>
  </si>
  <si>
    <t>Other Expense [Member] | Brookfield Corporate Operations LLC [Member]</t>
  </si>
  <si>
    <t>SUBSEQUENT EVENTS (Details) $ / shares in Units, $ in Thousands</t>
  </si>
  <si>
    <t>Oct. 30, 2015$ / shares</t>
  </si>
  <si>
    <t>Oct. 08, 2015USD ($)</t>
  </si>
  <si>
    <t>Sep. 30, 2015USD ($)$ / shares</t>
  </si>
  <si>
    <t>Sep. 30, 2014$ / shares</t>
  </si>
  <si>
    <t>Oct. 29, 2015USD ($)</t>
  </si>
  <si>
    <t>Oct. 07, 2015USD ($)</t>
  </si>
  <si>
    <t>May. 04, 2015USD ($)</t>
  </si>
  <si>
    <t>Oct. 31, 2014USD ($)</t>
  </si>
  <si>
    <t>May. 31, 2014USD ($)</t>
  </si>
  <si>
    <t>Common stock dividend declared (in dollars per share) | $ / shares</t>
  </si>
  <si>
    <t>Subsequent Event [Member]</t>
  </si>
  <si>
    <t>Stock repurchase program, authorized amount</t>
  </si>
  <si>
    <t>Stock repurchase program, period</t>
  </si>
  <si>
    <t>2 years</t>
  </si>
  <si>
    <t>Non Recourse Mortgage Loan [Member] | GreenvilleMall [Member] | Subsequent Event [Member]</t>
  </si>
  <si>
    <t>4.46%</t>
  </si>
  <si>
    <t>Non Recourse Mortgage Loan [Member] | Bel Air Mall [Member] | Subsequent Event [Member]</t>
  </si>
  <si>
    <t>Mortgage loans on real estate, face amount of mortgages</t>
  </si>
  <si>
    <t>Number of loan term extensions</t>
  </si>
  <si>
    <t>Interest Rate Swap [Member] | Bel Air Mall [Member] | Subsequent Event [Member]</t>
  </si>
  <si>
    <t>3.34%</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855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58022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8855</v>
      </c>
      <c r="C3" t="n" s="7">
        <v>371363</v>
      </c>
    </row>
    <row r="4" spans="1:3">
      <c r="A4" t="s" s="4">
        <v>28</v>
      </c>
      <c r="B4" t="n" s="5">
        <v>1964294</v>
      </c>
      <c r="C4" t="n" s="5">
        <v>1820072</v>
      </c>
    </row>
    <row r="5" spans="1:3">
      <c r="A5" t="s" s="4">
        <v>29</v>
      </c>
      <c r="B5" t="n" s="5">
        <v>-222050</v>
      </c>
      <c r="C5" t="n" s="5">
        <v>-189838</v>
      </c>
    </row>
    <row r="6" spans="1:3">
      <c r="A6" t="s" s="4">
        <v>30</v>
      </c>
      <c r="B6" t="n" s="5">
        <v>2121099</v>
      </c>
      <c r="C6" t="n" s="5">
        <v>2001597</v>
      </c>
    </row>
    <row r="7" spans="1:3">
      <c r="A7" t="s" s="4">
        <v>31</v>
      </c>
      <c r="B7" t="n" s="5">
        <v>6277</v>
      </c>
      <c r="C7" t="n" s="5">
        <v>14308</v>
      </c>
    </row>
    <row r="8" spans="1:3">
      <c r="A8" t="s" s="4">
        <v>32</v>
      </c>
      <c r="B8" t="n" s="5">
        <v>40521</v>
      </c>
      <c r="C8" t="n" s="5">
        <v>48055</v>
      </c>
    </row>
    <row r="9" spans="1:3">
      <c r="A9" t="s" s="4">
        <v>33</v>
      </c>
      <c r="B9" t="n" s="5">
        <v>36979</v>
      </c>
      <c r="C9" t="n" s="5">
        <v>35492</v>
      </c>
    </row>
    <row r="10" spans="1:3">
      <c r="A10" t="s" s="4">
        <v>34</v>
      </c>
      <c r="B10" t="n" s="5">
        <v>52584</v>
      </c>
      <c r="C10" t="n" s="5">
        <v>52611</v>
      </c>
    </row>
    <row r="11" spans="1:3">
      <c r="A11" t="s" s="4">
        <v>35</v>
      </c>
      <c r="B11" t="n" s="5">
        <v>52145</v>
      </c>
      <c r="C11" t="n" s="5">
        <v>62690</v>
      </c>
    </row>
    <row r="12" spans="1:3">
      <c r="A12" t="s" s="4">
        <v>36</v>
      </c>
      <c r="B12" t="n" s="5">
        <v>0</v>
      </c>
      <c r="C12" t="n" s="5">
        <v>55647</v>
      </c>
    </row>
    <row r="13" spans="1:3">
      <c r="A13" t="s" s="4">
        <v>37</v>
      </c>
      <c r="B13" t="n" s="5">
        <v>2309605</v>
      </c>
      <c r="C13" t="n" s="5">
        <v>2270400</v>
      </c>
    </row>
    <row r="14" spans="1:3">
      <c r="A14" t="s" s="3">
        <v>38</v>
      </c>
    </row>
    <row r="15" spans="1:3">
      <c r="A15" t="s" s="4">
        <v>39</v>
      </c>
      <c r="B15" t="n" s="5">
        <v>1637430</v>
      </c>
      <c r="C15" t="n" s="5">
        <v>1584499</v>
      </c>
    </row>
    <row r="16" spans="1:3">
      <c r="A16" t="s" s="4">
        <v>40</v>
      </c>
      <c r="B16" t="n" s="5">
        <v>123655</v>
      </c>
      <c r="C16" t="n" s="5">
        <v>113976</v>
      </c>
    </row>
    <row r="17" spans="1:3">
      <c r="A17" t="s" s="4">
        <v>41</v>
      </c>
      <c r="B17" t="n" s="5">
        <v>0</v>
      </c>
      <c r="C17" t="n" s="5">
        <v>38590</v>
      </c>
    </row>
    <row r="18" spans="1:3">
      <c r="A18" t="s" s="4">
        <v>42</v>
      </c>
      <c r="B18" t="n" s="5">
        <v>1761085</v>
      </c>
      <c r="C18" t="n" s="5">
        <v>1737065</v>
      </c>
    </row>
    <row r="19" spans="1:3">
      <c r="A19" t="s" s="4">
        <v>43</v>
      </c>
      <c r="B19" t="n" s="5">
        <v>0</v>
      </c>
      <c r="C19" t="n" s="5">
        <v>0</v>
      </c>
    </row>
    <row r="20" spans="1:3">
      <c r="A20" t="s" s="3">
        <v>44</v>
      </c>
    </row>
    <row r="21" spans="1:3">
      <c r="A21" t="s" s="4">
        <v>45</v>
      </c>
      <c r="B21" t="n" s="5">
        <v>0</v>
      </c>
      <c r="C21" t="n" s="5">
        <v>0</v>
      </c>
    </row>
    <row r="22" spans="1:3">
      <c r="A22" t="s" s="4">
        <v>46</v>
      </c>
      <c r="B22" t="n" s="5">
        <v>580</v>
      </c>
      <c r="C22" t="n" s="5">
        <v>578</v>
      </c>
    </row>
    <row r="23" spans="1:3">
      <c r="A23" t="s" s="4">
        <v>47</v>
      </c>
      <c r="B23" t="n" s="5">
        <v>654304</v>
      </c>
      <c r="C23" t="n" s="5">
        <v>679275</v>
      </c>
    </row>
    <row r="24" spans="1:3">
      <c r="A24" t="s" s="4">
        <v>48</v>
      </c>
      <c r="B24" t="n" s="5">
        <v>-120463</v>
      </c>
      <c r="C24" t="n" s="5">
        <v>-162881</v>
      </c>
    </row>
    <row r="25" spans="1:3">
      <c r="A25" t="s" s="4">
        <v>49</v>
      </c>
      <c r="B25" t="n" s="5">
        <v>-1809</v>
      </c>
      <c r="C25" t="n" s="5">
        <v>-482</v>
      </c>
    </row>
    <row r="26" spans="1:3">
      <c r="A26" t="s" s="4">
        <v>50</v>
      </c>
      <c r="B26" t="n" s="5">
        <v>532612</v>
      </c>
      <c r="C26" t="n" s="5">
        <v>516490</v>
      </c>
    </row>
    <row r="27" spans="1:3">
      <c r="A27" t="s" s="4">
        <v>51</v>
      </c>
      <c r="B27" t="n" s="5">
        <v>15908</v>
      </c>
      <c r="C27" t="n" s="5">
        <v>16845</v>
      </c>
    </row>
    <row r="28" spans="1:3">
      <c r="A28" t="s" s="4">
        <v>52</v>
      </c>
      <c r="B28" t="n" s="5">
        <v>548520</v>
      </c>
      <c r="C28" t="n" s="5">
        <v>533335</v>
      </c>
    </row>
    <row r="29" spans="1:3">
      <c r="A29" t="s" s="4">
        <v>53</v>
      </c>
      <c r="B29" t="n" s="7">
        <v>2309605</v>
      </c>
      <c r="C29" t="n" s="7">
        <v>2270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80"/>
  </cols>
  <sheetData>
    <row r="1" spans="1:2">
      <c r="A1" t="s" s="1">
        <v>238</v>
      </c>
      <c r="B1" t="s" s="2">
        <v>1</v>
      </c>
    </row>
    <row r="2" spans="1:2">
      <c r="B2" t="s" s="2">
        <v>2</v>
      </c>
    </row>
    <row r="3" spans="1:2">
      <c r="A3" t="s" s="3">
        <v>194</v>
      </c>
    </row>
    <row r="4" spans="1:2">
      <c r="A4" t="s" s="4">
        <v>239</v>
      </c>
      <c r="B4" t="s" s="4">
        <v>240</v>
      </c>
    </row>
    <row r="5" spans="1:2">
      <c r="A5" t="s" s="4">
        <v>241</v>
      </c>
      <c r="B5" t="s" s="4">
        <v>242</v>
      </c>
    </row>
    <row r="6" spans="1:2">
      <c r="A6" t="s" s="4">
        <v>243</v>
      </c>
      <c r="B6" t="s" s="4">
        <v>244</v>
      </c>
    </row>
    <row r="7" spans="1:2">
      <c r="A7" t="s" s="4">
        <v>245</v>
      </c>
      <c r="B7" t="s" s="4">
        <v>246</v>
      </c>
    </row>
    <row r="8" spans="1:2">
      <c r="A8" t="s" s="4">
        <v>247</v>
      </c>
      <c r="B8" t="s" s="4">
        <v>248</v>
      </c>
    </row>
    <row r="9" spans="1:2">
      <c r="A9" t="s" s="4">
        <v>249</v>
      </c>
      <c r="B9" t="s" s="4">
        <v>250</v>
      </c>
    </row>
    <row r="10" spans="1:2">
      <c r="A10" t="s" s="4">
        <v>251</v>
      </c>
      <c r="B10" t="s" s="4">
        <v>252</v>
      </c>
    </row>
    <row r="11" spans="1:2">
      <c r="A11" t="s" s="4">
        <v>253</v>
      </c>
      <c r="B11" t="s" s="4">
        <v>254</v>
      </c>
    </row>
    <row r="12" spans="1:2">
      <c r="A12" t="s" s="4">
        <v>255</v>
      </c>
      <c r="B12" t="s" s="4">
        <v>256</v>
      </c>
    </row>
    <row r="13" spans="1:2">
      <c r="A13" t="s" s="4">
        <v>257</v>
      </c>
      <c r="B13" t="s" s="4">
        <v>258</v>
      </c>
    </row>
    <row r="14" spans="1:2">
      <c r="A14" t="s" s="4">
        <v>259</v>
      </c>
      <c r="B14" t="s" s="4">
        <v>260</v>
      </c>
    </row>
    <row r="15" spans="1:2">
      <c r="A15" t="s" s="4">
        <v>261</v>
      </c>
      <c r="B15" t="s" s="4">
        <v>262</v>
      </c>
    </row>
    <row r="16" spans="1:2">
      <c r="A16" t="s" s="4">
        <v>263</v>
      </c>
      <c r="B16" t="s"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194</v>
      </c>
    </row>
    <row r="4" spans="1:2">
      <c r="A4" t="s" s="4">
        <v>266</v>
      </c>
      <c r="B4" t="s" s="4">
        <v>267</v>
      </c>
    </row>
    <row r="5" spans="1:2">
      <c r="A5" t="s" s="4">
        <v>268</v>
      </c>
      <c r="B5" t="s" s="4">
        <v>269</v>
      </c>
    </row>
    <row r="6" spans="1:2">
      <c r="A6" t="s" s="4">
        <v>270</v>
      </c>
      <c r="B6" t="s" s="4">
        <v>271</v>
      </c>
    </row>
    <row r="7" spans="1:2">
      <c r="A7" t="s" s="4">
        <v>272</v>
      </c>
      <c r="B7" t="s" s="4">
        <v>273</v>
      </c>
    </row>
    <row r="8" spans="1:2">
      <c r="A8" t="s" s="4">
        <v>274</v>
      </c>
      <c r="B8" t="s" s="4">
        <v>275</v>
      </c>
    </row>
    <row r="9" spans="1:2">
      <c r="A9" t="s" s="4">
        <v>276</v>
      </c>
      <c r="B9" t="s" s="4">
        <v>277</v>
      </c>
    </row>
    <row r="10" spans="1:2">
      <c r="A10" t="s" s="4">
        <v>278</v>
      </c>
      <c r="B10" t="s" s="4">
        <v>279</v>
      </c>
    </row>
    <row r="11" spans="1:2">
      <c r="A11" t="s" s="4">
        <v>280</v>
      </c>
      <c r="B11" t="s" s="4">
        <v>281</v>
      </c>
    </row>
    <row r="12" spans="1:2">
      <c r="A12" t="s" s="4">
        <v>282</v>
      </c>
      <c r="B12" t="s"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84</v>
      </c>
      <c r="B1" t="s" s="2">
        <v>1</v>
      </c>
    </row>
    <row r="2" spans="1:2">
      <c r="B2" t="s" s="2">
        <v>2</v>
      </c>
    </row>
    <row r="3" spans="1:2">
      <c r="A3" t="s" s="3">
        <v>197</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3">
        <v>201</v>
      </c>
    </row>
    <row r="4" spans="1:2">
      <c r="A4" t="s" s="4">
        <v>290</v>
      </c>
      <c r="B4" t="s"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92</v>
      </c>
      <c r="B1" t="s" s="2">
        <v>1</v>
      </c>
    </row>
    <row r="2" spans="1:2">
      <c r="B2" t="s" s="2">
        <v>2</v>
      </c>
    </row>
    <row r="3" spans="1:2">
      <c r="A3" t="s" s="3">
        <v>204</v>
      </c>
    </row>
    <row r="4" spans="1:2">
      <c r="A4" t="s" s="4">
        <v>293</v>
      </c>
      <c r="B4" t="s"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207</v>
      </c>
    </row>
    <row r="4" spans="1:2">
      <c r="A4" t="s" s="4">
        <v>296</v>
      </c>
      <c r="B4" t="s"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299</v>
      </c>
    </row>
    <row r="4" spans="1:2">
      <c r="A4" t="s" s="4">
        <v>300</v>
      </c>
      <c r="B4" t="s" s="4">
        <v>301</v>
      </c>
    </row>
    <row r="5" spans="1:2">
      <c r="A5" t="s" s="4">
        <v>302</v>
      </c>
      <c r="B5" t="s" s="4">
        <v>303</v>
      </c>
    </row>
    <row r="6" spans="1:2">
      <c r="A6" t="s" s="4">
        <v>304</v>
      </c>
    </row>
    <row r="7" spans="1:2">
      <c r="A7" t="s" s="3">
        <v>299</v>
      </c>
    </row>
    <row r="8" spans="1:2">
      <c r="A8" t="s" s="4">
        <v>305</v>
      </c>
      <c r="B8" t="s" s="4">
        <v>306</v>
      </c>
    </row>
    <row r="9" spans="1:2">
      <c r="A9" t="s" s="4">
        <v>307</v>
      </c>
    </row>
    <row r="10" spans="1:2">
      <c r="A10" t="s" s="3">
        <v>299</v>
      </c>
    </row>
    <row r="11" spans="1:2">
      <c r="A11" t="s" s="4">
        <v>305</v>
      </c>
      <c r="B11" t="s"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25</v>
      </c>
    </row>
    <row r="2" spans="1:3">
      <c r="A2" t="s" s="4">
        <v>55</v>
      </c>
    </row>
    <row r="3" spans="1:3">
      <c r="A3" t="s" s="4">
        <v>56</v>
      </c>
      <c r="B3" t="n" s="8">
        <v>0.01</v>
      </c>
      <c r="C3" t="n" s="8">
        <v>0.01</v>
      </c>
    </row>
    <row r="4" spans="1:3">
      <c r="A4" t="s" s="4">
        <v>57</v>
      </c>
      <c r="B4" t="n" s="5">
        <v>50000000</v>
      </c>
      <c r="C4" t="n" s="5">
        <v>50000000</v>
      </c>
    </row>
    <row r="5" spans="1:3">
      <c r="A5" t="s" s="4">
        <v>58</v>
      </c>
      <c r="B5" t="n" s="5">
        <v>0</v>
      </c>
      <c r="C5" t="n" s="5">
        <v>0</v>
      </c>
    </row>
    <row r="6" spans="1:3">
      <c r="A6" t="s" s="4">
        <v>59</v>
      </c>
      <c r="B6" t="n" s="5">
        <v>0</v>
      </c>
      <c r="C6" t="n" s="5">
        <v>0</v>
      </c>
    </row>
    <row r="7" spans="1:3">
      <c r="A7" t="s" s="4">
        <v>60</v>
      </c>
    </row>
    <row r="8" spans="1:3">
      <c r="A8" t="s" s="4">
        <v>61</v>
      </c>
      <c r="B8" t="n" s="8">
        <v>0.01</v>
      </c>
      <c r="C8" t="n" s="8">
        <v>0.01</v>
      </c>
    </row>
    <row r="9" spans="1:3">
      <c r="A9" t="s" s="4">
        <v>62</v>
      </c>
      <c r="B9" t="n" s="5">
        <v>500000000</v>
      </c>
      <c r="C9" t="n" s="5">
        <v>500000000</v>
      </c>
    </row>
    <row r="10" spans="1:3">
      <c r="A10" t="s" s="4">
        <v>63</v>
      </c>
      <c r="B10" t="n" s="5">
        <v>58084620</v>
      </c>
      <c r="C10" t="n" s="5">
        <v>57748141</v>
      </c>
    </row>
    <row r="11" spans="1:3">
      <c r="A11" t="s" s="4">
        <v>64</v>
      </c>
      <c r="B11" t="n" s="5">
        <v>58022217</v>
      </c>
      <c r="C11" t="n" s="5">
        <v>57743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09</v>
      </c>
      <c r="B1" t="s" s="2">
        <v>1</v>
      </c>
    </row>
    <row r="2" spans="1:2">
      <c r="B2" t="s" s="2">
        <v>2</v>
      </c>
    </row>
    <row r="3" spans="1:2">
      <c r="A3" t="s" s="3">
        <v>223</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16</v>
      </c>
      <c r="B1" t="s" s="2">
        <v>1</v>
      </c>
    </row>
    <row r="2" spans="1:2">
      <c r="B2" t="s" s="2">
        <v>2</v>
      </c>
    </row>
    <row r="3" spans="1:2">
      <c r="A3" t="s" s="3">
        <v>229</v>
      </c>
    </row>
    <row r="4" spans="1:2">
      <c r="A4" t="s" s="4">
        <v>317</v>
      </c>
      <c r="B4" t="s"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0"/>
  </cols>
  <sheetData>
    <row r="1" spans="1:3">
      <c r="A1" t="s" s="1">
        <v>319</v>
      </c>
      <c r="B1" t="s" s="2">
        <v>1</v>
      </c>
    </row>
    <row r="2" spans="1:3">
      <c r="B2" t="s" s="2">
        <v>320</v>
      </c>
      <c r="C2" t="s" s="2">
        <v>321</v>
      </c>
    </row>
    <row r="3" spans="1:3">
      <c r="A3" t="s" s="3">
        <v>322</v>
      </c>
    </row>
    <row r="4" spans="1:3">
      <c r="A4" t="s" s="4">
        <v>323</v>
      </c>
      <c r="B4" t="n" s="5">
        <v>1</v>
      </c>
    </row>
    <row r="5" spans="1:3">
      <c r="A5" t="s" s="4">
        <v>324</v>
      </c>
      <c r="B5" t="s" s="4">
        <v>325</v>
      </c>
    </row>
    <row r="6" spans="1:3">
      <c r="A6" t="s" s="4">
        <v>326</v>
      </c>
    </row>
    <row r="7" spans="1:3">
      <c r="A7" t="s" s="3">
        <v>322</v>
      </c>
    </row>
    <row r="8" spans="1:3">
      <c r="A8" t="s" s="4">
        <v>327</v>
      </c>
      <c r="B8" t="n" s="5">
        <v>30</v>
      </c>
    </row>
    <row r="9" spans="1:3">
      <c r="A9" t="s" s="4">
        <v>328</v>
      </c>
    </row>
    <row r="10" spans="1:3">
      <c r="A10" t="s" s="3">
        <v>322</v>
      </c>
    </row>
    <row r="11" spans="1:3">
      <c r="A11" t="s" s="4">
        <v>329</v>
      </c>
      <c r="C11" t="n" s="5">
        <v>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30</v>
      </c>
      <c r="B1" t="s" s="2">
        <v>66</v>
      </c>
      <c r="C1" t="s" s="2">
        <v>1</v>
      </c>
    </row>
    <row r="2" spans="1:5">
      <c r="B2" t="s" s="2">
        <v>2</v>
      </c>
      <c r="C2" t="s" s="2">
        <v>2</v>
      </c>
      <c r="D2" t="s" s="2">
        <v>67</v>
      </c>
      <c r="E2" t="s" s="2">
        <v>25</v>
      </c>
    </row>
    <row r="3" spans="1:5">
      <c r="A3" t="s" s="3">
        <v>239</v>
      </c>
    </row>
    <row r="4" spans="1:5">
      <c r="A4" t="s" s="4">
        <v>331</v>
      </c>
      <c r="B4" t="n" s="7">
        <v>4532</v>
      </c>
      <c r="C4" t="n" s="7">
        <v>4532</v>
      </c>
      <c r="E4" t="n" s="7">
        <v>4545</v>
      </c>
    </row>
    <row r="5" spans="1:5">
      <c r="A5" t="s" s="4">
        <v>148</v>
      </c>
      <c r="B5" t="n" s="7">
        <v>0</v>
      </c>
      <c r="C5" t="n" s="7">
        <v>2900</v>
      </c>
      <c r="D5" t="n" s="7">
        <v>10665</v>
      </c>
    </row>
    <row r="6" spans="1:5">
      <c r="A6" t="s" s="4">
        <v>332</v>
      </c>
    </row>
    <row r="7" spans="1:5">
      <c r="A7" t="s" s="3">
        <v>239</v>
      </c>
    </row>
    <row r="8" spans="1:5">
      <c r="A8" t="s" s="4">
        <v>333</v>
      </c>
      <c r="C8" t="s" s="4">
        <v>334</v>
      </c>
    </row>
    <row r="9" spans="1:5">
      <c r="A9" t="s" s="4">
        <v>335</v>
      </c>
    </row>
    <row r="10" spans="1:5">
      <c r="A10" t="s" s="3">
        <v>239</v>
      </c>
    </row>
    <row r="11" spans="1:5">
      <c r="A11" t="s" s="4">
        <v>333</v>
      </c>
      <c r="C11" t="s" s="4">
        <v>336</v>
      </c>
    </row>
    <row r="12" spans="1:5">
      <c r="A12" t="s" s="4">
        <v>337</v>
      </c>
    </row>
    <row r="13" spans="1:5">
      <c r="A13" t="s" s="3">
        <v>239</v>
      </c>
    </row>
    <row r="14" spans="1:5">
      <c r="A14" t="s" s="4">
        <v>333</v>
      </c>
      <c r="C14" t="s" s="4">
        <v>33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66</v>
      </c>
      <c r="D1" t="s" s="2">
        <v>1</v>
      </c>
    </row>
    <row r="2" spans="1:5">
      <c r="B2" t="s" s="2">
        <v>2</v>
      </c>
      <c r="C2" t="s" s="2">
        <v>67</v>
      </c>
      <c r="D2" t="s" s="2">
        <v>2</v>
      </c>
      <c r="E2" t="s" s="2">
        <v>67</v>
      </c>
    </row>
    <row r="3" spans="1:5">
      <c r="A3" t="s" s="3">
        <v>340</v>
      </c>
    </row>
    <row r="4" spans="1:5">
      <c r="A4" t="s" s="4">
        <v>83</v>
      </c>
      <c r="B4" t="n" s="7">
        <v>0</v>
      </c>
      <c r="C4" t="n" s="7">
        <v>10665</v>
      </c>
      <c r="D4" t="n" s="7">
        <v>2900</v>
      </c>
      <c r="E4" t="n" s="7">
        <v>10665</v>
      </c>
    </row>
    <row r="5" spans="1:5">
      <c r="A5" t="s" s="4">
        <v>148</v>
      </c>
      <c r="B5" t="n" s="7">
        <v>0</v>
      </c>
      <c r="D5" t="n" s="7">
        <v>2900</v>
      </c>
      <c r="E5" t="n" s="5">
        <v>10665</v>
      </c>
    </row>
    <row r="6" spans="1:5">
      <c r="A6" t="s" s="4">
        <v>341</v>
      </c>
    </row>
    <row r="7" spans="1:5">
      <c r="A7" t="s" s="3">
        <v>340</v>
      </c>
    </row>
    <row r="8" spans="1:5">
      <c r="A8" t="s" s="4">
        <v>148</v>
      </c>
      <c r="C8" t="n" s="5">
        <v>3100</v>
      </c>
      <c r="E8" t="n" s="5">
        <v>3100</v>
      </c>
    </row>
    <row r="9" spans="1:5">
      <c r="A9" t="s" s="4">
        <v>342</v>
      </c>
    </row>
    <row r="10" spans="1:5">
      <c r="A10" t="s" s="3">
        <v>340</v>
      </c>
    </row>
    <row r="11" spans="1:5">
      <c r="A11" t="s" s="4">
        <v>148</v>
      </c>
      <c r="C11" t="n" s="7">
        <v>7600</v>
      </c>
      <c r="E11" t="n" s="7">
        <v>7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3</v>
      </c>
      <c r="B1" t="s" s="2">
        <v>66</v>
      </c>
      <c r="D1" t="s" s="2">
        <v>1</v>
      </c>
    </row>
    <row r="2" spans="1:6">
      <c r="B2" t="s" s="2">
        <v>2</v>
      </c>
      <c r="C2" t="s" s="2">
        <v>67</v>
      </c>
      <c r="D2" t="s" s="2">
        <v>2</v>
      </c>
      <c r="E2" t="s" s="2">
        <v>67</v>
      </c>
      <c r="F2" t="s" s="2">
        <v>25</v>
      </c>
    </row>
    <row r="3" spans="1:6">
      <c r="A3" t="s" s="3">
        <v>344</v>
      </c>
    </row>
    <row r="4" spans="1:6">
      <c r="A4" t="s" s="4">
        <v>345</v>
      </c>
      <c r="B4" t="n" s="7">
        <v>-38831</v>
      </c>
      <c r="D4" t="n" s="7">
        <v>-38831</v>
      </c>
      <c r="F4" t="n" s="7">
        <v>-43292</v>
      </c>
    </row>
    <row r="5" spans="1:6">
      <c r="A5" t="s" s="4">
        <v>346</v>
      </c>
      <c r="B5" t="n" s="5">
        <v>4400</v>
      </c>
      <c r="C5" t="n" s="7">
        <v>7200</v>
      </c>
      <c r="D5" t="n" s="5">
        <v>15200</v>
      </c>
      <c r="E5" t="n" s="7">
        <v>19100</v>
      </c>
    </row>
    <row r="6" spans="1:6">
      <c r="A6" t="s" s="4">
        <v>347</v>
      </c>
      <c r="B6" t="n" s="5">
        <v>1300</v>
      </c>
      <c r="C6" t="n" s="7">
        <v>2400</v>
      </c>
      <c r="D6" t="n" s="5">
        <v>5400</v>
      </c>
      <c r="E6" t="n" s="7">
        <v>9800</v>
      </c>
    </row>
    <row r="7" spans="1:6">
      <c r="A7" t="s" s="3">
        <v>348</v>
      </c>
    </row>
    <row r="8" spans="1:6">
      <c r="A8" t="s" s="4">
        <v>349</v>
      </c>
      <c r="B8" t="n" s="5">
        <v>5375</v>
      </c>
      <c r="D8" t="n" s="5">
        <v>5375</v>
      </c>
    </row>
    <row r="9" spans="1:6">
      <c r="A9" t="n" s="5">
        <v>2015</v>
      </c>
      <c r="B9" t="n" s="5">
        <v>14036</v>
      </c>
      <c r="D9" t="n" s="5">
        <v>14036</v>
      </c>
    </row>
    <row r="10" spans="1:6">
      <c r="A10" t="n" s="5">
        <v>2016</v>
      </c>
      <c r="B10" t="n" s="5">
        <v>8265</v>
      </c>
      <c r="D10" t="n" s="5">
        <v>8265</v>
      </c>
    </row>
    <row r="11" spans="1:6">
      <c r="A11" t="n" s="5">
        <v>2017</v>
      </c>
      <c r="B11" t="n" s="5">
        <v>5678</v>
      </c>
      <c r="D11" t="n" s="5">
        <v>5678</v>
      </c>
    </row>
    <row r="12" spans="1:6">
      <c r="A12" t="n" s="5">
        <v>2018</v>
      </c>
      <c r="B12" t="n" s="5">
        <v>3988</v>
      </c>
      <c r="D12" t="n" s="5">
        <v>3988</v>
      </c>
    </row>
    <row r="13" spans="1:6">
      <c r="A13" t="n" s="5">
        <v>2019</v>
      </c>
      <c r="B13" t="n" s="5">
        <v>3049</v>
      </c>
      <c r="D13" t="n" s="5">
        <v>3049</v>
      </c>
    </row>
    <row r="14" spans="1:6">
      <c r="A14" t="s" s="3">
        <v>350</v>
      </c>
    </row>
    <row r="15" spans="1:6">
      <c r="A15" t="s" s="4">
        <v>349</v>
      </c>
      <c r="B15" t="n" s="5">
        <v>1780</v>
      </c>
      <c r="D15" t="n" s="5">
        <v>1780</v>
      </c>
    </row>
    <row r="16" spans="1:6">
      <c r="A16" t="n" s="5">
        <v>2015</v>
      </c>
      <c r="B16" t="n" s="5">
        <v>5254</v>
      </c>
      <c r="D16" t="n" s="5">
        <v>5254</v>
      </c>
    </row>
    <row r="17" spans="1:6">
      <c r="A17" t="n" s="5">
        <v>2016</v>
      </c>
      <c r="B17" t="n" s="5">
        <v>3411</v>
      </c>
      <c r="D17" t="n" s="5">
        <v>3411</v>
      </c>
    </row>
    <row r="18" spans="1:6">
      <c r="A18" t="n" s="5">
        <v>2017</v>
      </c>
      <c r="B18" t="n" s="5">
        <v>989</v>
      </c>
      <c r="D18" t="n" s="5">
        <v>989</v>
      </c>
    </row>
    <row r="19" spans="1:6">
      <c r="A19" t="n" s="5">
        <v>2018</v>
      </c>
      <c r="B19" t="n" s="5">
        <v>-500</v>
      </c>
      <c r="D19" t="n" s="5">
        <v>-500</v>
      </c>
    </row>
    <row r="20" spans="1:6">
      <c r="A20" t="n" s="5">
        <v>2019</v>
      </c>
      <c r="B20" t="n" s="5">
        <v>-995</v>
      </c>
      <c r="D20" t="n" s="5">
        <v>-995</v>
      </c>
    </row>
    <row r="21" spans="1:6">
      <c r="A21" t="s" s="4">
        <v>351</v>
      </c>
    </row>
    <row r="22" spans="1:6">
      <c r="A22" t="s" s="3">
        <v>344</v>
      </c>
    </row>
    <row r="23" spans="1:6">
      <c r="A23" t="s" s="4">
        <v>352</v>
      </c>
      <c r="B23" t="n" s="5">
        <v>-62030</v>
      </c>
      <c r="D23" t="n" s="5">
        <v>-62030</v>
      </c>
      <c r="F23" t="n" s="5">
        <v>-65476</v>
      </c>
    </row>
    <row r="24" spans="1:6">
      <c r="A24" t="s" s="4">
        <v>353</v>
      </c>
      <c r="B24" t="n" s="5">
        <v>23199</v>
      </c>
      <c r="D24" t="n" s="5">
        <v>23199</v>
      </c>
      <c r="F24" t="n" s="5">
        <v>22184</v>
      </c>
    </row>
    <row r="25" spans="1:6">
      <c r="A25" t="s" s="4">
        <v>345</v>
      </c>
      <c r="B25" t="n" s="5">
        <v>-38831</v>
      </c>
      <c r="D25" t="n" s="5">
        <v>-38831</v>
      </c>
      <c r="F25" t="n" s="5">
        <v>-43292</v>
      </c>
    </row>
    <row r="26" spans="1:6">
      <c r="A26" t="s" s="4">
        <v>354</v>
      </c>
    </row>
    <row r="27" spans="1:6">
      <c r="A27" t="s" s="3">
        <v>344</v>
      </c>
    </row>
    <row r="28" spans="1:6">
      <c r="A28" t="s" s="4">
        <v>355</v>
      </c>
      <c r="B28" t="n" s="5">
        <v>90527</v>
      </c>
      <c r="D28" t="n" s="5">
        <v>90527</v>
      </c>
      <c r="F28" t="n" s="5">
        <v>97745</v>
      </c>
    </row>
    <row r="29" spans="1:6">
      <c r="A29" t="s" s="4">
        <v>356</v>
      </c>
      <c r="B29" t="n" s="5">
        <v>-41165</v>
      </c>
      <c r="D29" t="n" s="5">
        <v>-41165</v>
      </c>
      <c r="F29" t="n" s="5">
        <v>-43481</v>
      </c>
    </row>
    <row r="30" spans="1:6">
      <c r="A30" t="s" s="4">
        <v>345</v>
      </c>
      <c r="B30" t="n" s="5">
        <v>49362</v>
      </c>
      <c r="D30" t="n" s="5">
        <v>49362</v>
      </c>
      <c r="F30" t="n" s="5">
        <v>54264</v>
      </c>
    </row>
    <row r="31" spans="1:6">
      <c r="A31" t="s" s="4">
        <v>357</v>
      </c>
    </row>
    <row r="32" spans="1:6">
      <c r="A32" t="s" s="3">
        <v>344</v>
      </c>
    </row>
    <row r="33" spans="1:6">
      <c r="A33" t="s" s="4">
        <v>355</v>
      </c>
      <c r="B33" t="n" s="5">
        <v>99617</v>
      </c>
      <c r="D33" t="n" s="5">
        <v>99617</v>
      </c>
      <c r="F33" t="n" s="5">
        <v>109862</v>
      </c>
    </row>
    <row r="34" spans="1:6">
      <c r="A34" t="s" s="4">
        <v>356</v>
      </c>
      <c r="B34" t="n" s="5">
        <v>-57768</v>
      </c>
      <c r="D34" t="n" s="5">
        <v>-57768</v>
      </c>
      <c r="F34" t="n" s="5">
        <v>-58866</v>
      </c>
    </row>
    <row r="35" spans="1:6">
      <c r="A35" t="s" s="4">
        <v>345</v>
      </c>
      <c r="B35" t="n" s="5">
        <v>41849</v>
      </c>
      <c r="D35" t="n" s="5">
        <v>41849</v>
      </c>
      <c r="F35" t="n" s="5">
        <v>50996</v>
      </c>
    </row>
    <row r="36" spans="1:6">
      <c r="A36" t="s" s="4">
        <v>358</v>
      </c>
    </row>
    <row r="37" spans="1:6">
      <c r="A37" t="s" s="3">
        <v>344</v>
      </c>
    </row>
    <row r="38" spans="1:6">
      <c r="A38" t="s" s="4">
        <v>355</v>
      </c>
      <c r="B38" t="n" s="5">
        <v>3682</v>
      </c>
      <c r="D38" t="n" s="5">
        <v>3682</v>
      </c>
      <c r="F38" t="n" s="5">
        <v>3682</v>
      </c>
    </row>
    <row r="39" spans="1:6">
      <c r="A39" t="s" s="4">
        <v>356</v>
      </c>
      <c r="B39" t="n" s="5">
        <v>-653</v>
      </c>
      <c r="D39" t="n" s="5">
        <v>-653</v>
      </c>
      <c r="F39" t="n" s="5">
        <v>-537</v>
      </c>
    </row>
    <row r="40" spans="1:6">
      <c r="A40" t="s" s="4">
        <v>345</v>
      </c>
      <c r="B40" t="n" s="7">
        <v>3029</v>
      </c>
      <c r="D40" t="n" s="7">
        <v>3029</v>
      </c>
      <c r="F40" t="n" s="7">
        <v>3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25</v>
      </c>
    </row>
    <row r="2" spans="1:3">
      <c r="A2" t="s" s="4">
        <v>360</v>
      </c>
    </row>
    <row r="3" spans="1:3">
      <c r="A3" t="s" s="3">
        <v>299</v>
      </c>
    </row>
    <row r="4" spans="1:3">
      <c r="A4" t="s" s="4">
        <v>361</v>
      </c>
      <c r="B4" t="n" s="7">
        <v>1800</v>
      </c>
    </row>
    <row r="5" spans="1:3">
      <c r="A5" t="s" s="4">
        <v>362</v>
      </c>
    </row>
    <row r="6" spans="1:3">
      <c r="A6" t="s" s="3">
        <v>299</v>
      </c>
    </row>
    <row r="7" spans="1:3">
      <c r="A7" t="s" s="4">
        <v>361</v>
      </c>
      <c r="B7" t="n" s="7">
        <v>1808</v>
      </c>
      <c r="C7" t="n" s="7">
        <v>482</v>
      </c>
    </row>
    <row r="8" spans="1:3">
      <c r="A8" t="s" s="4">
        <v>363</v>
      </c>
    </row>
    <row r="9" spans="1:3">
      <c r="A9" t="s" s="3">
        <v>299</v>
      </c>
    </row>
    <row r="10" spans="1:3">
      <c r="A10" t="s" s="4">
        <v>364</v>
      </c>
      <c r="C10" t="n" s="7">
        <v>4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5</v>
      </c>
      <c r="B1" t="s" s="2">
        <v>66</v>
      </c>
      <c r="D1" t="s" s="2">
        <v>1</v>
      </c>
    </row>
    <row r="2" spans="1:6">
      <c r="B2" t="s" s="2">
        <v>2</v>
      </c>
      <c r="C2" t="s" s="2">
        <v>67</v>
      </c>
      <c r="D2" t="s" s="2">
        <v>2</v>
      </c>
      <c r="E2" t="s" s="2">
        <v>67</v>
      </c>
      <c r="F2" t="s" s="2">
        <v>25</v>
      </c>
    </row>
    <row r="3" spans="1:6">
      <c r="A3" t="s" s="3">
        <v>194</v>
      </c>
    </row>
    <row r="4" spans="1:6">
      <c r="A4" t="s" s="4">
        <v>147</v>
      </c>
      <c r="B4" t="n" s="7">
        <v>422</v>
      </c>
      <c r="C4" t="n" s="7">
        <v>97</v>
      </c>
      <c r="D4" t="n" s="7">
        <v>744</v>
      </c>
      <c r="E4" t="n" s="7">
        <v>1184</v>
      </c>
    </row>
    <row r="5" spans="1:6">
      <c r="A5" t="s" s="4">
        <v>366</v>
      </c>
      <c r="B5" t="n" s="5">
        <v>187</v>
      </c>
      <c r="C5" t="n" s="5">
        <v>901</v>
      </c>
      <c r="D5" t="n" s="5">
        <v>825</v>
      </c>
      <c r="E5" t="n" s="5">
        <v>1356</v>
      </c>
    </row>
    <row r="6" spans="1:6">
      <c r="A6" t="s" s="4">
        <v>367</v>
      </c>
      <c r="B6" t="n" s="5">
        <v>-1252</v>
      </c>
      <c r="C6" t="n" s="5">
        <v>-2433</v>
      </c>
      <c r="D6" t="n" s="5">
        <v>-5434</v>
      </c>
      <c r="E6" t="n" s="5">
        <v>-9829</v>
      </c>
    </row>
    <row r="7" spans="1:6">
      <c r="A7" t="s" s="4">
        <v>368</v>
      </c>
      <c r="B7" t="n" s="5">
        <v>-89</v>
      </c>
      <c r="C7" t="n" s="5">
        <v>-11</v>
      </c>
      <c r="D7" t="n" s="5">
        <v>-107</v>
      </c>
      <c r="E7" t="n" s="5">
        <v>-21</v>
      </c>
    </row>
    <row r="8" spans="1:6">
      <c r="A8" t="s" s="4">
        <v>369</v>
      </c>
      <c r="B8" t="n" s="5">
        <v>1844</v>
      </c>
      <c r="C8" t="n" s="7">
        <v>1691</v>
      </c>
      <c r="D8" t="n" s="5">
        <v>4842</v>
      </c>
      <c r="E8" t="n" s="7">
        <v>4659</v>
      </c>
    </row>
    <row r="9" spans="1:6">
      <c r="A9" t="s" s="4">
        <v>370</v>
      </c>
      <c r="B9" t="n" s="5">
        <v>14384</v>
      </c>
      <c r="D9" t="n" s="5">
        <v>14384</v>
      </c>
      <c r="F9" t="n" s="7">
        <v>14431</v>
      </c>
    </row>
    <row r="10" spans="1:6">
      <c r="A10" t="s" s="4">
        <v>371</v>
      </c>
      <c r="B10" t="n" s="7">
        <v>3200</v>
      </c>
      <c r="D10" t="n" s="7">
        <v>3200</v>
      </c>
      <c r="F10" t="n" s="7">
        <v>3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t="s" s="1">
        <v>372</v>
      </c>
      <c r="B1" t="s" s="2">
        <v>2</v>
      </c>
      <c r="D1" t="s" s="2">
        <v>373</v>
      </c>
      <c r="E1" t="s" s="2">
        <v>25</v>
      </c>
      <c r="F1" t="s" s="2">
        <v>67</v>
      </c>
      <c r="G1" t="s" s="2">
        <v>374</v>
      </c>
      <c r="H1" t="s" s="2">
        <v>375</v>
      </c>
    </row>
    <row r="2" spans="1:8">
      <c r="A2" t="s" s="4">
        <v>376</v>
      </c>
    </row>
    <row r="3" spans="1:8">
      <c r="A3" t="s" s="3">
        <v>377</v>
      </c>
    </row>
    <row r="4" spans="1:8">
      <c r="A4" t="s" s="4">
        <v>378</v>
      </c>
      <c r="B4" t="n" s="5">
        <v>3502581</v>
      </c>
      <c r="C4" t="s" s="4">
        <v>379</v>
      </c>
      <c r="D4" t="n" s="5">
        <v>3313869</v>
      </c>
      <c r="F4" t="n" s="5">
        <v>3313869</v>
      </c>
      <c r="G4" t="n" s="5">
        <v>2579171</v>
      </c>
    </row>
    <row r="5" spans="1:8">
      <c r="A5" t="s" s="4">
        <v>380</v>
      </c>
    </row>
    <row r="6" spans="1:8">
      <c r="A6" t="s" s="3">
        <v>377</v>
      </c>
    </row>
    <row r="7" spans="1:8">
      <c r="A7" t="s" s="4">
        <v>381</v>
      </c>
      <c r="B7" t="n" s="5">
        <v>80196</v>
      </c>
      <c r="E7" t="n" s="5">
        <v>205731</v>
      </c>
      <c r="F7" t="n" s="5">
        <v>213009</v>
      </c>
      <c r="H7" t="n" s="5">
        <v>278617</v>
      </c>
    </row>
    <row r="8" spans="1:8">
      <c r="A8" t="n"/>
    </row>
    <row r="9" spans="1:8">
      <c r="A9" t="s" s="4">
        <v>379</v>
      </c>
      <c r="B9" t="s" s="4">
        <v>382</v>
      </c>
    </row>
  </sheetData>
  <mergeCells count="3">
    <mergeCell ref="B1:C1"/>
    <mergeCell ref="A8:H8"/>
    <mergeCell ref="B9:H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3</v>
      </c>
      <c r="C1" t="s" s="2">
        <v>2</v>
      </c>
      <c r="D1" t="s" s="2">
        <v>25</v>
      </c>
    </row>
    <row r="2" spans="1:4">
      <c r="A2" t="s" s="3">
        <v>384</v>
      </c>
    </row>
    <row r="3" spans="1:4">
      <c r="A3" t="s" s="4">
        <v>385</v>
      </c>
      <c r="B3" t="s" s="4">
        <v>379</v>
      </c>
      <c r="C3" t="n" s="7">
        <v>0</v>
      </c>
      <c r="D3" t="n" s="7">
        <v>74237</v>
      </c>
    </row>
    <row r="4" spans="1:4">
      <c r="A4" t="s" s="4">
        <v>386</v>
      </c>
    </row>
    <row r="5" spans="1:4">
      <c r="A5" t="s" s="3">
        <v>384</v>
      </c>
    </row>
    <row r="6" spans="1:4">
      <c r="A6" t="s" s="4">
        <v>385</v>
      </c>
      <c r="B6" t="s" s="4">
        <v>379</v>
      </c>
      <c r="C6" t="n" s="5">
        <v>0</v>
      </c>
      <c r="D6" t="n" s="5">
        <v>74237</v>
      </c>
    </row>
    <row r="7" spans="1:4">
      <c r="A7" t="s" s="4">
        <v>387</v>
      </c>
    </row>
    <row r="8" spans="1:4">
      <c r="A8" t="s" s="3">
        <v>384</v>
      </c>
    </row>
    <row r="9" spans="1:4">
      <c r="A9" t="s" s="4">
        <v>388</v>
      </c>
      <c r="C9" t="n" s="5">
        <v>0</v>
      </c>
      <c r="D9" t="n" s="5">
        <v>1</v>
      </c>
    </row>
    <row r="10" spans="1:4">
      <c r="A10" t="s" s="4">
        <v>389</v>
      </c>
    </row>
    <row r="11" spans="1:4">
      <c r="A11" t="s" s="3">
        <v>384</v>
      </c>
    </row>
    <row r="12" spans="1:4">
      <c r="A12" t="s" s="4">
        <v>361</v>
      </c>
      <c r="C12" t="n" s="5">
        <v>-1808</v>
      </c>
      <c r="D12" t="n" s="5">
        <v>-482</v>
      </c>
    </row>
    <row r="13" spans="1:4">
      <c r="A13" t="s" s="4">
        <v>390</v>
      </c>
    </row>
    <row r="14" spans="1:4">
      <c r="A14" t="s" s="3">
        <v>384</v>
      </c>
    </row>
    <row r="15" spans="1:4">
      <c r="A15" t="s" s="4">
        <v>361</v>
      </c>
      <c r="C15" t="n" s="5">
        <v>-1808</v>
      </c>
      <c r="D15" t="n" s="5">
        <v>-482</v>
      </c>
    </row>
    <row r="16" spans="1:4">
      <c r="A16" t="s" s="4">
        <v>391</v>
      </c>
    </row>
    <row r="17" spans="1:4">
      <c r="A17" t="s" s="3">
        <v>384</v>
      </c>
    </row>
    <row r="18" spans="1:4">
      <c r="A18" t="s" s="4">
        <v>392</v>
      </c>
      <c r="C18" t="n" s="7">
        <v>0</v>
      </c>
    </row>
    <row r="19" spans="1:4">
      <c r="A19" t="s" s="4">
        <v>393</v>
      </c>
    </row>
    <row r="20" spans="1:4">
      <c r="A20" t="s" s="3">
        <v>384</v>
      </c>
    </row>
    <row r="21" spans="1:4">
      <c r="A21" t="s" s="4">
        <v>392</v>
      </c>
      <c r="D21" t="n" s="7">
        <v>1</v>
      </c>
    </row>
    <row r="22" spans="1:4">
      <c r="A22" t="n"/>
    </row>
    <row r="23" spans="1:4">
      <c r="A23" t="s" s="4">
        <v>379</v>
      </c>
      <c r="B23" t="s" s="4">
        <v>394</v>
      </c>
    </row>
  </sheetData>
  <mergeCells count="3">
    <mergeCell ref="A1:B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4">
        <v>68</v>
      </c>
      <c r="B3" t="n" s="7">
        <v>-110</v>
      </c>
      <c r="C3" t="n" s="7">
        <v>194</v>
      </c>
      <c r="D3" t="n" s="7">
        <v>-100</v>
      </c>
      <c r="E3" t="n" s="7">
        <v>194</v>
      </c>
    </row>
    <row r="4" spans="1:5">
      <c r="A4" t="s" s="4">
        <v>69</v>
      </c>
      <c r="B4" t="n" s="5">
        <v>-1302</v>
      </c>
      <c r="C4" t="n" s="5">
        <v>-26566</v>
      </c>
      <c r="D4" t="n" s="5">
        <v>42418</v>
      </c>
      <c r="E4" t="n" s="5">
        <v>-39165</v>
      </c>
    </row>
    <row r="5" spans="1:5">
      <c r="A5" t="s" s="3">
        <v>70</v>
      </c>
    </row>
    <row r="6" spans="1:5">
      <c r="A6" t="s" s="4">
        <v>71</v>
      </c>
      <c r="B6" t="n" s="5">
        <v>52035</v>
      </c>
      <c r="C6" t="n" s="5">
        <v>51817</v>
      </c>
      <c r="D6" t="n" s="5">
        <v>154339</v>
      </c>
      <c r="E6" t="n" s="5">
        <v>144608</v>
      </c>
    </row>
    <row r="7" spans="1:5">
      <c r="A7" t="s" s="4">
        <v>72</v>
      </c>
      <c r="B7" t="n" s="5">
        <v>19069</v>
      </c>
      <c r="C7" t="n" s="5">
        <v>20518</v>
      </c>
      <c r="D7" t="n" s="5">
        <v>57910</v>
      </c>
      <c r="E7" t="n" s="5">
        <v>58430</v>
      </c>
    </row>
    <row r="8" spans="1:5">
      <c r="A8" t="s" s="4">
        <v>73</v>
      </c>
      <c r="B8" t="n" s="5">
        <v>881</v>
      </c>
      <c r="C8" t="n" s="5">
        <v>726</v>
      </c>
      <c r="D8" t="n" s="5">
        <v>3204</v>
      </c>
      <c r="E8" t="n" s="5">
        <v>2664</v>
      </c>
    </row>
    <row r="9" spans="1:5">
      <c r="A9" t="s" s="4">
        <v>74</v>
      </c>
      <c r="B9" t="n" s="5">
        <v>1568</v>
      </c>
      <c r="C9" t="n" s="5">
        <v>1722</v>
      </c>
      <c r="D9" t="n" s="5">
        <v>5070</v>
      </c>
      <c r="E9" t="n" s="5">
        <v>4711</v>
      </c>
    </row>
    <row r="10" spans="1:5">
      <c r="A10" t="s" s="4">
        <v>75</v>
      </c>
      <c r="B10" t="n" s="5">
        <v>73553</v>
      </c>
      <c r="C10" t="n" s="5">
        <v>74783</v>
      </c>
      <c r="D10" t="n" s="5">
        <v>220523</v>
      </c>
      <c r="E10" t="n" s="5">
        <v>210413</v>
      </c>
    </row>
    <row r="11" spans="1:5">
      <c r="A11" t="s" s="3">
        <v>76</v>
      </c>
    </row>
    <row r="12" spans="1:5">
      <c r="A12" t="s" s="4">
        <v>77</v>
      </c>
      <c r="B12" t="n" s="5">
        <v>17537</v>
      </c>
      <c r="C12" t="n" s="5">
        <v>18639</v>
      </c>
      <c r="D12" t="n" s="5">
        <v>51502</v>
      </c>
      <c r="E12" t="n" s="5">
        <v>52535</v>
      </c>
    </row>
    <row r="13" spans="1:5">
      <c r="A13" t="s" s="4">
        <v>78</v>
      </c>
      <c r="B13" t="n" s="5">
        <v>5694</v>
      </c>
      <c r="C13" t="n" s="5">
        <v>7287</v>
      </c>
      <c r="D13" t="n" s="5">
        <v>20049</v>
      </c>
      <c r="E13" t="n" s="5">
        <v>19553</v>
      </c>
    </row>
    <row r="14" spans="1:5">
      <c r="A14" t="s" s="4">
        <v>79</v>
      </c>
      <c r="B14" t="n" s="5">
        <v>1864</v>
      </c>
      <c r="C14" t="n" s="5">
        <v>2394</v>
      </c>
      <c r="D14" t="n" s="5">
        <v>7558</v>
      </c>
      <c r="E14" t="n" s="5">
        <v>8170</v>
      </c>
    </row>
    <row r="15" spans="1:5">
      <c r="A15" t="s" s="4">
        <v>80</v>
      </c>
      <c r="B15" t="n" s="5">
        <v>419</v>
      </c>
      <c r="C15" t="n" s="5">
        <v>572</v>
      </c>
      <c r="D15" t="n" s="5">
        <v>1357</v>
      </c>
      <c r="E15" t="n" s="5">
        <v>1653</v>
      </c>
    </row>
    <row r="16" spans="1:5">
      <c r="A16" t="s" s="4">
        <v>81</v>
      </c>
      <c r="B16" t="n" s="5">
        <v>759</v>
      </c>
      <c r="C16" t="n" s="5">
        <v>271</v>
      </c>
      <c r="D16" t="n" s="5">
        <v>1317</v>
      </c>
      <c r="E16" t="n" s="5">
        <v>659</v>
      </c>
    </row>
    <row r="17" spans="1:5">
      <c r="A17" t="s" s="4">
        <v>82</v>
      </c>
      <c r="B17" t="n" s="5">
        <v>6327</v>
      </c>
      <c r="C17" t="n" s="5">
        <v>6132</v>
      </c>
      <c r="D17" t="n" s="5">
        <v>19685</v>
      </c>
      <c r="E17" t="n" s="5">
        <v>18613</v>
      </c>
    </row>
    <row r="18" spans="1:5">
      <c r="A18" t="s" s="4">
        <v>83</v>
      </c>
      <c r="B18" t="n" s="5">
        <v>0</v>
      </c>
      <c r="C18" t="n" s="5">
        <v>10665</v>
      </c>
      <c r="D18" t="n" s="5">
        <v>2900</v>
      </c>
      <c r="E18" t="n" s="5">
        <v>10665</v>
      </c>
    </row>
    <row r="19" spans="1:5">
      <c r="A19" t="s" s="4">
        <v>84</v>
      </c>
      <c r="B19" t="n" s="5">
        <v>22856</v>
      </c>
      <c r="C19" t="n" s="5">
        <v>27130</v>
      </c>
      <c r="D19" t="n" s="5">
        <v>72719</v>
      </c>
      <c r="E19" t="n" s="5">
        <v>71593</v>
      </c>
    </row>
    <row r="20" spans="1:5">
      <c r="A20" t="s" s="4">
        <v>74</v>
      </c>
      <c r="B20" t="n" s="5">
        <v>1254</v>
      </c>
      <c r="C20" t="n" s="5">
        <v>1371</v>
      </c>
      <c r="D20" t="n" s="5">
        <v>5205</v>
      </c>
      <c r="E20" t="n" s="5">
        <v>2631</v>
      </c>
    </row>
    <row r="21" spans="1:5">
      <c r="A21" t="s" s="4">
        <v>85</v>
      </c>
      <c r="B21" t="n" s="5">
        <v>56710</v>
      </c>
      <c r="C21" t="n" s="5">
        <v>74461</v>
      </c>
      <c r="D21" t="n" s="5">
        <v>182292</v>
      </c>
      <c r="E21" t="n" s="5">
        <v>186072</v>
      </c>
    </row>
    <row r="22" spans="1:5">
      <c r="A22" t="s" s="4">
        <v>86</v>
      </c>
      <c r="B22" t="n" s="5">
        <v>16843</v>
      </c>
      <c r="C22" t="n" s="5">
        <v>322</v>
      </c>
      <c r="D22" t="n" s="5">
        <v>38231</v>
      </c>
      <c r="E22" t="n" s="5">
        <v>24341</v>
      </c>
    </row>
    <row r="23" spans="1:5">
      <c r="A23" t="s" s="4">
        <v>87</v>
      </c>
      <c r="B23" t="n" s="5">
        <v>4</v>
      </c>
      <c r="C23" t="n" s="5">
        <v>34</v>
      </c>
      <c r="D23" t="n" s="5">
        <v>18</v>
      </c>
      <c r="E23" t="n" s="5">
        <v>310</v>
      </c>
    </row>
    <row r="24" spans="1:5">
      <c r="A24" t="s" s="4">
        <v>88</v>
      </c>
      <c r="B24" t="n" s="5">
        <v>-18110</v>
      </c>
      <c r="C24" t="n" s="5">
        <v>-26592</v>
      </c>
      <c r="D24" t="n" s="5">
        <v>-54745</v>
      </c>
      <c r="E24" t="n" s="5">
        <v>-63239</v>
      </c>
    </row>
    <row r="25" spans="1:5">
      <c r="A25" t="s" s="4">
        <v>89</v>
      </c>
      <c r="B25" t="n" s="5">
        <v>-67</v>
      </c>
      <c r="C25" t="n" s="5">
        <v>0</v>
      </c>
      <c r="D25" t="n" s="5">
        <v>26827</v>
      </c>
      <c r="E25" t="n" s="5">
        <v>0</v>
      </c>
    </row>
    <row r="26" spans="1:5">
      <c r="A26" t="s" s="4">
        <v>90</v>
      </c>
      <c r="B26" t="n" s="5">
        <v>-82</v>
      </c>
      <c r="C26" t="n" s="5">
        <v>-136</v>
      </c>
      <c r="D26" t="n" s="5">
        <v>-509</v>
      </c>
      <c r="E26" t="n" s="5">
        <v>-383</v>
      </c>
    </row>
    <row r="27" spans="1:5">
      <c r="A27" t="s" s="4">
        <v>91</v>
      </c>
      <c r="B27" t="n" s="5">
        <v>-1412</v>
      </c>
      <c r="C27" t="n" s="5">
        <v>-26372</v>
      </c>
      <c r="D27" t="n" s="5">
        <v>9822</v>
      </c>
      <c r="E27" t="n" s="5">
        <v>-38971</v>
      </c>
    </row>
    <row r="28" spans="1:5">
      <c r="A28" t="s" s="4">
        <v>92</v>
      </c>
      <c r="B28" t="n" s="5">
        <v>0</v>
      </c>
      <c r="C28" t="n" s="5">
        <v>0</v>
      </c>
      <c r="D28" t="n" s="5">
        <v>32496</v>
      </c>
      <c r="E28" t="n" s="5">
        <v>0</v>
      </c>
    </row>
    <row r="29" spans="1:5">
      <c r="A29" t="s" s="4">
        <v>93</v>
      </c>
      <c r="B29" t="n" s="5">
        <v>-1412</v>
      </c>
      <c r="C29" t="n" s="5">
        <v>-26372</v>
      </c>
      <c r="D29" t="n" s="5">
        <v>42318</v>
      </c>
      <c r="E29" t="n" s="5">
        <v>-38971</v>
      </c>
    </row>
    <row r="30" spans="1:5">
      <c r="A30" t="s" s="3">
        <v>94</v>
      </c>
    </row>
    <row r="31" spans="1:5">
      <c r="A31" t="s" s="4">
        <v>95</v>
      </c>
      <c r="B31" t="n" s="7">
        <v>-1412</v>
      </c>
      <c r="C31" t="n" s="7">
        <v>-26372</v>
      </c>
      <c r="D31" t="n" s="7">
        <v>42318</v>
      </c>
      <c r="E31" t="n" s="7">
        <v>-38971</v>
      </c>
    </row>
    <row r="32" spans="1:5">
      <c r="A32" t="s" s="4">
        <v>96</v>
      </c>
      <c r="B32" t="n" s="8">
        <v>-0.02</v>
      </c>
      <c r="D32" t="n" s="8">
        <v>0.73</v>
      </c>
    </row>
    <row r="33" spans="1:5">
      <c r="A33" t="s" s="4">
        <v>97</v>
      </c>
      <c r="B33" t="n" s="9">
        <v>-0.02</v>
      </c>
      <c r="C33" t="n" s="8">
        <v>-0.46</v>
      </c>
      <c r="D33" t="n" s="9">
        <v>0.73</v>
      </c>
      <c r="E33" t="n" s="8">
        <v>-0.6899999999999999</v>
      </c>
    </row>
    <row r="34" spans="1:5">
      <c r="A34" t="s" s="4">
        <v>98</v>
      </c>
      <c r="B34" t="n" s="8">
        <v>0.18</v>
      </c>
      <c r="C34" t="n" s="8">
        <v>0.17</v>
      </c>
      <c r="D34" t="n" s="8">
        <v>0.54</v>
      </c>
      <c r="E34" t="n" s="8">
        <v>0.51</v>
      </c>
    </row>
    <row r="35" spans="1:5">
      <c r="A35" t="s" s="3">
        <v>99</v>
      </c>
    </row>
    <row r="36" spans="1:5">
      <c r="A36" t="s" s="4">
        <v>100</v>
      </c>
      <c r="B36" t="n" s="7">
        <v>-1091</v>
      </c>
      <c r="C36" t="n" s="7">
        <v>425</v>
      </c>
      <c r="D36" t="n" s="7">
        <v>-1327</v>
      </c>
      <c r="E36" t="n" s="7">
        <v>-230</v>
      </c>
    </row>
    <row r="37" spans="1:5">
      <c r="A37" t="s" s="4">
        <v>101</v>
      </c>
      <c r="B37" t="n" s="7">
        <v>-2503</v>
      </c>
      <c r="C37" t="n" s="7">
        <v>-25947</v>
      </c>
      <c r="D37" t="n" s="7">
        <v>40991</v>
      </c>
      <c r="E37" t="n" s="7">
        <v>-39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395</v>
      </c>
      <c r="C1" t="s" s="2">
        <v>66</v>
      </c>
      <c r="E1" t="s" s="2">
        <v>1</v>
      </c>
    </row>
    <row r="2" spans="1:7">
      <c r="C2" t="s" s="2">
        <v>2</v>
      </c>
      <c r="D2" t="s" s="2">
        <v>67</v>
      </c>
      <c r="E2" t="s" s="2">
        <v>2</v>
      </c>
      <c r="F2" t="s" s="2">
        <v>67</v>
      </c>
      <c r="G2" t="s" s="2">
        <v>25</v>
      </c>
    </row>
    <row r="3" spans="1:7">
      <c r="A3" t="s" s="3">
        <v>396</v>
      </c>
    </row>
    <row r="4" spans="1:7">
      <c r="A4" t="s" s="4">
        <v>397</v>
      </c>
      <c r="C4" t="n" s="7">
        <v>222050</v>
      </c>
      <c r="E4" t="n" s="7">
        <v>222050</v>
      </c>
      <c r="G4" t="n" s="7">
        <v>189838</v>
      </c>
    </row>
    <row r="5" spans="1:7">
      <c r="A5" t="s" s="4">
        <v>398</v>
      </c>
      <c r="C5" t="n" s="5">
        <v>0</v>
      </c>
      <c r="D5" t="n" s="7">
        <v>-10665</v>
      </c>
      <c r="E5" t="n" s="5">
        <v>-2900</v>
      </c>
      <c r="F5" t="n" s="7">
        <v>-10665</v>
      </c>
    </row>
    <row r="6" spans="1:7">
      <c r="A6" t="s" s="4">
        <v>342</v>
      </c>
    </row>
    <row r="7" spans="1:7">
      <c r="A7" t="s" s="3">
        <v>396</v>
      </c>
    </row>
    <row r="8" spans="1:7">
      <c r="A8" t="s" s="4">
        <v>399</v>
      </c>
      <c r="B8" t="s" s="4">
        <v>379</v>
      </c>
      <c r="E8" t="n" s="5">
        <v>22659</v>
      </c>
    </row>
    <row r="9" spans="1:7">
      <c r="A9" t="s" s="4">
        <v>400</v>
      </c>
      <c r="B9" t="s" s="4">
        <v>379</v>
      </c>
      <c r="E9" t="n" s="5">
        <v>0</v>
      </c>
    </row>
    <row r="10" spans="1:7">
      <c r="A10" t="s" s="4">
        <v>401</v>
      </c>
      <c r="B10" t="s" s="4">
        <v>379</v>
      </c>
      <c r="E10" t="n" s="5">
        <v>-219</v>
      </c>
    </row>
    <row r="11" spans="1:7">
      <c r="A11" t="s" s="4">
        <v>398</v>
      </c>
      <c r="B11" t="s" s="4">
        <v>379</v>
      </c>
      <c r="E11" t="n" s="5">
        <v>0</v>
      </c>
    </row>
    <row r="12" spans="1:7">
      <c r="A12" t="s" s="4">
        <v>399</v>
      </c>
      <c r="B12" t="s" s="4">
        <v>379</v>
      </c>
      <c r="C12" t="n" s="5">
        <v>0</v>
      </c>
      <c r="E12" t="n" s="5">
        <v>0</v>
      </c>
    </row>
    <row r="13" spans="1:7">
      <c r="A13" t="s" s="4">
        <v>341</v>
      </c>
    </row>
    <row r="14" spans="1:7">
      <c r="A14" t="s" s="3">
        <v>396</v>
      </c>
    </row>
    <row r="15" spans="1:7">
      <c r="A15" t="s" s="4">
        <v>399</v>
      </c>
      <c r="B15" t="s" s="4">
        <v>402</v>
      </c>
      <c r="E15" t="n" s="5">
        <v>51767</v>
      </c>
    </row>
    <row r="16" spans="1:7">
      <c r="A16" t="s" s="4">
        <v>400</v>
      </c>
      <c r="B16" t="s" s="4">
        <v>402</v>
      </c>
      <c r="E16" t="n" s="5">
        <v>0</v>
      </c>
    </row>
    <row r="17" spans="1:7">
      <c r="A17" t="s" s="4">
        <v>401</v>
      </c>
      <c r="B17" t="s" s="4">
        <v>402</v>
      </c>
      <c r="E17" t="n" s="5">
        <v>-539</v>
      </c>
    </row>
    <row r="18" spans="1:7">
      <c r="A18" t="s" s="4">
        <v>398</v>
      </c>
      <c r="B18" t="s" s="4">
        <v>402</v>
      </c>
      <c r="E18" t="n" s="5">
        <v>-2900</v>
      </c>
    </row>
    <row r="19" spans="1:7">
      <c r="A19" t="s" s="4">
        <v>399</v>
      </c>
      <c r="B19" t="s" s="4">
        <v>402</v>
      </c>
      <c r="C19" t="n" s="7">
        <v>0</v>
      </c>
      <c r="E19" t="n" s="5">
        <v>0</v>
      </c>
    </row>
    <row r="20" spans="1:7">
      <c r="A20" t="s" s="4">
        <v>341</v>
      </c>
    </row>
    <row r="21" spans="1:7">
      <c r="A21" t="s" s="3">
        <v>396</v>
      </c>
    </row>
    <row r="22" spans="1:7">
      <c r="A22" t="s" s="4">
        <v>403</v>
      </c>
      <c r="B22" t="s" s="4">
        <v>379</v>
      </c>
      <c r="E22" t="n" s="5">
        <v>-48328</v>
      </c>
    </row>
    <row r="23" spans="1:7">
      <c r="A23" t="s" s="4">
        <v>342</v>
      </c>
    </row>
    <row r="24" spans="1:7">
      <c r="A24" t="s" s="3">
        <v>396</v>
      </c>
    </row>
    <row r="25" spans="1:7">
      <c r="A25" t="s" s="4">
        <v>403</v>
      </c>
      <c r="B25" t="s" s="4">
        <v>379</v>
      </c>
      <c r="E25" t="n" s="7">
        <v>-22440</v>
      </c>
    </row>
    <row r="26" spans="1:7">
      <c r="A26" t="n"/>
    </row>
    <row r="27" spans="1:7">
      <c r="A27" t="s" s="4">
        <v>379</v>
      </c>
      <c r="B27" t="s" s="4">
        <v>404</v>
      </c>
    </row>
    <row r="28" spans="1:7">
      <c r="A28" t="s" s="4">
        <v>402</v>
      </c>
      <c r="B28" t="s" s="4">
        <v>394</v>
      </c>
    </row>
  </sheetData>
  <mergeCells count="6">
    <mergeCell ref="A1:B2"/>
    <mergeCell ref="C1:D1"/>
    <mergeCell ref="E1:F1"/>
    <mergeCell ref="A26:F26"/>
    <mergeCell ref="B27:F27"/>
    <mergeCell ref="B28:F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05</v>
      </c>
      <c r="C1" t="s" s="2">
        <v>1</v>
      </c>
    </row>
    <row r="2" spans="1:4">
      <c r="C2" t="s" s="2">
        <v>2</v>
      </c>
      <c r="D2" t="s" s="2">
        <v>25</v>
      </c>
    </row>
    <row r="3" spans="1:4">
      <c r="A3" t="s" s="3">
        <v>406</v>
      </c>
    </row>
    <row r="4" spans="1:4">
      <c r="A4" t="s" s="4">
        <v>407</v>
      </c>
      <c r="C4" t="n" s="7">
        <v>1170162</v>
      </c>
      <c r="D4" t="n" s="7">
        <v>1248426</v>
      </c>
    </row>
    <row r="5" spans="1:4">
      <c r="A5" t="s" s="4">
        <v>408</v>
      </c>
      <c r="C5" t="n" s="5">
        <v>467250</v>
      </c>
      <c r="D5" t="n" s="5">
        <v>335304</v>
      </c>
    </row>
    <row r="6" spans="1:4">
      <c r="A6" t="s" s="4">
        <v>409</v>
      </c>
      <c r="C6" t="n" s="5">
        <v>1637430</v>
      </c>
      <c r="D6" t="n" s="5">
        <v>1584499</v>
      </c>
    </row>
    <row r="7" spans="1:4">
      <c r="A7" t="s" s="4">
        <v>410</v>
      </c>
    </row>
    <row r="8" spans="1:4">
      <c r="A8" t="s" s="3">
        <v>406</v>
      </c>
    </row>
    <row r="9" spans="1:4">
      <c r="A9" t="s" s="4">
        <v>407</v>
      </c>
      <c r="C9" t="n" s="5">
        <v>1211570</v>
      </c>
      <c r="D9" t="n" s="5">
        <v>1248928</v>
      </c>
    </row>
    <row r="10" spans="1:4">
      <c r="A10" t="s" s="4">
        <v>408</v>
      </c>
      <c r="C10" t="n" s="5">
        <v>468400</v>
      </c>
      <c r="D10" t="n" s="5">
        <v>336791</v>
      </c>
    </row>
    <row r="11" spans="1:4">
      <c r="A11" t="s" s="4">
        <v>409</v>
      </c>
      <c r="C11" t="n" s="5">
        <v>1679970</v>
      </c>
      <c r="D11" t="n" s="5">
        <v>1585719</v>
      </c>
    </row>
    <row r="12" spans="1:4">
      <c r="A12" t="s" s="4">
        <v>411</v>
      </c>
    </row>
    <row r="13" spans="1:4">
      <c r="A13" t="s" s="3">
        <v>406</v>
      </c>
    </row>
    <row r="14" spans="1:4">
      <c r="A14" t="s" s="4">
        <v>407</v>
      </c>
      <c r="C14" t="n" s="5">
        <v>1170180</v>
      </c>
      <c r="D14" t="n" s="5">
        <v>1249195</v>
      </c>
    </row>
    <row r="15" spans="1:4">
      <c r="A15" t="s" s="4">
        <v>408</v>
      </c>
      <c r="C15" t="n" s="5">
        <v>467250</v>
      </c>
      <c r="D15" t="n" s="5">
        <v>335304</v>
      </c>
    </row>
    <row r="16" spans="1:4">
      <c r="A16" t="s" s="4">
        <v>409</v>
      </c>
      <c r="C16" t="n" s="5">
        <v>1637430</v>
      </c>
      <c r="D16" t="n" s="7">
        <v>1584499</v>
      </c>
    </row>
    <row r="17" spans="1:4">
      <c r="A17" t="s" s="4">
        <v>341</v>
      </c>
    </row>
    <row r="18" spans="1:4">
      <c r="A18" t="s" s="3">
        <v>406</v>
      </c>
    </row>
    <row r="19" spans="1:4">
      <c r="A19" t="s" s="4">
        <v>403</v>
      </c>
      <c r="B19" t="s" s="4">
        <v>379</v>
      </c>
      <c r="C19" t="n" s="7">
        <v>-48328</v>
      </c>
    </row>
    <row r="20" spans="1:4">
      <c r="A20" t="n"/>
    </row>
    <row r="21" spans="1:4">
      <c r="A21" t="s" s="4">
        <v>379</v>
      </c>
      <c r="B21" t="s" s="4">
        <v>404</v>
      </c>
    </row>
  </sheetData>
  <mergeCells count="3">
    <mergeCell ref="A1:B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25</v>
      </c>
    </row>
    <row r="2" spans="1:3">
      <c r="A2" t="s" s="3">
        <v>413</v>
      </c>
    </row>
    <row r="3" spans="1:3">
      <c r="A3" t="s" s="4">
        <v>414</v>
      </c>
      <c r="B3" t="n" s="7">
        <v>58355</v>
      </c>
      <c r="C3" t="n" s="7">
        <v>55647</v>
      </c>
    </row>
    <row r="4" spans="1:3">
      <c r="A4" t="s" s="4">
        <v>356</v>
      </c>
      <c r="B4" t="n" s="5">
        <v>-15877</v>
      </c>
      <c r="C4" t="n" s="5">
        <v>-14683</v>
      </c>
    </row>
    <row r="5" spans="1:3">
      <c r="A5" t="s" s="4">
        <v>345</v>
      </c>
      <c r="B5" t="n" s="5">
        <v>42478</v>
      </c>
      <c r="C5" t="n" s="5">
        <v>40964</v>
      </c>
    </row>
    <row r="6" spans="1:3">
      <c r="A6" t="s" s="3">
        <v>415</v>
      </c>
    </row>
    <row r="7" spans="1:3">
      <c r="A7" t="s" s="4">
        <v>414</v>
      </c>
      <c r="B7" t="n" s="5">
        <v>15671</v>
      </c>
      <c r="C7" t="n" s="5">
        <v>19151</v>
      </c>
    </row>
    <row r="8" spans="1:3">
      <c r="A8" t="s" s="4">
        <v>356</v>
      </c>
      <c r="B8" t="n" s="5">
        <v>-5565</v>
      </c>
      <c r="C8" t="n" s="5">
        <v>-7504</v>
      </c>
    </row>
    <row r="9" spans="1:3">
      <c r="A9" t="s" s="4">
        <v>345</v>
      </c>
      <c r="B9" t="n" s="5">
        <v>10106</v>
      </c>
      <c r="C9" t="n" s="5">
        <v>11647</v>
      </c>
    </row>
    <row r="10" spans="1:3">
      <c r="A10" t="s" s="3">
        <v>103</v>
      </c>
    </row>
    <row r="11" spans="1:3">
      <c r="A11" t="s" s="4">
        <v>414</v>
      </c>
      <c r="B11" t="n" s="5">
        <v>74026</v>
      </c>
      <c r="C11" t="n" s="5">
        <v>74798</v>
      </c>
    </row>
    <row r="12" spans="1:3">
      <c r="A12" t="s" s="4">
        <v>356</v>
      </c>
      <c r="B12" t="n" s="5">
        <v>-21442</v>
      </c>
      <c r="C12" t="n" s="5">
        <v>-22187</v>
      </c>
    </row>
    <row r="13" spans="1:3">
      <c r="A13" t="s" s="4">
        <v>345</v>
      </c>
      <c r="B13" t="n" s="7">
        <v>52584</v>
      </c>
      <c r="C13" t="n" s="7">
        <v>526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16</v>
      </c>
      <c r="B1" t="s" s="2">
        <v>66</v>
      </c>
    </row>
    <row r="2" spans="1:4">
      <c r="B2" t="s" s="2">
        <v>67</v>
      </c>
      <c r="C2" t="s" s="2">
        <v>2</v>
      </c>
      <c r="D2" t="s" s="2">
        <v>25</v>
      </c>
    </row>
    <row r="3" spans="1:4">
      <c r="A3" t="s" s="3">
        <v>259</v>
      </c>
    </row>
    <row r="4" spans="1:4">
      <c r="A4" t="s" s="4">
        <v>331</v>
      </c>
      <c r="C4" t="n" s="7">
        <v>4532</v>
      </c>
      <c r="D4" t="n" s="7">
        <v>4545</v>
      </c>
    </row>
    <row r="5" spans="1:4">
      <c r="A5" t="s" s="4">
        <v>417</v>
      </c>
      <c r="B5" t="n" s="7">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 customWidth="1" max="5" min="5" width="16"/>
    <col customWidth="1" max="6" min="6" width="15"/>
    <col customWidth="1" max="7" min="7" width="21"/>
    <col customWidth="1" max="8" min="8" width="14"/>
    <col customWidth="1" max="9" min="9" width="24"/>
    <col customWidth="1" max="10" min="10" width="24"/>
    <col customWidth="1" max="11" min="11" width="21"/>
    <col customWidth="1" max="12" min="12" width="14"/>
  </cols>
  <sheetData>
    <row r="1" spans="1:12">
      <c r="A1" t="s" s="1">
        <v>418</v>
      </c>
      <c r="C1" t="s" s="2">
        <v>419</v>
      </c>
      <c r="D1" t="s" s="2">
        <v>420</v>
      </c>
      <c r="E1" t="s" s="2">
        <v>421</v>
      </c>
      <c r="F1" t="s" s="2">
        <v>422</v>
      </c>
      <c r="G1" t="s" s="2">
        <v>423</v>
      </c>
      <c r="H1" t="s" s="2">
        <v>67</v>
      </c>
      <c r="I1" t="s" s="2">
        <v>424</v>
      </c>
      <c r="J1" t="s" s="2">
        <v>425</v>
      </c>
      <c r="K1" t="s" s="2">
        <v>426</v>
      </c>
      <c r="L1" t="s" s="2">
        <v>427</v>
      </c>
    </row>
    <row r="2" spans="1:12">
      <c r="A2" t="s" s="3">
        <v>428</v>
      </c>
    </row>
    <row r="3" spans="1:12">
      <c r="A3" t="s" s="4">
        <v>429</v>
      </c>
      <c r="G3" t="n" s="7">
        <v>1637430000</v>
      </c>
      <c r="I3" t="n" s="7">
        <v>1637430000</v>
      </c>
      <c r="K3" t="n" s="7">
        <v>1584499000</v>
      </c>
    </row>
    <row r="4" spans="1:12">
      <c r="A4" t="s" s="4">
        <v>430</v>
      </c>
      <c r="L4" t="s" s="4">
        <v>431</v>
      </c>
    </row>
    <row r="5" spans="1:12">
      <c r="A5" t="s" s="4">
        <v>432</v>
      </c>
    </row>
    <row r="6" spans="1:12">
      <c r="A6" t="s" s="3">
        <v>428</v>
      </c>
    </row>
    <row r="7" spans="1:12">
      <c r="A7" t="s" s="4">
        <v>433</v>
      </c>
      <c r="I7" t="n" s="5">
        <v>822459000</v>
      </c>
      <c r="J7" t="n" s="5">
        <v>1741046</v>
      </c>
    </row>
    <row r="8" spans="1:12">
      <c r="A8" t="s" s="4">
        <v>434</v>
      </c>
      <c r="I8" t="n" s="7">
        <v>155100000</v>
      </c>
      <c r="J8" t="n" s="7">
        <v>230767000</v>
      </c>
    </row>
    <row r="9" spans="1:12">
      <c r="A9" t="s" s="4">
        <v>435</v>
      </c>
    </row>
    <row r="10" spans="1:12">
      <c r="A10" t="s" s="3">
        <v>428</v>
      </c>
    </row>
    <row r="11" spans="1:12">
      <c r="A11" t="s" s="4">
        <v>436</v>
      </c>
      <c r="F11" t="s" s="4">
        <v>437</v>
      </c>
    </row>
    <row r="12" spans="1:12">
      <c r="A12" t="s" s="4">
        <v>433</v>
      </c>
      <c r="B12" t="s" s="4">
        <v>438</v>
      </c>
      <c r="I12" t="n" s="5">
        <v>301459000</v>
      </c>
    </row>
    <row r="13" spans="1:12">
      <c r="A13" t="s" s="4">
        <v>434</v>
      </c>
      <c r="B13" t="s" s="4">
        <v>439</v>
      </c>
      <c r="I13" t="n" s="7">
        <v>106100000</v>
      </c>
    </row>
    <row r="14" spans="1:12">
      <c r="A14" t="s" s="4">
        <v>429</v>
      </c>
      <c r="G14" t="n" s="7">
        <v>74200000</v>
      </c>
      <c r="I14" t="n" s="7">
        <v>74200000</v>
      </c>
    </row>
    <row r="15" spans="1:12">
      <c r="A15" t="s" s="4">
        <v>440</v>
      </c>
      <c r="G15" t="s" s="4">
        <v>441</v>
      </c>
      <c r="I15" t="s" s="4">
        <v>441</v>
      </c>
    </row>
    <row r="16" spans="1:12">
      <c r="A16" t="s" s="4">
        <v>442</v>
      </c>
      <c r="G16" t="s" s="4">
        <v>443</v>
      </c>
    </row>
    <row r="17" spans="1:12">
      <c r="A17" t="s" s="4">
        <v>444</v>
      </c>
      <c r="K17" t="s" s="4">
        <v>445</v>
      </c>
    </row>
    <row r="18" spans="1:12">
      <c r="A18" t="s" s="4">
        <v>446</v>
      </c>
    </row>
    <row r="19" spans="1:12">
      <c r="A19" t="s" s="3">
        <v>428</v>
      </c>
    </row>
    <row r="20" spans="1:12">
      <c r="A20" t="s" s="4">
        <v>436</v>
      </c>
      <c r="D20" t="s" s="4">
        <v>447</v>
      </c>
    </row>
    <row r="21" spans="1:12">
      <c r="A21" t="s" s="4">
        <v>433</v>
      </c>
      <c r="B21" t="s" s="4">
        <v>448</v>
      </c>
      <c r="I21" t="n" s="5">
        <v>521000000</v>
      </c>
    </row>
    <row r="22" spans="1:12">
      <c r="A22" t="s" s="4">
        <v>434</v>
      </c>
      <c r="B22" t="s" s="4">
        <v>448</v>
      </c>
      <c r="I22" t="n" s="7">
        <v>49000000</v>
      </c>
    </row>
    <row r="23" spans="1:12">
      <c r="A23" t="s" s="4">
        <v>429</v>
      </c>
      <c r="G23" t="n" s="7">
        <v>31900000</v>
      </c>
      <c r="I23" t="n" s="7">
        <v>31900000</v>
      </c>
    </row>
    <row r="24" spans="1:12">
      <c r="A24" t="s" s="4">
        <v>440</v>
      </c>
      <c r="G24" t="s" s="4">
        <v>449</v>
      </c>
      <c r="I24" t="s" s="4">
        <v>449</v>
      </c>
    </row>
    <row r="25" spans="1:12">
      <c r="A25" t="s" s="4">
        <v>450</v>
      </c>
    </row>
    <row r="26" spans="1:12">
      <c r="A26" t="s" s="3">
        <v>428</v>
      </c>
    </row>
    <row r="27" spans="1:12">
      <c r="A27" t="s" s="4">
        <v>436</v>
      </c>
      <c r="C27" t="s" s="4">
        <v>451</v>
      </c>
    </row>
    <row r="28" spans="1:12">
      <c r="A28" t="s" s="4">
        <v>433</v>
      </c>
      <c r="B28" t="s" s="4">
        <v>448</v>
      </c>
      <c r="J28" t="n" s="5">
        <v>1004439</v>
      </c>
    </row>
    <row r="29" spans="1:12">
      <c r="A29" t="s" s="4">
        <v>434</v>
      </c>
      <c r="B29" t="s" s="4">
        <v>448</v>
      </c>
      <c r="J29" t="n" s="7">
        <v>131917000</v>
      </c>
    </row>
    <row r="30" spans="1:12">
      <c r="A30" t="s" s="4">
        <v>452</v>
      </c>
      <c r="G30" t="n" s="7">
        <v>112500000</v>
      </c>
      <c r="I30" t="n" s="7">
        <v>112500000</v>
      </c>
    </row>
    <row r="31" spans="1:12">
      <c r="A31" t="s" s="4">
        <v>440</v>
      </c>
      <c r="G31" t="s" s="4">
        <v>453</v>
      </c>
      <c r="I31" t="s" s="4">
        <v>453</v>
      </c>
    </row>
    <row r="32" spans="1:12">
      <c r="A32" t="s" s="4">
        <v>444</v>
      </c>
      <c r="K32" t="s" s="4">
        <v>445</v>
      </c>
    </row>
    <row r="33" spans="1:12">
      <c r="A33" t="s" s="4">
        <v>454</v>
      </c>
    </row>
    <row r="34" spans="1:12">
      <c r="A34" t="s" s="3">
        <v>428</v>
      </c>
    </row>
    <row r="35" spans="1:12">
      <c r="A35" t="s" s="4">
        <v>436</v>
      </c>
      <c r="E35" t="s" s="4">
        <v>455</v>
      </c>
    </row>
    <row r="36" spans="1:12">
      <c r="A36" t="s" s="4">
        <v>433</v>
      </c>
      <c r="B36" t="s" s="4">
        <v>439</v>
      </c>
      <c r="J36" t="n" s="5">
        <v>736607</v>
      </c>
    </row>
    <row r="37" spans="1:12">
      <c r="A37" t="s" s="4">
        <v>434</v>
      </c>
      <c r="B37" t="s" s="4">
        <v>439</v>
      </c>
      <c r="J37" t="n" s="7">
        <v>98850000</v>
      </c>
    </row>
    <row r="38" spans="1:12">
      <c r="A38" t="s" s="4">
        <v>456</v>
      </c>
      <c r="G38" t="s" s="4">
        <v>457</v>
      </c>
      <c r="I38" t="s" s="4">
        <v>457</v>
      </c>
    </row>
    <row r="39" spans="1:12">
      <c r="A39" t="s" s="4">
        <v>452</v>
      </c>
      <c r="K39" t="n" s="7">
        <v>67000000</v>
      </c>
    </row>
    <row r="40" spans="1:12">
      <c r="A40" t="s" s="4">
        <v>442</v>
      </c>
      <c r="H40" t="s" s="4">
        <v>458</v>
      </c>
    </row>
    <row r="41" spans="1:12">
      <c r="A41" t="s" s="4">
        <v>444</v>
      </c>
      <c r="K41" t="s" s="4">
        <v>445</v>
      </c>
    </row>
    <row r="42" spans="1:12">
      <c r="A42" t="s" s="4">
        <v>430</v>
      </c>
      <c r="K42" t="s" s="4">
        <v>431</v>
      </c>
    </row>
    <row r="43" spans="1:12">
      <c r="A43" t="s" s="4">
        <v>459</v>
      </c>
    </row>
    <row r="44" spans="1:12">
      <c r="A44" t="s" s="3">
        <v>428</v>
      </c>
    </row>
    <row r="45" spans="1:12">
      <c r="A45" t="s" s="4">
        <v>440</v>
      </c>
      <c r="K45" t="s" s="4">
        <v>460</v>
      </c>
    </row>
    <row r="46" spans="1:12">
      <c r="A46" t="s" s="4">
        <v>461</v>
      </c>
    </row>
    <row r="47" spans="1:12">
      <c r="A47" t="s" s="3">
        <v>428</v>
      </c>
    </row>
    <row r="48" spans="1:12">
      <c r="A48" t="s" s="4">
        <v>444</v>
      </c>
      <c r="I48" t="s" s="4">
        <v>445</v>
      </c>
    </row>
    <row r="49" spans="1:12">
      <c r="A49" t="n"/>
    </row>
    <row r="50" spans="1:12">
      <c r="A50" t="s" s="4">
        <v>379</v>
      </c>
      <c r="B50" t="s" s="4">
        <v>462</v>
      </c>
    </row>
    <row r="51" spans="1:12">
      <c r="A51" t="s" s="4">
        <v>402</v>
      </c>
      <c r="B51" t="s" s="4">
        <v>463</v>
      </c>
    </row>
    <row r="52" spans="1:12">
      <c r="A52" t="s" s="4">
        <v>439</v>
      </c>
      <c r="B52" t="s" s="4">
        <v>464</v>
      </c>
    </row>
    <row r="53" spans="1:12">
      <c r="A53" t="s" s="4">
        <v>465</v>
      </c>
      <c r="B53" t="s" s="4">
        <v>466</v>
      </c>
    </row>
  </sheetData>
  <mergeCells count="6">
    <mergeCell ref="A1:B1"/>
    <mergeCell ref="A49:K49"/>
    <mergeCell ref="B50:K50"/>
    <mergeCell ref="B51:K51"/>
    <mergeCell ref="B52:K52"/>
    <mergeCell ref="B53:K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467</v>
      </c>
      <c r="B1" t="s" s="2">
        <v>1</v>
      </c>
    </row>
    <row r="2" spans="1:3">
      <c r="B2" t="s" s="2">
        <v>2</v>
      </c>
      <c r="C2" t="s" s="2">
        <v>67</v>
      </c>
    </row>
    <row r="3" spans="1:3">
      <c r="A3" t="s" s="3">
        <v>428</v>
      </c>
    </row>
    <row r="4" spans="1:3">
      <c r="A4" t="s" s="4">
        <v>468</v>
      </c>
      <c r="B4" t="n" s="7">
        <v>-4720</v>
      </c>
      <c r="C4" t="n" s="7">
        <v>-14989</v>
      </c>
    </row>
    <row r="5" spans="1:3">
      <c r="A5" t="s" s="4">
        <v>469</v>
      </c>
    </row>
    <row r="6" spans="1:3">
      <c r="A6" t="s" s="3">
        <v>428</v>
      </c>
    </row>
    <row r="7" spans="1:3">
      <c r="A7" t="s" s="4">
        <v>468</v>
      </c>
      <c r="B7" t="n" s="5">
        <v>-1813</v>
      </c>
    </row>
    <row r="8" spans="1:3">
      <c r="A8" t="s" s="4">
        <v>470</v>
      </c>
    </row>
    <row r="9" spans="1:3">
      <c r="A9" t="s" s="3">
        <v>428</v>
      </c>
    </row>
    <row r="10" spans="1:3">
      <c r="A10" t="s" s="4">
        <v>468</v>
      </c>
      <c r="B10" t="n" s="5">
        <v>-2907</v>
      </c>
    </row>
    <row r="11" spans="1:3">
      <c r="A11" t="s" s="4">
        <v>471</v>
      </c>
    </row>
    <row r="12" spans="1:3">
      <c r="A12" t="s" s="3">
        <v>428</v>
      </c>
    </row>
    <row r="13" spans="1:3">
      <c r="A13" t="s" s="4">
        <v>468</v>
      </c>
      <c r="C13" t="n" s="5">
        <v>-6889</v>
      </c>
    </row>
    <row r="14" spans="1:3">
      <c r="A14" t="s" s="4">
        <v>472</v>
      </c>
    </row>
    <row r="15" spans="1:3">
      <c r="A15" t="s" s="3">
        <v>428</v>
      </c>
    </row>
    <row r="16" spans="1:3">
      <c r="A16" t="s" s="4">
        <v>468</v>
      </c>
      <c r="C16" t="n" s="5">
        <v>-8100</v>
      </c>
    </row>
    <row r="17" spans="1:3">
      <c r="A17" t="s" s="4">
        <v>27</v>
      </c>
    </row>
    <row r="18" spans="1:3">
      <c r="A18" t="s" s="3">
        <v>428</v>
      </c>
    </row>
    <row r="19" spans="1:3">
      <c r="A19" t="s" s="4">
        <v>434</v>
      </c>
      <c r="B19" t="n" s="5">
        <v>26583</v>
      </c>
      <c r="C19" t="n" s="5">
        <v>26938</v>
      </c>
    </row>
    <row r="20" spans="1:3">
      <c r="A20" t="s" s="4">
        <v>473</v>
      </c>
    </row>
    <row r="21" spans="1:3">
      <c r="A21" t="s" s="3">
        <v>428</v>
      </c>
    </row>
    <row r="22" spans="1:3">
      <c r="A22" t="s" s="4">
        <v>434</v>
      </c>
      <c r="B22" t="n" s="5">
        <v>7809</v>
      </c>
    </row>
    <row r="23" spans="1:3">
      <c r="A23" t="s" s="4">
        <v>474</v>
      </c>
    </row>
    <row r="24" spans="1:3">
      <c r="A24" t="s" s="3">
        <v>428</v>
      </c>
    </row>
    <row r="25" spans="1:3">
      <c r="A25" t="s" s="4">
        <v>434</v>
      </c>
      <c r="B25" t="n" s="5">
        <v>18774</v>
      </c>
    </row>
    <row r="26" spans="1:3">
      <c r="A26" t="s" s="4">
        <v>475</v>
      </c>
    </row>
    <row r="27" spans="1:3">
      <c r="A27" t="s" s="3">
        <v>428</v>
      </c>
    </row>
    <row r="28" spans="1:3">
      <c r="A28" t="s" s="4">
        <v>434</v>
      </c>
      <c r="C28" t="n" s="5">
        <v>8969</v>
      </c>
    </row>
    <row r="29" spans="1:3">
      <c r="A29" t="s" s="4">
        <v>476</v>
      </c>
    </row>
    <row r="30" spans="1:3">
      <c r="A30" t="s" s="3">
        <v>428</v>
      </c>
    </row>
    <row r="31" spans="1:3">
      <c r="A31" t="s" s="4">
        <v>434</v>
      </c>
      <c r="C31" t="n" s="5">
        <v>17969</v>
      </c>
    </row>
    <row r="32" spans="1:3">
      <c r="A32" t="s" s="4">
        <v>332</v>
      </c>
    </row>
    <row r="33" spans="1:3">
      <c r="A33" t="s" s="3">
        <v>428</v>
      </c>
    </row>
    <row r="34" spans="1:3">
      <c r="A34" t="s" s="4">
        <v>434</v>
      </c>
      <c r="B34" t="n" s="5">
        <v>117536</v>
      </c>
      <c r="C34" t="n" s="5">
        <v>187155</v>
      </c>
    </row>
    <row r="35" spans="1:3">
      <c r="A35" t="s" s="4">
        <v>477</v>
      </c>
    </row>
    <row r="36" spans="1:3">
      <c r="A36" t="s" s="3">
        <v>428</v>
      </c>
    </row>
    <row r="37" spans="1:3">
      <c r="A37" t="s" s="4">
        <v>434</v>
      </c>
      <c r="B37" t="n" s="5">
        <v>38008</v>
      </c>
    </row>
    <row r="38" spans="1:3">
      <c r="A38" t="s" s="4">
        <v>478</v>
      </c>
    </row>
    <row r="39" spans="1:3">
      <c r="A39" t="s" s="3">
        <v>428</v>
      </c>
    </row>
    <row r="40" spans="1:3">
      <c r="A40" t="s" s="4">
        <v>434</v>
      </c>
      <c r="B40" t="n" s="5">
        <v>79528</v>
      </c>
    </row>
    <row r="41" spans="1:3">
      <c r="A41" t="s" s="4">
        <v>479</v>
      </c>
    </row>
    <row r="42" spans="1:3">
      <c r="A42" t="s" s="3">
        <v>428</v>
      </c>
    </row>
    <row r="43" spans="1:3">
      <c r="A43" t="s" s="4">
        <v>434</v>
      </c>
      <c r="C43" t="n" s="5">
        <v>111206</v>
      </c>
    </row>
    <row r="44" spans="1:3">
      <c r="A44" t="s" s="4">
        <v>480</v>
      </c>
    </row>
    <row r="45" spans="1:3">
      <c r="A45" t="s" s="3">
        <v>428</v>
      </c>
    </row>
    <row r="46" spans="1:3">
      <c r="A46" t="s" s="4">
        <v>434</v>
      </c>
      <c r="C46" t="n" s="5">
        <v>75949</v>
      </c>
    </row>
    <row r="47" spans="1:3">
      <c r="A47" t="s" s="4">
        <v>74</v>
      </c>
    </row>
    <row r="48" spans="1:3">
      <c r="A48" t="s" s="3">
        <v>428</v>
      </c>
    </row>
    <row r="49" spans="1:3">
      <c r="A49" t="s" s="4">
        <v>434</v>
      </c>
      <c r="B49" t="n" s="5">
        <v>-334</v>
      </c>
      <c r="C49" t="n" s="5">
        <v>4709</v>
      </c>
    </row>
    <row r="50" spans="1:3">
      <c r="A50" t="s" s="4">
        <v>481</v>
      </c>
    </row>
    <row r="51" spans="1:3">
      <c r="A51" t="s" s="3">
        <v>428</v>
      </c>
    </row>
    <row r="52" spans="1:3">
      <c r="A52" t="s" s="4">
        <v>434</v>
      </c>
      <c r="B52" t="n" s="5">
        <v>302</v>
      </c>
    </row>
    <row r="53" spans="1:3">
      <c r="A53" t="s" s="4">
        <v>482</v>
      </c>
    </row>
    <row r="54" spans="1:3">
      <c r="A54" t="s" s="3">
        <v>428</v>
      </c>
    </row>
    <row r="55" spans="1:3">
      <c r="A55" t="s" s="4">
        <v>434</v>
      </c>
      <c r="B55" t="n" s="5">
        <v>-636</v>
      </c>
    </row>
    <row r="56" spans="1:3">
      <c r="A56" t="s" s="4">
        <v>483</v>
      </c>
    </row>
    <row r="57" spans="1:3">
      <c r="A57" t="s" s="3">
        <v>428</v>
      </c>
    </row>
    <row r="58" spans="1:3">
      <c r="A58" t="s" s="4">
        <v>434</v>
      </c>
      <c r="C58" t="n" s="5">
        <v>3350</v>
      </c>
    </row>
    <row r="59" spans="1:3">
      <c r="A59" t="s" s="4">
        <v>484</v>
      </c>
    </row>
    <row r="60" spans="1:3">
      <c r="A60" t="s" s="3">
        <v>428</v>
      </c>
    </row>
    <row r="61" spans="1:3">
      <c r="A61" t="s" s="4">
        <v>434</v>
      </c>
      <c r="C61" t="n" s="5">
        <v>1359</v>
      </c>
    </row>
    <row r="62" spans="1:3">
      <c r="A62" t="s" s="4">
        <v>485</v>
      </c>
    </row>
    <row r="63" spans="1:3">
      <c r="A63" t="s" s="3">
        <v>428</v>
      </c>
    </row>
    <row r="64" spans="1:3">
      <c r="A64" t="s" s="4">
        <v>434</v>
      </c>
      <c r="B64" t="n" s="5">
        <v>11145</v>
      </c>
      <c r="C64" t="n" s="5">
        <v>18302</v>
      </c>
    </row>
    <row r="65" spans="1:3">
      <c r="A65" t="s" s="4">
        <v>486</v>
      </c>
    </row>
    <row r="66" spans="1:3">
      <c r="A66" t="s" s="3">
        <v>428</v>
      </c>
    </row>
    <row r="67" spans="1:3">
      <c r="A67" t="s" s="4">
        <v>434</v>
      </c>
      <c r="B67" t="n" s="5">
        <v>3779</v>
      </c>
    </row>
    <row r="68" spans="1:3">
      <c r="A68" t="s" s="4">
        <v>487</v>
      </c>
    </row>
    <row r="69" spans="1:3">
      <c r="A69" t="s" s="3">
        <v>428</v>
      </c>
    </row>
    <row r="70" spans="1:3">
      <c r="A70" t="s" s="4">
        <v>434</v>
      </c>
      <c r="B70" t="n" s="5">
        <v>7366</v>
      </c>
    </row>
    <row r="71" spans="1:3">
      <c r="A71" t="s" s="4">
        <v>488</v>
      </c>
    </row>
    <row r="72" spans="1:3">
      <c r="A72" t="s" s="3">
        <v>428</v>
      </c>
    </row>
    <row r="73" spans="1:3">
      <c r="A73" t="s" s="4">
        <v>434</v>
      </c>
      <c r="C73" t="n" s="5">
        <v>11329</v>
      </c>
    </row>
    <row r="74" spans="1:3">
      <c r="A74" t="s" s="4">
        <v>489</v>
      </c>
    </row>
    <row r="75" spans="1:3">
      <c r="A75" t="s" s="3">
        <v>428</v>
      </c>
    </row>
    <row r="76" spans="1:3">
      <c r="A76" t="s" s="4">
        <v>434</v>
      </c>
      <c r="C76" t="n" s="5">
        <v>6973</v>
      </c>
    </row>
    <row r="77" spans="1:3">
      <c r="A77" t="s" s="4">
        <v>490</v>
      </c>
    </row>
    <row r="78" spans="1:3">
      <c r="A78" t="s" s="3">
        <v>428</v>
      </c>
    </row>
    <row r="79" spans="1:3">
      <c r="A79" t="s" s="4">
        <v>434</v>
      </c>
      <c r="B79" t="n" s="5">
        <v>4890</v>
      </c>
      <c r="C79" t="n" s="5">
        <v>8652</v>
      </c>
    </row>
    <row r="80" spans="1:3">
      <c r="A80" t="s" s="4">
        <v>491</v>
      </c>
    </row>
    <row r="81" spans="1:3">
      <c r="A81" t="s" s="3">
        <v>428</v>
      </c>
    </row>
    <row r="82" spans="1:3">
      <c r="A82" t="s" s="4">
        <v>434</v>
      </c>
      <c r="B82" t="n" s="5">
        <v>915</v>
      </c>
    </row>
    <row r="83" spans="1:3">
      <c r="A83" t="s" s="4">
        <v>492</v>
      </c>
    </row>
    <row r="84" spans="1:3">
      <c r="A84" t="s" s="3">
        <v>428</v>
      </c>
    </row>
    <row r="85" spans="1:3">
      <c r="A85" t="s" s="4">
        <v>434</v>
      </c>
      <c r="B85" t="n" s="7">
        <v>3975</v>
      </c>
    </row>
    <row r="86" spans="1:3">
      <c r="A86" t="s" s="4">
        <v>493</v>
      </c>
    </row>
    <row r="87" spans="1:3">
      <c r="A87" t="s" s="3">
        <v>428</v>
      </c>
    </row>
    <row r="88" spans="1:3">
      <c r="A88" t="s" s="4">
        <v>434</v>
      </c>
      <c r="C88" t="n" s="5">
        <v>3952</v>
      </c>
    </row>
    <row r="89" spans="1:3">
      <c r="A89" t="s" s="4">
        <v>494</v>
      </c>
    </row>
    <row r="90" spans="1:3">
      <c r="A90" t="s" s="3">
        <v>428</v>
      </c>
    </row>
    <row r="91" spans="1:3">
      <c r="A91" t="s" s="4">
        <v>434</v>
      </c>
      <c r="C91" t="n" s="7">
        <v>4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r="A1" t="s" s="1">
        <v>495</v>
      </c>
      <c r="B1" t="s" s="2">
        <v>66</v>
      </c>
      <c r="E1" t="s" s="2">
        <v>1</v>
      </c>
    </row>
    <row r="2" spans="1:6">
      <c r="B2" t="s" s="2">
        <v>2</v>
      </c>
      <c r="C2" t="s" s="2">
        <v>496</v>
      </c>
      <c r="D2" t="s" s="2">
        <v>67</v>
      </c>
      <c r="E2" t="s" s="2">
        <v>2</v>
      </c>
      <c r="F2" t="s" s="2">
        <v>67</v>
      </c>
    </row>
    <row r="3" spans="1:6">
      <c r="A3" t="s" s="3">
        <v>428</v>
      </c>
    </row>
    <row r="4" spans="1:6">
      <c r="A4" t="s" s="4">
        <v>497</v>
      </c>
      <c r="B4" t="n" s="7">
        <v>600</v>
      </c>
      <c r="D4" t="n" s="7">
        <v>500</v>
      </c>
      <c r="E4" t="n" s="7">
        <v>1700</v>
      </c>
      <c r="F4" t="n" s="7">
        <v>900</v>
      </c>
    </row>
    <row r="5" spans="1:6">
      <c r="A5" t="s" s="4">
        <v>498</v>
      </c>
      <c r="B5" t="n" s="5">
        <v>73553</v>
      </c>
      <c r="D5" t="n" s="5">
        <v>74783</v>
      </c>
      <c r="E5" t="n" s="5">
        <v>220523</v>
      </c>
      <c r="F5" t="n" s="5">
        <v>210413</v>
      </c>
    </row>
    <row r="6" spans="1:6">
      <c r="A6" t="s" s="4">
        <v>69</v>
      </c>
      <c r="B6" t="n" s="5">
        <v>-1302</v>
      </c>
      <c r="D6" t="n" s="5">
        <v>-26566</v>
      </c>
      <c r="E6" t="n" s="5">
        <v>42418</v>
      </c>
      <c r="F6" t="n" s="5">
        <v>-39165</v>
      </c>
    </row>
    <row r="7" spans="1:6">
      <c r="A7" t="s" s="4">
        <v>470</v>
      </c>
    </row>
    <row r="8" spans="1:6">
      <c r="A8" t="s" s="3">
        <v>428</v>
      </c>
    </row>
    <row r="9" spans="1:6">
      <c r="A9" t="s" s="4">
        <v>498</v>
      </c>
      <c r="B9" t="n" s="7">
        <v>4000</v>
      </c>
      <c r="E9" t="n" s="5">
        <v>7600</v>
      </c>
    </row>
    <row r="10" spans="1:6">
      <c r="A10" t="s" s="4">
        <v>469</v>
      </c>
    </row>
    <row r="11" spans="1:6">
      <c r="A11" t="s" s="3">
        <v>428</v>
      </c>
    </row>
    <row r="12" spans="1:6">
      <c r="A12" t="s" s="4">
        <v>69</v>
      </c>
      <c r="C12" t="n" s="7">
        <v>400</v>
      </c>
      <c r="E12" t="n" s="7">
        <v>-1300</v>
      </c>
    </row>
    <row r="13" spans="1:6">
      <c r="A13" t="s" s="4">
        <v>471</v>
      </c>
    </row>
    <row r="14" spans="1:6">
      <c r="A14" t="s" s="3">
        <v>428</v>
      </c>
    </row>
    <row r="15" spans="1:6">
      <c r="A15" t="s" s="4">
        <v>498</v>
      </c>
      <c r="D15" t="n" s="5">
        <v>5200</v>
      </c>
      <c r="F15" t="n" s="5">
        <v>7000</v>
      </c>
    </row>
    <row r="16" spans="1:6">
      <c r="A16" t="s" s="4">
        <v>69</v>
      </c>
      <c r="D16" t="n" s="7">
        <v>500</v>
      </c>
      <c r="F16" t="n" s="7">
        <v>17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9</v>
      </c>
      <c r="B1" t="s" s="2">
        <v>66</v>
      </c>
      <c r="D1" t="s" s="2">
        <v>1</v>
      </c>
    </row>
    <row r="2" spans="1:5">
      <c r="B2" t="s" s="2">
        <v>2</v>
      </c>
      <c r="C2" t="s" s="2">
        <v>67</v>
      </c>
      <c r="D2" t="s" s="2">
        <v>2</v>
      </c>
      <c r="E2" t="s" s="2">
        <v>67</v>
      </c>
    </row>
    <row r="3" spans="1:5">
      <c r="A3" t="s" s="3">
        <v>197</v>
      </c>
    </row>
    <row r="4" spans="1:5">
      <c r="A4" t="s" s="4">
        <v>75</v>
      </c>
      <c r="D4" t="n" s="7">
        <v>224579</v>
      </c>
      <c r="E4" t="n" s="7">
        <v>236976</v>
      </c>
    </row>
    <row r="5" spans="1:5">
      <c r="A5" t="s" s="4">
        <v>95</v>
      </c>
      <c r="D5" t="n" s="7">
        <v>41138</v>
      </c>
      <c r="E5" t="n" s="7">
        <v>-41351</v>
      </c>
    </row>
    <row r="6" spans="1:5">
      <c r="A6" t="s" s="4">
        <v>500</v>
      </c>
      <c r="D6" t="n" s="8">
        <v>0.71</v>
      </c>
      <c r="E6" t="n" s="8">
        <v>-0.72</v>
      </c>
    </row>
    <row r="7" spans="1:5">
      <c r="A7" t="s" s="4">
        <v>501</v>
      </c>
      <c r="D7" t="n" s="8">
        <v>0.71</v>
      </c>
      <c r="E7" t="n" s="8">
        <v>-0.72</v>
      </c>
    </row>
    <row r="8" spans="1:5">
      <c r="A8" t="s" s="4">
        <v>502</v>
      </c>
      <c r="B8" t="n" s="5">
        <v>57930453</v>
      </c>
      <c r="C8" t="n" s="5">
        <v>57519412</v>
      </c>
      <c r="D8" t="n" s="5">
        <v>57756035</v>
      </c>
      <c r="E8" t="n" s="5">
        <v>57062578</v>
      </c>
    </row>
    <row r="9" spans="1:5">
      <c r="A9" t="s" s="4">
        <v>503</v>
      </c>
      <c r="B9" t="n" s="5">
        <v>57930453</v>
      </c>
      <c r="C9" t="n" s="5">
        <v>57519412</v>
      </c>
      <c r="D9" t="n" s="5">
        <v>58121349</v>
      </c>
      <c r="E9" t="n" s="5">
        <v>570625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04</v>
      </c>
      <c r="B1" t="s" s="2">
        <v>2</v>
      </c>
      <c r="C1" t="s" s="2">
        <v>25</v>
      </c>
    </row>
    <row r="2" spans="1:3">
      <c r="A2" t="s" s="3">
        <v>154</v>
      </c>
    </row>
    <row r="3" spans="1:3">
      <c r="A3" t="s" s="4">
        <v>505</v>
      </c>
      <c r="B3" t="n" s="7">
        <v>528</v>
      </c>
      <c r="C3" t="n" s="7">
        <v>1447</v>
      </c>
    </row>
    <row r="4" spans="1:3">
      <c r="A4" t="s" s="4">
        <v>506</v>
      </c>
      <c r="B4" t="n" s="5">
        <v>6370</v>
      </c>
      <c r="C4" t="n" s="5">
        <v>4755</v>
      </c>
    </row>
    <row r="5" spans="1:3">
      <c r="A5" t="s" s="4">
        <v>74</v>
      </c>
      <c r="B5" t="n" s="5">
        <v>369</v>
      </c>
      <c r="C5" t="n" s="5">
        <v>2347</v>
      </c>
    </row>
    <row r="6" spans="1:3">
      <c r="A6" t="s" s="4">
        <v>35</v>
      </c>
      <c r="B6" t="n" s="5">
        <v>52145</v>
      </c>
      <c r="C6" t="n" s="5">
        <v>62690</v>
      </c>
    </row>
    <row r="7" spans="1:3">
      <c r="A7" t="s" s="4">
        <v>358</v>
      </c>
    </row>
    <row r="8" spans="1:3">
      <c r="A8" t="s" s="3">
        <v>154</v>
      </c>
    </row>
    <row r="9" spans="1:3">
      <c r="A9" t="s" s="4">
        <v>507</v>
      </c>
      <c r="B9" t="n" s="5">
        <v>3029</v>
      </c>
      <c r="C9" t="n" s="5">
        <v>3145</v>
      </c>
    </row>
    <row r="10" spans="1:3">
      <c r="A10" t="s" s="4">
        <v>508</v>
      </c>
    </row>
    <row r="11" spans="1:3">
      <c r="A11" t="s" s="3">
        <v>154</v>
      </c>
    </row>
    <row r="12" spans="1:3">
      <c r="A12" t="s" s="4">
        <v>507</v>
      </c>
      <c r="B12" t="n" s="7">
        <v>41849</v>
      </c>
      <c r="C12" t="n" s="7">
        <v>509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T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t="s" s="1">
        <v>509</v>
      </c>
      <c r="C1" t="s" s="2">
        <v>510</v>
      </c>
      <c r="D1" t="s" s="2">
        <v>511</v>
      </c>
      <c r="E1" t="s" s="2">
        <v>512</v>
      </c>
      <c r="F1" t="s" s="2">
        <v>513</v>
      </c>
      <c r="G1" t="s" s="2">
        <v>2</v>
      </c>
      <c r="H1" t="s" s="2">
        <v>2</v>
      </c>
      <c r="I1" t="s" s="2">
        <v>514</v>
      </c>
      <c r="J1" t="s" s="2">
        <v>515</v>
      </c>
      <c r="K1" t="s" s="2">
        <v>516</v>
      </c>
      <c r="L1" t="s" s="2">
        <v>517</v>
      </c>
      <c r="M1" t="s" s="2">
        <v>496</v>
      </c>
      <c r="N1" t="s" s="2">
        <v>518</v>
      </c>
      <c r="O1" t="s" s="2">
        <v>25</v>
      </c>
      <c r="P1" t="s" s="2">
        <v>519</v>
      </c>
      <c r="Q1" t="s" s="2">
        <v>520</v>
      </c>
      <c r="R1" t="s" s="2">
        <v>521</v>
      </c>
      <c r="S1" t="s" s="2">
        <v>522</v>
      </c>
      <c r="T1" t="s" s="2">
        <v>523</v>
      </c>
    </row>
    <row r="2" spans="1:20">
      <c r="A2" t="s" s="3">
        <v>524</v>
      </c>
    </row>
    <row r="3" spans="1:20">
      <c r="A3" t="s" s="4">
        <v>525</v>
      </c>
      <c r="G3" t="n" s="10">
        <v>3.5</v>
      </c>
    </row>
    <row r="4" spans="1:20">
      <c r="A4" t="s" s="4">
        <v>407</v>
      </c>
      <c r="G4" t="n" s="7">
        <v>1170162</v>
      </c>
      <c r="H4" t="n" s="7">
        <v>1170162</v>
      </c>
      <c r="O4" t="n" s="7">
        <v>1248426</v>
      </c>
    </row>
    <row r="5" spans="1:20">
      <c r="A5" t="s" s="4">
        <v>526</v>
      </c>
      <c r="G5" t="n" s="5">
        <v>18</v>
      </c>
      <c r="H5" t="n" s="5">
        <v>18</v>
      </c>
      <c r="O5" t="n" s="5">
        <v>769</v>
      </c>
    </row>
    <row r="6" spans="1:20">
      <c r="A6" t="s" s="4">
        <v>527</v>
      </c>
      <c r="G6" t="n" s="5">
        <v>1170180</v>
      </c>
      <c r="H6" t="n" s="5">
        <v>1170180</v>
      </c>
      <c r="O6" t="n" s="5">
        <v>1249195</v>
      </c>
    </row>
    <row r="7" spans="1:20">
      <c r="A7" t="s" s="4">
        <v>408</v>
      </c>
      <c r="G7" t="n" s="5">
        <v>467250</v>
      </c>
      <c r="H7" t="n" s="5">
        <v>467250</v>
      </c>
      <c r="O7" t="n" s="5">
        <v>335304</v>
      </c>
    </row>
    <row r="8" spans="1:20">
      <c r="A8" t="s" s="4">
        <v>409</v>
      </c>
      <c r="G8" t="n" s="7">
        <v>1637430</v>
      </c>
      <c r="H8" t="n" s="5">
        <v>1637430</v>
      </c>
      <c r="O8" t="n" s="5">
        <v>1584499</v>
      </c>
    </row>
    <row r="9" spans="1:20">
      <c r="A9" t="s" s="4">
        <v>528</v>
      </c>
      <c r="G9" t="s" s="4">
        <v>529</v>
      </c>
    </row>
    <row r="10" spans="1:20">
      <c r="A10" t="s" s="4">
        <v>530</v>
      </c>
      <c r="G10" t="n" s="7">
        <v>595000</v>
      </c>
      <c r="H10" t="n" s="5">
        <v>595000</v>
      </c>
      <c r="O10" t="n" s="5">
        <v>545000</v>
      </c>
      <c r="T10" t="n" s="7">
        <v>510000</v>
      </c>
    </row>
    <row r="11" spans="1:20">
      <c r="A11" t="s" s="4">
        <v>531</v>
      </c>
    </row>
    <row r="12" spans="1:20">
      <c r="A12" t="s" s="3">
        <v>524</v>
      </c>
    </row>
    <row r="13" spans="1:20">
      <c r="A13" t="s" s="4">
        <v>532</v>
      </c>
      <c r="S13" t="s" s="4">
        <v>533</v>
      </c>
    </row>
    <row r="14" spans="1:20">
      <c r="A14" t="s" s="4">
        <v>342</v>
      </c>
    </row>
    <row r="15" spans="1:20">
      <c r="A15" t="s" s="3">
        <v>524</v>
      </c>
    </row>
    <row r="16" spans="1:20">
      <c r="A16" t="s" s="4">
        <v>407</v>
      </c>
      <c r="G16" t="n" s="7">
        <v>0</v>
      </c>
      <c r="H16" t="n" s="7">
        <v>0</v>
      </c>
      <c r="O16" t="n" s="5">
        <v>45858</v>
      </c>
    </row>
    <row r="17" spans="1:20">
      <c r="A17" t="s" s="4">
        <v>409</v>
      </c>
      <c r="M17" t="n" s="7">
        <v>45900</v>
      </c>
    </row>
    <row r="18" spans="1:20">
      <c r="A18" t="s" s="4">
        <v>532</v>
      </c>
      <c r="G18" t="s" s="4">
        <v>534</v>
      </c>
      <c r="H18" t="s" s="4">
        <v>534</v>
      </c>
    </row>
    <row r="19" spans="1:20">
      <c r="A19" t="s" s="4">
        <v>471</v>
      </c>
    </row>
    <row r="20" spans="1:20">
      <c r="A20" t="s" s="3">
        <v>524</v>
      </c>
    </row>
    <row r="21" spans="1:20">
      <c r="A21" t="s" s="4">
        <v>407</v>
      </c>
      <c r="B21" t="s" s="4">
        <v>379</v>
      </c>
      <c r="G21" t="n" s="7">
        <v>109618</v>
      </c>
      <c r="H21" t="n" s="7">
        <v>109618</v>
      </c>
      <c r="O21" t="n" s="5">
        <v>111276</v>
      </c>
    </row>
    <row r="22" spans="1:20">
      <c r="A22" t="s" s="4">
        <v>409</v>
      </c>
      <c r="K22" t="n" s="7">
        <v>112505</v>
      </c>
      <c r="R22" t="n" s="7">
        <v>0</v>
      </c>
    </row>
    <row r="23" spans="1:20">
      <c r="A23" t="s" s="4">
        <v>532</v>
      </c>
      <c r="B23" t="s" s="4">
        <v>379</v>
      </c>
      <c r="G23" t="s" s="4">
        <v>453</v>
      </c>
      <c r="H23" t="s" s="4">
        <v>453</v>
      </c>
    </row>
    <row r="24" spans="1:20">
      <c r="A24" t="s" s="4">
        <v>535</v>
      </c>
    </row>
    <row r="25" spans="1:20">
      <c r="A25" t="s" s="3">
        <v>524</v>
      </c>
    </row>
    <row r="26" spans="1:20">
      <c r="A26" t="s" s="4">
        <v>407</v>
      </c>
      <c r="G26" t="n" s="7">
        <v>39995</v>
      </c>
      <c r="H26" t="n" s="7">
        <v>39995</v>
      </c>
      <c r="O26" t="n" s="5">
        <v>40602</v>
      </c>
    </row>
    <row r="27" spans="1:20">
      <c r="A27" t="s" s="4">
        <v>532</v>
      </c>
      <c r="G27" t="s" s="4">
        <v>536</v>
      </c>
      <c r="H27" t="s" s="4">
        <v>536</v>
      </c>
    </row>
    <row r="28" spans="1:20">
      <c r="A28" t="s" s="4">
        <v>537</v>
      </c>
    </row>
    <row r="29" spans="1:20">
      <c r="A29" t="s" s="3">
        <v>524</v>
      </c>
    </row>
    <row r="30" spans="1:20">
      <c r="A30" t="s" s="4">
        <v>407</v>
      </c>
      <c r="G30" t="n" s="7">
        <v>66361</v>
      </c>
      <c r="H30" t="n" s="7">
        <v>66361</v>
      </c>
      <c r="O30" t="n" s="5">
        <v>68537</v>
      </c>
    </row>
    <row r="31" spans="1:20">
      <c r="A31" t="s" s="4">
        <v>532</v>
      </c>
      <c r="G31" t="s" s="4">
        <v>538</v>
      </c>
      <c r="H31" t="s" s="4">
        <v>538</v>
      </c>
    </row>
    <row r="32" spans="1:20">
      <c r="A32" t="s" s="4">
        <v>539</v>
      </c>
    </row>
    <row r="33" spans="1:20">
      <c r="A33" t="s" s="3">
        <v>524</v>
      </c>
    </row>
    <row r="34" spans="1:20">
      <c r="A34" t="s" s="4">
        <v>407</v>
      </c>
      <c r="G34" t="n" s="7">
        <v>0</v>
      </c>
      <c r="H34" t="n" s="7">
        <v>0</v>
      </c>
      <c r="O34" t="n" s="5">
        <v>10505</v>
      </c>
    </row>
    <row r="35" spans="1:20">
      <c r="A35" t="s" s="4">
        <v>532</v>
      </c>
      <c r="G35" t="s" s="4">
        <v>534</v>
      </c>
      <c r="H35" t="s" s="4">
        <v>534</v>
      </c>
      <c r="N35" t="s" s="4">
        <v>540</v>
      </c>
    </row>
    <row r="36" spans="1:20">
      <c r="A36" t="s" s="4">
        <v>541</v>
      </c>
    </row>
    <row r="37" spans="1:20">
      <c r="A37" t="s" s="3">
        <v>524</v>
      </c>
    </row>
    <row r="38" spans="1:20">
      <c r="A38" t="s" s="4">
        <v>407</v>
      </c>
      <c r="G38" t="n" s="7">
        <v>115000</v>
      </c>
      <c r="H38" t="n" s="7">
        <v>115000</v>
      </c>
      <c r="O38" t="n" s="5">
        <v>115000</v>
      </c>
    </row>
    <row r="39" spans="1:20">
      <c r="A39" t="s" s="4">
        <v>532</v>
      </c>
      <c r="G39" t="s" s="4">
        <v>542</v>
      </c>
      <c r="H39" t="s" s="4">
        <v>542</v>
      </c>
    </row>
    <row r="40" spans="1:20">
      <c r="A40" t="s" s="4">
        <v>543</v>
      </c>
    </row>
    <row r="41" spans="1:20">
      <c r="A41" t="s" s="3">
        <v>524</v>
      </c>
    </row>
    <row r="42" spans="1:20">
      <c r="A42" t="s" s="4">
        <v>407</v>
      </c>
      <c r="G42" t="n" s="7">
        <v>76883</v>
      </c>
      <c r="H42" t="n" s="7">
        <v>76883</v>
      </c>
      <c r="O42" t="n" s="5">
        <v>77648</v>
      </c>
    </row>
    <row r="43" spans="1:20">
      <c r="A43" t="s" s="4">
        <v>532</v>
      </c>
      <c r="G43" t="s" s="4">
        <v>544</v>
      </c>
      <c r="H43" t="s" s="4">
        <v>544</v>
      </c>
    </row>
    <row r="44" spans="1:20">
      <c r="A44" t="s" s="4">
        <v>341</v>
      </c>
    </row>
    <row r="45" spans="1:20">
      <c r="A45" t="s" s="3">
        <v>524</v>
      </c>
    </row>
    <row r="46" spans="1:20">
      <c r="A46" t="s" s="4">
        <v>407</v>
      </c>
      <c r="G46" t="n" s="7">
        <v>0</v>
      </c>
      <c r="H46" t="n" s="7">
        <v>0</v>
      </c>
      <c r="O46" t="n" s="5">
        <v>58128</v>
      </c>
    </row>
    <row r="47" spans="1:20">
      <c r="A47" t="s" s="4">
        <v>409</v>
      </c>
      <c r="L47" t="n" s="7">
        <v>57600</v>
      </c>
    </row>
    <row r="48" spans="1:20">
      <c r="A48" t="s" s="4">
        <v>532</v>
      </c>
      <c r="G48" t="s" s="4">
        <v>534</v>
      </c>
      <c r="H48" t="s" s="4">
        <v>534</v>
      </c>
    </row>
    <row r="49" spans="1:20">
      <c r="A49" t="s" s="4">
        <v>545</v>
      </c>
    </row>
    <row r="50" spans="1:20">
      <c r="A50" t="s" s="3">
        <v>524</v>
      </c>
    </row>
    <row r="51" spans="1:20">
      <c r="A51" t="s" s="4">
        <v>407</v>
      </c>
      <c r="G51" t="n" s="7">
        <v>0</v>
      </c>
      <c r="H51" t="n" s="7">
        <v>0</v>
      </c>
      <c r="O51" t="n" s="5">
        <v>59479</v>
      </c>
    </row>
    <row r="52" spans="1:20">
      <c r="A52" t="s" s="4">
        <v>532</v>
      </c>
      <c r="G52" t="s" s="4">
        <v>534</v>
      </c>
      <c r="H52" t="s" s="4">
        <v>534</v>
      </c>
    </row>
    <row r="53" spans="1:20">
      <c r="A53" t="s" s="4">
        <v>546</v>
      </c>
    </row>
    <row r="54" spans="1:20">
      <c r="A54" t="s" s="3">
        <v>524</v>
      </c>
    </row>
    <row r="55" spans="1:20">
      <c r="A55" t="s" s="4">
        <v>407</v>
      </c>
      <c r="B55" t="s" s="4">
        <v>402</v>
      </c>
      <c r="G55" t="n" s="7">
        <v>59000</v>
      </c>
      <c r="H55" t="n" s="7">
        <v>59000</v>
      </c>
      <c r="O55" t="n" s="5">
        <v>59000</v>
      </c>
    </row>
    <row r="56" spans="1:20">
      <c r="A56" t="s" s="4">
        <v>532</v>
      </c>
      <c r="B56" t="s" s="4">
        <v>402</v>
      </c>
      <c r="G56" t="s" s="4">
        <v>533</v>
      </c>
      <c r="H56" t="s" s="4">
        <v>533</v>
      </c>
    </row>
    <row r="57" spans="1:20">
      <c r="A57" t="s" s="4">
        <v>547</v>
      </c>
    </row>
    <row r="58" spans="1:20">
      <c r="A58" t="s" s="3">
        <v>524</v>
      </c>
    </row>
    <row r="59" spans="1:20">
      <c r="A59" t="s" s="4">
        <v>407</v>
      </c>
      <c r="G59" t="n" s="7">
        <v>46071</v>
      </c>
      <c r="H59" t="n" s="7">
        <v>46071</v>
      </c>
      <c r="O59" t="n" s="5">
        <v>46654</v>
      </c>
    </row>
    <row r="60" spans="1:20">
      <c r="A60" t="s" s="4">
        <v>532</v>
      </c>
      <c r="G60" t="s" s="4">
        <v>548</v>
      </c>
      <c r="H60" t="s" s="4">
        <v>548</v>
      </c>
    </row>
    <row r="61" spans="1:20">
      <c r="A61" t="s" s="4">
        <v>549</v>
      </c>
    </row>
    <row r="62" spans="1:20">
      <c r="A62" t="s" s="3">
        <v>524</v>
      </c>
    </row>
    <row r="63" spans="1:20">
      <c r="A63" t="s" s="4">
        <v>407</v>
      </c>
      <c r="G63" t="n" s="7">
        <v>3573</v>
      </c>
      <c r="H63" t="n" s="7">
        <v>3573</v>
      </c>
      <c r="O63" t="n" s="5">
        <v>3637</v>
      </c>
    </row>
    <row r="64" spans="1:20">
      <c r="A64" t="s" s="4">
        <v>532</v>
      </c>
      <c r="G64" t="s" s="4">
        <v>550</v>
      </c>
      <c r="H64" t="s" s="4">
        <v>550</v>
      </c>
    </row>
    <row r="65" spans="1:20">
      <c r="A65" t="s" s="4">
        <v>551</v>
      </c>
    </row>
    <row r="66" spans="1:20">
      <c r="A66" t="s" s="3">
        <v>524</v>
      </c>
    </row>
    <row r="67" spans="1:20">
      <c r="A67" t="s" s="4">
        <v>407</v>
      </c>
      <c r="G67" t="n" s="7">
        <v>75123</v>
      </c>
      <c r="H67" t="n" s="7">
        <v>75123</v>
      </c>
      <c r="O67" t="n" s="5">
        <v>76037</v>
      </c>
    </row>
    <row r="68" spans="1:20">
      <c r="A68" t="s" s="4">
        <v>532</v>
      </c>
      <c r="G68" t="s" s="4">
        <v>552</v>
      </c>
      <c r="H68" t="s" s="4">
        <v>552</v>
      </c>
    </row>
    <row r="69" spans="1:20">
      <c r="A69" t="s" s="4">
        <v>553</v>
      </c>
    </row>
    <row r="70" spans="1:20">
      <c r="A70" t="s" s="3">
        <v>524</v>
      </c>
    </row>
    <row r="71" spans="1:20">
      <c r="A71" t="s" s="4">
        <v>407</v>
      </c>
      <c r="G71" t="n" s="7">
        <v>106820</v>
      </c>
      <c r="H71" t="n" s="7">
        <v>106820</v>
      </c>
      <c r="O71" t="n" s="5">
        <v>107967</v>
      </c>
    </row>
    <row r="72" spans="1:20">
      <c r="A72" t="s" s="4">
        <v>532</v>
      </c>
      <c r="G72" t="s" s="4">
        <v>554</v>
      </c>
      <c r="H72" t="s" s="4">
        <v>554</v>
      </c>
    </row>
    <row r="73" spans="1:20">
      <c r="A73" t="s" s="4">
        <v>555</v>
      </c>
    </row>
    <row r="74" spans="1:20">
      <c r="A74" t="s" s="3">
        <v>524</v>
      </c>
    </row>
    <row r="75" spans="1:20">
      <c r="A75" t="s" s="4">
        <v>407</v>
      </c>
      <c r="G75" t="n" s="7">
        <v>49386</v>
      </c>
      <c r="H75" t="n" s="7">
        <v>49386</v>
      </c>
      <c r="O75" t="n" s="5">
        <v>50053</v>
      </c>
    </row>
    <row r="76" spans="1:20">
      <c r="A76" t="s" s="4">
        <v>532</v>
      </c>
      <c r="G76" t="s" s="4">
        <v>556</v>
      </c>
      <c r="H76" t="s" s="4">
        <v>556</v>
      </c>
    </row>
    <row r="77" spans="1:20">
      <c r="A77" t="s" s="4">
        <v>557</v>
      </c>
    </row>
    <row r="78" spans="1:20">
      <c r="A78" t="s" s="3">
        <v>524</v>
      </c>
    </row>
    <row r="79" spans="1:20">
      <c r="A79" t="s" s="4">
        <v>407</v>
      </c>
      <c r="G79" t="n" s="7">
        <v>67131</v>
      </c>
      <c r="H79" t="n" s="7">
        <v>67131</v>
      </c>
      <c r="O79" t="n" s="5">
        <v>68053</v>
      </c>
    </row>
    <row r="80" spans="1:20">
      <c r="A80" t="s" s="4">
        <v>532</v>
      </c>
      <c r="G80" t="s" s="4">
        <v>558</v>
      </c>
      <c r="H80" t="s" s="4">
        <v>558</v>
      </c>
    </row>
    <row r="81" spans="1:20">
      <c r="A81" t="s" s="4">
        <v>559</v>
      </c>
    </row>
    <row r="82" spans="1:20">
      <c r="A82" t="s" s="3">
        <v>524</v>
      </c>
    </row>
    <row r="83" spans="1:20">
      <c r="A83" t="s" s="4">
        <v>407</v>
      </c>
      <c r="G83" t="n" s="7">
        <v>65651</v>
      </c>
      <c r="H83" t="n" s="7">
        <v>65651</v>
      </c>
      <c r="O83" t="n" s="5">
        <v>66492</v>
      </c>
    </row>
    <row r="84" spans="1:20">
      <c r="A84" t="s" s="4">
        <v>532</v>
      </c>
      <c r="G84" t="s" s="4">
        <v>560</v>
      </c>
      <c r="H84" t="s" s="4">
        <v>560</v>
      </c>
    </row>
    <row r="85" spans="1:20">
      <c r="A85" t="s" s="4">
        <v>561</v>
      </c>
    </row>
    <row r="86" spans="1:20">
      <c r="A86" t="s" s="3">
        <v>524</v>
      </c>
    </row>
    <row r="87" spans="1:20">
      <c r="A87" t="s" s="4">
        <v>407</v>
      </c>
      <c r="B87" t="s" s="4">
        <v>562</v>
      </c>
      <c r="G87" t="n" s="7">
        <v>70000</v>
      </c>
      <c r="H87" t="n" s="7">
        <v>70000</v>
      </c>
      <c r="O87" t="n" s="5">
        <v>70000</v>
      </c>
    </row>
    <row r="88" spans="1:20">
      <c r="A88" t="s" s="4">
        <v>409</v>
      </c>
      <c r="B88" t="s" s="4">
        <v>465</v>
      </c>
      <c r="F88" t="n" s="7">
        <v>0</v>
      </c>
      <c r="O88" t="n" s="5">
        <v>70000</v>
      </c>
    </row>
    <row r="89" spans="1:20">
      <c r="A89" t="s" s="4">
        <v>532</v>
      </c>
      <c r="B89" t="s" s="4">
        <v>562</v>
      </c>
      <c r="G89" t="s" s="4">
        <v>563</v>
      </c>
      <c r="H89" t="s" s="4">
        <v>563</v>
      </c>
    </row>
    <row r="90" spans="1:20">
      <c r="A90" t="s" s="4">
        <v>472</v>
      </c>
    </row>
    <row r="91" spans="1:20">
      <c r="A91" t="s" s="3">
        <v>524</v>
      </c>
    </row>
    <row r="92" spans="1:20">
      <c r="A92" t="s" s="4">
        <v>407</v>
      </c>
      <c r="B92" t="s" s="4">
        <v>379</v>
      </c>
      <c r="G92" t="n" s="7">
        <v>67000</v>
      </c>
      <c r="H92" t="n" s="7">
        <v>67000</v>
      </c>
      <c r="O92" t="n" s="5">
        <v>67000</v>
      </c>
    </row>
    <row r="93" spans="1:20">
      <c r="A93" t="s" s="4">
        <v>409</v>
      </c>
      <c r="B93" t="s" s="4">
        <v>564</v>
      </c>
      <c r="O93" t="n" s="5">
        <v>67000</v>
      </c>
      <c r="Q93" t="n" s="7">
        <v>0</v>
      </c>
    </row>
    <row r="94" spans="1:20">
      <c r="A94" t="s" s="4">
        <v>532</v>
      </c>
      <c r="B94" t="s" s="4">
        <v>379</v>
      </c>
      <c r="G94" t="s" s="4">
        <v>460</v>
      </c>
      <c r="H94" t="s" s="4">
        <v>460</v>
      </c>
    </row>
    <row r="95" spans="1:20">
      <c r="A95" t="s" s="4">
        <v>565</v>
      </c>
    </row>
    <row r="96" spans="1:20">
      <c r="A96" t="s" s="3">
        <v>524</v>
      </c>
    </row>
    <row r="97" spans="1:20">
      <c r="A97" t="s" s="4">
        <v>407</v>
      </c>
      <c r="B97" t="s" s="4">
        <v>379</v>
      </c>
      <c r="G97" t="n" s="7">
        <v>46500</v>
      </c>
      <c r="H97" t="n" s="7">
        <v>46500</v>
      </c>
      <c r="O97" t="n" s="5">
        <v>46500</v>
      </c>
    </row>
    <row r="98" spans="1:20">
      <c r="A98" t="s" s="4">
        <v>409</v>
      </c>
      <c r="B98" t="s" s="4">
        <v>564</v>
      </c>
      <c r="O98" t="n" s="5">
        <v>46500</v>
      </c>
      <c r="P98" t="n" s="7">
        <v>0</v>
      </c>
    </row>
    <row r="99" spans="1:20">
      <c r="A99" t="s" s="4">
        <v>532</v>
      </c>
      <c r="B99" t="s" s="4">
        <v>379</v>
      </c>
      <c r="G99" t="s" s="4">
        <v>566</v>
      </c>
      <c r="H99" t="s" s="4">
        <v>566</v>
      </c>
    </row>
    <row r="100" spans="1:20">
      <c r="A100" t="s" s="4">
        <v>469</v>
      </c>
    </row>
    <row r="101" spans="1:20">
      <c r="A101" t="s" s="3">
        <v>524</v>
      </c>
    </row>
    <row r="102" spans="1:20">
      <c r="A102" t="s" s="4">
        <v>407</v>
      </c>
      <c r="B102" t="s" s="4">
        <v>379</v>
      </c>
      <c r="G102" t="n" s="7">
        <v>31850</v>
      </c>
      <c r="H102" t="n" s="7">
        <v>31850</v>
      </c>
      <c r="O102" t="n" s="5">
        <v>0</v>
      </c>
    </row>
    <row r="103" spans="1:20">
      <c r="A103" t="s" s="4">
        <v>409</v>
      </c>
      <c r="B103" t="s" s="4">
        <v>567</v>
      </c>
      <c r="G103" t="n" s="7">
        <v>31850</v>
      </c>
      <c r="H103" t="n" s="7">
        <v>31850</v>
      </c>
      <c r="N103" t="n" s="7">
        <v>0</v>
      </c>
    </row>
    <row r="104" spans="1:20">
      <c r="A104" t="s" s="4">
        <v>532</v>
      </c>
      <c r="B104" t="s" s="4">
        <v>379</v>
      </c>
      <c r="G104" t="s" s="4">
        <v>449</v>
      </c>
      <c r="H104" t="s" s="4">
        <v>449</v>
      </c>
    </row>
    <row r="105" spans="1:20">
      <c r="A105" t="s" s="4">
        <v>470</v>
      </c>
    </row>
    <row r="106" spans="1:20">
      <c r="A106" t="s" s="3">
        <v>524</v>
      </c>
    </row>
    <row r="107" spans="1:20">
      <c r="A107" t="s" s="4">
        <v>407</v>
      </c>
      <c r="B107" t="s" s="4">
        <v>379</v>
      </c>
      <c r="G107" t="n" s="7">
        <v>74200</v>
      </c>
      <c r="H107" t="n" s="7">
        <v>74200</v>
      </c>
      <c r="O107" t="n" s="5">
        <v>0</v>
      </c>
    </row>
    <row r="108" spans="1:20">
      <c r="A108" t="s" s="4">
        <v>409</v>
      </c>
      <c r="B108" t="s" s="4">
        <v>567</v>
      </c>
      <c r="G108" t="n" s="7">
        <v>74200</v>
      </c>
      <c r="H108" t="n" s="7">
        <v>74200</v>
      </c>
      <c r="J108" t="n" s="7">
        <v>0</v>
      </c>
    </row>
    <row r="109" spans="1:20">
      <c r="A109" t="s" s="4">
        <v>532</v>
      </c>
      <c r="B109" t="s" s="4">
        <v>379</v>
      </c>
      <c r="G109" t="s" s="4">
        <v>441</v>
      </c>
      <c r="H109" t="s" s="4">
        <v>441</v>
      </c>
    </row>
    <row r="110" spans="1:20">
      <c r="A110" t="s" s="4">
        <v>568</v>
      </c>
    </row>
    <row r="111" spans="1:20">
      <c r="A111" t="s" s="3">
        <v>524</v>
      </c>
    </row>
    <row r="112" spans="1:20">
      <c r="A112" t="s" s="4">
        <v>408</v>
      </c>
      <c r="B112" t="s" s="4">
        <v>569</v>
      </c>
      <c r="G112" t="n" s="7">
        <v>114250</v>
      </c>
      <c r="H112" t="n" s="7">
        <v>114250</v>
      </c>
      <c r="O112" t="n" s="5">
        <v>65304</v>
      </c>
    </row>
    <row r="113" spans="1:20">
      <c r="A113" t="s" s="4">
        <v>409</v>
      </c>
      <c r="B113" t="s" s="4">
        <v>567</v>
      </c>
      <c r="G113" t="n" s="7">
        <v>114250</v>
      </c>
      <c r="H113" t="n" s="7">
        <v>114250</v>
      </c>
      <c r="J113" t="n" s="7">
        <v>64665</v>
      </c>
    </row>
    <row r="114" spans="1:20">
      <c r="A114" t="s" s="4">
        <v>532</v>
      </c>
      <c r="G114" t="s" s="4">
        <v>570</v>
      </c>
      <c r="H114" t="s" s="4">
        <v>570</v>
      </c>
    </row>
    <row r="115" spans="1:20">
      <c r="A115" t="s" s="4">
        <v>528</v>
      </c>
      <c r="E115" t="s" s="4">
        <v>571</v>
      </c>
      <c r="F115" t="s" s="4">
        <v>572</v>
      </c>
      <c r="G115" t="s" s="4">
        <v>529</v>
      </c>
    </row>
    <row r="116" spans="1:20">
      <c r="A116" t="s" s="4">
        <v>573</v>
      </c>
      <c r="B116" t="s" s="4">
        <v>569</v>
      </c>
      <c r="G116" t="s" s="4">
        <v>574</v>
      </c>
      <c r="H116" t="s" s="4">
        <v>574</v>
      </c>
    </row>
    <row r="117" spans="1:20">
      <c r="A117" t="s" s="4">
        <v>575</v>
      </c>
    </row>
    <row r="118" spans="1:20">
      <c r="A118" t="s" s="3">
        <v>524</v>
      </c>
    </row>
    <row r="119" spans="1:20">
      <c r="A119" t="s" s="4">
        <v>408</v>
      </c>
      <c r="B119" t="s" s="4">
        <v>576</v>
      </c>
      <c r="G119" t="n" s="7">
        <v>285000</v>
      </c>
      <c r="H119" t="n" s="7">
        <v>285000</v>
      </c>
      <c r="O119" t="n" s="5">
        <v>260000</v>
      </c>
    </row>
    <row r="120" spans="1:20">
      <c r="A120" t="s" s="4">
        <v>573</v>
      </c>
      <c r="B120" t="s" s="4">
        <v>576</v>
      </c>
      <c r="G120" t="s" s="4">
        <v>577</v>
      </c>
      <c r="H120" t="s" s="4">
        <v>577</v>
      </c>
    </row>
    <row r="121" spans="1:20">
      <c r="A121" t="s" s="4">
        <v>578</v>
      </c>
    </row>
    <row r="122" spans="1:20">
      <c r="A122" t="s" s="3">
        <v>524</v>
      </c>
    </row>
    <row r="123" spans="1:20">
      <c r="A123" t="s" s="4">
        <v>408</v>
      </c>
      <c r="B123" t="s" s="4">
        <v>576</v>
      </c>
      <c r="G123" t="n" s="7">
        <v>68000</v>
      </c>
      <c r="H123" t="n" s="7">
        <v>68000</v>
      </c>
      <c r="O123" t="n" s="5">
        <v>10000</v>
      </c>
    </row>
    <row r="124" spans="1:20">
      <c r="A124" t="s" s="4">
        <v>573</v>
      </c>
      <c r="B124" t="s" s="4">
        <v>576</v>
      </c>
      <c r="G124" t="s" s="4">
        <v>579</v>
      </c>
      <c r="H124" t="s" s="4">
        <v>579</v>
      </c>
    </row>
    <row r="125" spans="1:20">
      <c r="A125" t="s" s="4">
        <v>580</v>
      </c>
    </row>
    <row r="126" spans="1:20">
      <c r="A126" t="s" s="3">
        <v>524</v>
      </c>
    </row>
    <row r="127" spans="1:20">
      <c r="A127" t="s" s="4">
        <v>528</v>
      </c>
      <c r="H127" t="s" s="4">
        <v>581</v>
      </c>
    </row>
    <row r="128" spans="1:20">
      <c r="A128" t="s" s="4">
        <v>582</v>
      </c>
    </row>
    <row r="129" spans="1:20">
      <c r="A129" t="s" s="3">
        <v>524</v>
      </c>
    </row>
    <row r="130" spans="1:20">
      <c r="A130" t="s" s="4">
        <v>528</v>
      </c>
      <c r="H130" t="s" s="4">
        <v>534</v>
      </c>
    </row>
    <row r="131" spans="1:20">
      <c r="A131" t="s" s="4">
        <v>583</v>
      </c>
    </row>
    <row r="132" spans="1:20">
      <c r="A132" t="s" s="3">
        <v>524</v>
      </c>
    </row>
    <row r="133" spans="1:20">
      <c r="A133" t="s" s="4">
        <v>530</v>
      </c>
      <c r="G133" t="n" s="7">
        <v>285000</v>
      </c>
      <c r="H133" t="n" s="7">
        <v>285000</v>
      </c>
      <c r="O133" t="n" s="5">
        <v>260000</v>
      </c>
      <c r="T133" t="n" s="5">
        <v>260000</v>
      </c>
    </row>
    <row r="134" spans="1:20">
      <c r="A134" t="s" s="4">
        <v>584</v>
      </c>
    </row>
    <row r="135" spans="1:20">
      <c r="A135" t="s" s="3">
        <v>524</v>
      </c>
    </row>
    <row r="136" spans="1:20">
      <c r="A136" t="s" s="4">
        <v>530</v>
      </c>
      <c r="G136" t="n" s="5">
        <v>310000</v>
      </c>
      <c r="H136" t="n" s="5">
        <v>310000</v>
      </c>
      <c r="O136" t="n" s="7">
        <v>285000</v>
      </c>
      <c r="T136" t="n" s="7">
        <v>250000</v>
      </c>
    </row>
    <row r="137" spans="1:20">
      <c r="A137" t="s" s="4">
        <v>585</v>
      </c>
    </row>
    <row r="138" spans="1:20">
      <c r="A138" t="s" s="3">
        <v>524</v>
      </c>
    </row>
    <row r="139" spans="1:20">
      <c r="A139" t="s" s="4">
        <v>409</v>
      </c>
      <c r="G139" t="n" s="5">
        <v>135000</v>
      </c>
      <c r="H139" t="n" s="5">
        <v>135000</v>
      </c>
    </row>
    <row r="140" spans="1:20">
      <c r="A140" t="s" s="4">
        <v>586</v>
      </c>
      <c r="G140" t="n" s="7">
        <v>20800</v>
      </c>
      <c r="H140" t="n" s="7">
        <v>20800</v>
      </c>
    </row>
    <row r="141" spans="1:20">
      <c r="A141" t="s" s="4">
        <v>587</v>
      </c>
      <c r="D141" t="s" s="4">
        <v>588</v>
      </c>
    </row>
    <row r="142" spans="1:20">
      <c r="A142" t="s" s="4">
        <v>589</v>
      </c>
    </row>
    <row r="143" spans="1:20">
      <c r="A143" t="s" s="3">
        <v>524</v>
      </c>
    </row>
    <row r="144" spans="1:20">
      <c r="A144" t="s" s="4">
        <v>409</v>
      </c>
      <c r="C144" t="n" s="7">
        <v>120000</v>
      </c>
    </row>
    <row r="145" spans="1:20">
      <c r="A145" t="s" s="4">
        <v>586</v>
      </c>
      <c r="C145" t="n" s="7">
        <v>9500</v>
      </c>
    </row>
    <row r="146" spans="1:20">
      <c r="A146" t="s" s="4">
        <v>587</v>
      </c>
      <c r="C146" t="s" s="4">
        <v>588</v>
      </c>
    </row>
    <row r="147" spans="1:20">
      <c r="A147" t="s" s="4">
        <v>528</v>
      </c>
      <c r="C147" t="s" s="4">
        <v>581</v>
      </c>
    </row>
    <row r="148" spans="1:20">
      <c r="A148" t="s" s="4">
        <v>590</v>
      </c>
    </row>
    <row r="149" spans="1:20">
      <c r="A149" t="s" s="3">
        <v>524</v>
      </c>
    </row>
    <row r="150" spans="1:20">
      <c r="A150" t="s" s="4">
        <v>409</v>
      </c>
      <c r="C150" t="n" s="7">
        <v>45500</v>
      </c>
      <c r="I150" t="n" s="7">
        <v>40200</v>
      </c>
    </row>
    <row r="151" spans="1:20">
      <c r="A151" t="n"/>
    </row>
    <row r="152" spans="1:20">
      <c r="A152" t="s" s="4">
        <v>379</v>
      </c>
      <c r="B152" t="s" s="4">
        <v>591</v>
      </c>
    </row>
    <row r="153" spans="1:20">
      <c r="A153" t="s" s="4">
        <v>402</v>
      </c>
      <c r="B153" t="s" s="4">
        <v>592</v>
      </c>
    </row>
    <row r="154" spans="1:20">
      <c r="A154" t="s" s="4">
        <v>439</v>
      </c>
      <c r="B154" t="s" s="4">
        <v>593</v>
      </c>
    </row>
    <row r="155" spans="1:20">
      <c r="A155" t="s" s="4">
        <v>465</v>
      </c>
      <c r="B155" t="s" s="4">
        <v>594</v>
      </c>
    </row>
    <row r="156" spans="1:20">
      <c r="A156" t="s" s="4">
        <v>564</v>
      </c>
      <c r="B156" t="s" s="4">
        <v>595</v>
      </c>
    </row>
    <row r="157" spans="1:20">
      <c r="A157" t="s" s="4">
        <v>567</v>
      </c>
      <c r="B157" t="s" s="4">
        <v>596</v>
      </c>
    </row>
    <row r="158" spans="1:20">
      <c r="A158" t="s" s="4">
        <v>569</v>
      </c>
      <c r="B158" t="s" s="4">
        <v>597</v>
      </c>
    </row>
    <row r="159" spans="1:20">
      <c r="A159" t="s" s="4">
        <v>598</v>
      </c>
      <c r="B159" t="s" s="4">
        <v>599</v>
      </c>
    </row>
    <row r="160" spans="1:20">
      <c r="A160" t="s" s="4">
        <v>600</v>
      </c>
      <c r="B160" t="s" s="4">
        <v>601</v>
      </c>
    </row>
  </sheetData>
  <mergeCells count="11">
    <mergeCell ref="A1:B1"/>
    <mergeCell ref="A151:S151"/>
    <mergeCell ref="B152:S152"/>
    <mergeCell ref="B153:S153"/>
    <mergeCell ref="B154:S154"/>
    <mergeCell ref="B155:S155"/>
    <mergeCell ref="B156:S156"/>
    <mergeCell ref="B157:S157"/>
    <mergeCell ref="B158:S158"/>
    <mergeCell ref="B159:S159"/>
    <mergeCell ref="B160:S160"/>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0"/>
    <col customWidth="1" max="5" min="5" width="37"/>
    <col customWidth="1" max="6" min="6" width="25"/>
    <col customWidth="1" max="7" min="7" width="45"/>
    <col customWidth="1" max="8" min="8" width="24"/>
    <col customWidth="1" max="9" min="9" width="45"/>
  </cols>
  <sheetData>
    <row r="1" spans="1:9">
      <c r="A1" t="s" s="1">
        <v>102</v>
      </c>
      <c r="B1" t="s" s="2">
        <v>103</v>
      </c>
      <c r="C1" t="s" s="2">
        <v>104</v>
      </c>
      <c r="D1" t="s" s="2">
        <v>105</v>
      </c>
      <c r="E1" t="s" s="2">
        <v>106</v>
      </c>
      <c r="F1" t="s" s="2">
        <v>107</v>
      </c>
      <c r="G1" t="s" s="2">
        <v>108</v>
      </c>
      <c r="H1" t="s" s="2">
        <v>60</v>
      </c>
      <c r="I1" t="s" s="2">
        <v>109</v>
      </c>
    </row>
    <row r="2" spans="1:9">
      <c r="A2" t="s" s="4">
        <v>110</v>
      </c>
      <c r="G2" t="n" s="5">
        <v>0</v>
      </c>
      <c r="I2" t="n" s="5">
        <v>49648436</v>
      </c>
    </row>
    <row r="3" spans="1:9">
      <c r="A3" t="s" s="4">
        <v>111</v>
      </c>
      <c r="G3" t="n" s="5">
        <v>0</v>
      </c>
      <c r="I3" t="n" s="5">
        <v>57742605</v>
      </c>
    </row>
    <row r="4" spans="1:9">
      <c r="A4" t="s" s="4">
        <v>112</v>
      </c>
      <c r="B4" t="n" s="7">
        <v>455281</v>
      </c>
      <c r="C4" t="n" s="7">
        <v>565798</v>
      </c>
      <c r="D4" t="n" s="7">
        <v>-111125</v>
      </c>
      <c r="E4" t="n" s="7">
        <v>0</v>
      </c>
      <c r="F4" t="n" s="7">
        <v>111</v>
      </c>
      <c r="I4" t="n" s="7">
        <v>497</v>
      </c>
    </row>
    <row r="5" spans="1:9">
      <c r="A5" t="s" s="4">
        <v>113</v>
      </c>
      <c r="B5" t="n" s="5">
        <v>555155</v>
      </c>
      <c r="C5" t="n" s="5">
        <v>688129</v>
      </c>
      <c r="D5" t="n" s="5">
        <v>-150290</v>
      </c>
      <c r="E5" t="n" s="5">
        <v>-230</v>
      </c>
      <c r="F5" t="n" s="5">
        <v>16968</v>
      </c>
      <c r="I5" t="n" s="7">
        <v>578</v>
      </c>
    </row>
    <row r="6" spans="1:9">
      <c r="A6" t="s" s="3">
        <v>114</v>
      </c>
    </row>
    <row r="7" spans="1:9">
      <c r="A7" t="s" s="4">
        <v>95</v>
      </c>
      <c r="B7" t="n" s="5">
        <v>-38971</v>
      </c>
      <c r="D7" t="n" s="5">
        <v>-39165</v>
      </c>
      <c r="F7" t="n" s="5">
        <v>194</v>
      </c>
    </row>
    <row r="8" spans="1:9">
      <c r="A8" t="s" s="4">
        <v>115</v>
      </c>
      <c r="B8" t="n" s="5">
        <v>-39201</v>
      </c>
    </row>
    <row r="9" spans="1:9">
      <c r="A9" t="s" s="4">
        <v>100</v>
      </c>
      <c r="B9" t="n" s="5">
        <v>-230</v>
      </c>
      <c r="E9" t="n" s="5">
        <v>-230</v>
      </c>
    </row>
    <row r="10" spans="1:9">
      <c r="A10" t="s" s="4">
        <v>116</v>
      </c>
      <c r="I10" t="n" s="5">
        <v>8050000</v>
      </c>
    </row>
    <row r="11" spans="1:9">
      <c r="A11" t="s" s="4">
        <v>117</v>
      </c>
      <c r="B11" t="n" s="5">
        <v>150697</v>
      </c>
      <c r="C11" t="n" s="5">
        <v>150616</v>
      </c>
      <c r="I11" t="n" s="7">
        <v>81</v>
      </c>
    </row>
    <row r="12" spans="1:9">
      <c r="A12" t="s" s="4">
        <v>118</v>
      </c>
      <c r="B12" t="n" s="5">
        <v>-467</v>
      </c>
      <c r="C12" t="n" s="5">
        <v>-467</v>
      </c>
    </row>
    <row r="13" spans="1:9">
      <c r="A13" t="s" s="4">
        <v>119</v>
      </c>
      <c r="B13" t="n" s="5">
        <v>-30583</v>
      </c>
      <c r="C13" t="n" s="5">
        <v>-30583</v>
      </c>
      <c r="I13" t="n" s="7">
        <v>0</v>
      </c>
    </row>
    <row r="14" spans="1:9">
      <c r="A14" t="s" s="4">
        <v>120</v>
      </c>
      <c r="I14" t="n" s="5">
        <v>42489</v>
      </c>
    </row>
    <row r="15" spans="1:9">
      <c r="A15" t="s" s="4">
        <v>121</v>
      </c>
      <c r="B15" t="n" s="5">
        <v>-2737</v>
      </c>
      <c r="C15" t="n" s="5">
        <v>-2737</v>
      </c>
    </row>
    <row r="16" spans="1:9">
      <c r="A16" t="s" s="4">
        <v>122</v>
      </c>
      <c r="I16" t="n" s="5">
        <v>1680</v>
      </c>
    </row>
    <row r="17" spans="1:9">
      <c r="A17" t="s" s="4">
        <v>123</v>
      </c>
      <c r="B17" t="n" s="5">
        <v>28</v>
      </c>
      <c r="C17" t="n" s="5">
        <v>28</v>
      </c>
    </row>
    <row r="18" spans="1:9">
      <c r="A18" t="s" s="4">
        <v>124</v>
      </c>
      <c r="B18" t="n" s="5">
        <v>16663</v>
      </c>
      <c r="F18" t="n" s="5">
        <v>16663</v>
      </c>
    </row>
    <row r="19" spans="1:9">
      <c r="A19" t="s" s="4">
        <v>125</v>
      </c>
      <c r="G19" t="n" s="5">
        <v>0</v>
      </c>
      <c r="H19" t="n" s="5">
        <v>57748141</v>
      </c>
      <c r="I19" t="n" s="5">
        <v>57743981</v>
      </c>
    </row>
    <row r="20" spans="1:9">
      <c r="A20" t="s" s="4">
        <v>126</v>
      </c>
      <c r="G20" t="n" s="5">
        <v>0</v>
      </c>
      <c r="H20" t="n" s="5">
        <v>58084620</v>
      </c>
      <c r="I20" t="n" s="5">
        <v>58022217</v>
      </c>
    </row>
    <row r="21" spans="1:9">
      <c r="A21" t="s" s="4">
        <v>127</v>
      </c>
      <c r="B21" t="n" s="5">
        <v>533335</v>
      </c>
      <c r="C21" t="n" s="5">
        <v>679275</v>
      </c>
      <c r="D21" t="n" s="5">
        <v>-162881</v>
      </c>
      <c r="E21" t="n" s="5">
        <v>-482</v>
      </c>
      <c r="F21" t="n" s="5">
        <v>16845</v>
      </c>
      <c r="I21" t="n" s="7">
        <v>578</v>
      </c>
    </row>
    <row r="22" spans="1:9">
      <c r="A22" t="s" s="4">
        <v>128</v>
      </c>
      <c r="B22" t="n" s="5">
        <v>548520</v>
      </c>
      <c r="C22" t="n" s="5">
        <v>654304</v>
      </c>
      <c r="D22" t="n" s="5">
        <v>-120463</v>
      </c>
      <c r="E22" t="n" s="5">
        <v>-1809</v>
      </c>
      <c r="F22" t="n" s="5">
        <v>15908</v>
      </c>
      <c r="I22" t="n" s="7">
        <v>580</v>
      </c>
    </row>
    <row r="23" spans="1:9">
      <c r="A23" t="s" s="3">
        <v>114</v>
      </c>
    </row>
    <row r="24" spans="1:9">
      <c r="A24" t="s" s="4">
        <v>95</v>
      </c>
      <c r="B24" t="n" s="5">
        <v>42318</v>
      </c>
      <c r="D24" t="n" s="7">
        <v>42418</v>
      </c>
      <c r="F24" t="n" s="5">
        <v>-100</v>
      </c>
    </row>
    <row r="25" spans="1:9">
      <c r="A25" t="s" s="4">
        <v>129</v>
      </c>
      <c r="B25" t="n" s="5">
        <v>-1327</v>
      </c>
      <c r="E25" t="n" s="7">
        <v>-1327</v>
      </c>
    </row>
    <row r="26" spans="1:9">
      <c r="A26" t="s" s="4">
        <v>115</v>
      </c>
      <c r="B26" t="n" s="5">
        <v>40991</v>
      </c>
    </row>
    <row r="27" spans="1:9">
      <c r="A27" t="s" s="4">
        <v>100</v>
      </c>
      <c r="B27" t="n" s="5">
        <v>-1327</v>
      </c>
    </row>
    <row r="28" spans="1:9">
      <c r="A28" t="s" s="4">
        <v>116</v>
      </c>
      <c r="I28" t="n" s="5">
        <v>8050000</v>
      </c>
    </row>
    <row r="29" spans="1:9">
      <c r="A29" t="s" s="4">
        <v>119</v>
      </c>
      <c r="B29" t="n" s="5">
        <v>-31306</v>
      </c>
      <c r="C29" t="n" s="5">
        <v>-31306</v>
      </c>
    </row>
    <row r="30" spans="1:9">
      <c r="A30" t="s" s="4">
        <v>120</v>
      </c>
      <c r="I30" t="n" s="5">
        <v>53550</v>
      </c>
    </row>
    <row r="31" spans="1:9">
      <c r="A31" t="s" s="4">
        <v>121</v>
      </c>
      <c r="B31" t="n" s="5">
        <v>-2220</v>
      </c>
      <c r="C31" t="n" s="5">
        <v>-2220</v>
      </c>
    </row>
    <row r="32" spans="1:9">
      <c r="A32" t="s" s="4">
        <v>122</v>
      </c>
      <c r="I32" t="n" s="5">
        <v>279171</v>
      </c>
    </row>
    <row r="33" spans="1:9">
      <c r="A33" t="s" s="4">
        <v>123</v>
      </c>
      <c r="B33" t="n" s="5">
        <v>4117</v>
      </c>
      <c r="C33" t="n" s="7">
        <v>4115</v>
      </c>
      <c r="I33" t="n" s="7">
        <v>2</v>
      </c>
    </row>
    <row r="34" spans="1:9">
      <c r="A34" t="s" s="4">
        <v>130</v>
      </c>
      <c r="B34" t="n" s="5">
        <v>-931</v>
      </c>
      <c r="F34" t="n" s="5">
        <v>-931</v>
      </c>
    </row>
    <row r="35" spans="1:9">
      <c r="A35" t="s" s="4">
        <v>131</v>
      </c>
      <c r="B35" t="n" s="5">
        <v>49</v>
      </c>
      <c r="F35" t="n" s="5">
        <v>49</v>
      </c>
    </row>
    <row r="36" spans="1:9">
      <c r="A36" t="s" s="4">
        <v>132</v>
      </c>
      <c r="I36" t="n" s="5">
        <v>-58242</v>
      </c>
    </row>
    <row r="37" spans="1:9">
      <c r="A37" t="s" s="4">
        <v>124</v>
      </c>
      <c r="B37" t="n" s="7">
        <v>45</v>
      </c>
      <c r="F37" t="n" s="7">
        <v>45</v>
      </c>
    </row>
    <row r="38" spans="1:9">
      <c r="A38" t="s" s="4">
        <v>133</v>
      </c>
      <c r="B38" t="n" s="5">
        <v>3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602</v>
      </c>
      <c r="C1" t="s" s="2">
        <v>603</v>
      </c>
      <c r="E1" t="s" s="2">
        <v>1</v>
      </c>
    </row>
    <row r="2" spans="1:14">
      <c r="C2" t="s" s="2">
        <v>604</v>
      </c>
      <c r="D2" t="s" s="2">
        <v>518</v>
      </c>
      <c r="E2" t="s" s="2">
        <v>2</v>
      </c>
      <c r="F2" t="s" s="2">
        <v>67</v>
      </c>
      <c r="G2" t="s" s="2">
        <v>605</v>
      </c>
      <c r="H2" t="s" s="2">
        <v>515</v>
      </c>
      <c r="I2" t="s" s="2">
        <v>516</v>
      </c>
      <c r="J2" t="s" s="2">
        <v>25</v>
      </c>
      <c r="K2" t="s" s="2">
        <v>519</v>
      </c>
      <c r="L2" t="s" s="2">
        <v>520</v>
      </c>
      <c r="M2" t="s" s="2">
        <v>513</v>
      </c>
      <c r="N2" t="s" s="2">
        <v>521</v>
      </c>
    </row>
    <row r="3" spans="1:14">
      <c r="A3" t="s" s="3">
        <v>606</v>
      </c>
    </row>
    <row r="4" spans="1:14">
      <c r="A4" t="s" s="4">
        <v>429</v>
      </c>
      <c r="E4" t="n" s="7">
        <v>1637430</v>
      </c>
      <c r="J4" t="n" s="7">
        <v>1584499</v>
      </c>
    </row>
    <row r="5" spans="1:14">
      <c r="A5" t="s" s="4">
        <v>607</v>
      </c>
      <c r="E5" t="n" s="5">
        <v>245300</v>
      </c>
      <c r="F5" t="n" s="7">
        <v>137000</v>
      </c>
    </row>
    <row r="6" spans="1:14">
      <c r="A6" t="s" s="4">
        <v>170</v>
      </c>
      <c r="E6" t="n" s="5">
        <v>-181719</v>
      </c>
      <c r="F6" t="n" s="5">
        <v>-97319</v>
      </c>
    </row>
    <row r="7" spans="1:14">
      <c r="A7" t="s" s="4">
        <v>568</v>
      </c>
    </row>
    <row r="8" spans="1:14">
      <c r="A8" t="s" s="3">
        <v>606</v>
      </c>
    </row>
    <row r="9" spans="1:14">
      <c r="A9" t="s" s="4">
        <v>429</v>
      </c>
      <c r="B9" t="s" s="4">
        <v>379</v>
      </c>
      <c r="E9" t="n" s="7">
        <v>114250</v>
      </c>
      <c r="H9" t="n" s="7">
        <v>64665</v>
      </c>
    </row>
    <row r="10" spans="1:14">
      <c r="A10" t="s" s="4">
        <v>608</v>
      </c>
      <c r="B10" t="s" s="4">
        <v>379</v>
      </c>
      <c r="E10" t="s" s="4">
        <v>574</v>
      </c>
      <c r="H10" t="s" s="4">
        <v>609</v>
      </c>
    </row>
    <row r="11" spans="1:14">
      <c r="A11" t="s" s="4">
        <v>607</v>
      </c>
      <c r="B11" t="s" s="4">
        <v>379</v>
      </c>
      <c r="E11" t="n" s="7">
        <v>47942</v>
      </c>
    </row>
    <row r="12" spans="1:14">
      <c r="A12" t="s" s="4">
        <v>532</v>
      </c>
      <c r="E12" t="s" s="4">
        <v>570</v>
      </c>
    </row>
    <row r="13" spans="1:14">
      <c r="A13" t="s" s="4">
        <v>470</v>
      </c>
    </row>
    <row r="14" spans="1:14">
      <c r="A14" t="s" s="3">
        <v>606</v>
      </c>
    </row>
    <row r="15" spans="1:14">
      <c r="A15" t="s" s="4">
        <v>429</v>
      </c>
      <c r="B15" t="s" s="4">
        <v>379</v>
      </c>
      <c r="E15" t="n" s="7">
        <v>74200</v>
      </c>
      <c r="H15" t="n" s="7">
        <v>0</v>
      </c>
    </row>
    <row r="16" spans="1:14">
      <c r="A16" t="s" s="4">
        <v>608</v>
      </c>
      <c r="B16" t="s" s="4">
        <v>379</v>
      </c>
      <c r="E16" t="s" s="4">
        <v>441</v>
      </c>
      <c r="H16" t="s" s="4">
        <v>534</v>
      </c>
    </row>
    <row r="17" spans="1:14">
      <c r="A17" t="s" s="4">
        <v>607</v>
      </c>
      <c r="B17" t="s" s="4">
        <v>379</v>
      </c>
      <c r="E17" t="n" s="7">
        <v>0</v>
      </c>
    </row>
    <row r="18" spans="1:14">
      <c r="A18" t="s" s="4">
        <v>532</v>
      </c>
      <c r="B18" t="s" s="4">
        <v>402</v>
      </c>
      <c r="E18" t="s" s="4">
        <v>441</v>
      </c>
    </row>
    <row r="19" spans="1:14">
      <c r="A19" t="s" s="4">
        <v>469</v>
      </c>
    </row>
    <row r="20" spans="1:14">
      <c r="A20" t="s" s="3">
        <v>606</v>
      </c>
    </row>
    <row r="21" spans="1:14">
      <c r="A21" t="s" s="4">
        <v>429</v>
      </c>
      <c r="B21" t="s" s="4">
        <v>379</v>
      </c>
      <c r="D21" t="n" s="7">
        <v>0</v>
      </c>
      <c r="E21" t="n" s="7">
        <v>31850</v>
      </c>
    </row>
    <row r="22" spans="1:14">
      <c r="A22" t="s" s="4">
        <v>608</v>
      </c>
      <c r="B22" t="s" s="4">
        <v>379</v>
      </c>
      <c r="D22" t="s" s="4">
        <v>534</v>
      </c>
      <c r="E22" t="s" s="4">
        <v>449</v>
      </c>
    </row>
    <row r="23" spans="1:14">
      <c r="A23" t="s" s="4">
        <v>607</v>
      </c>
      <c r="B23" t="s" s="4">
        <v>379</v>
      </c>
      <c r="E23" t="n" s="7">
        <v>0</v>
      </c>
    </row>
    <row r="24" spans="1:14">
      <c r="A24" t="s" s="4">
        <v>532</v>
      </c>
      <c r="B24" t="s" s="4">
        <v>402</v>
      </c>
      <c r="E24" t="s" s="4">
        <v>449</v>
      </c>
    </row>
    <row r="25" spans="1:14">
      <c r="A25" t="s" s="4">
        <v>565</v>
      </c>
    </row>
    <row r="26" spans="1:14">
      <c r="A26" t="s" s="3">
        <v>606</v>
      </c>
    </row>
    <row r="27" spans="1:14">
      <c r="A27" t="s" s="4">
        <v>429</v>
      </c>
      <c r="B27" t="s" s="4">
        <v>439</v>
      </c>
      <c r="J27" t="n" s="7">
        <v>46500</v>
      </c>
      <c r="K27" t="n" s="7">
        <v>0</v>
      </c>
    </row>
    <row r="28" spans="1:14">
      <c r="A28" t="s" s="4">
        <v>608</v>
      </c>
      <c r="B28" t="s" s="4">
        <v>439</v>
      </c>
      <c r="J28" t="s" s="4">
        <v>566</v>
      </c>
      <c r="K28" t="s" s="4">
        <v>534</v>
      </c>
    </row>
    <row r="29" spans="1:14">
      <c r="A29" t="s" s="4">
        <v>607</v>
      </c>
      <c r="B29" t="s" s="4">
        <v>439</v>
      </c>
      <c r="F29" t="n" s="5">
        <v>43400</v>
      </c>
    </row>
    <row r="30" spans="1:14">
      <c r="A30" t="s" s="4">
        <v>532</v>
      </c>
      <c r="B30" t="s" s="4">
        <v>402</v>
      </c>
      <c r="E30" t="s" s="4">
        <v>566</v>
      </c>
    </row>
    <row r="31" spans="1:14">
      <c r="A31" t="s" s="4">
        <v>472</v>
      </c>
    </row>
    <row r="32" spans="1:14">
      <c r="A32" t="s" s="3">
        <v>606</v>
      </c>
    </row>
    <row r="33" spans="1:14">
      <c r="A33" t="s" s="4">
        <v>429</v>
      </c>
      <c r="B33" t="s" s="4">
        <v>439</v>
      </c>
      <c r="J33" t="n" s="7">
        <v>67000</v>
      </c>
      <c r="L33" t="n" s="7">
        <v>0</v>
      </c>
    </row>
    <row r="34" spans="1:14">
      <c r="A34" t="s" s="4">
        <v>608</v>
      </c>
      <c r="B34" t="s" s="4">
        <v>439</v>
      </c>
      <c r="J34" t="s" s="4">
        <v>460</v>
      </c>
      <c r="L34" t="s" s="4">
        <v>534</v>
      </c>
    </row>
    <row r="35" spans="1:14">
      <c r="A35" t="s" s="4">
        <v>607</v>
      </c>
      <c r="B35" t="s" s="4">
        <v>439</v>
      </c>
      <c r="F35" t="n" s="5">
        <v>0</v>
      </c>
    </row>
    <row r="36" spans="1:14">
      <c r="A36" t="s" s="4">
        <v>532</v>
      </c>
      <c r="B36" t="s" s="4">
        <v>402</v>
      </c>
      <c r="E36" t="s" s="4">
        <v>460</v>
      </c>
    </row>
    <row r="37" spans="1:14">
      <c r="A37" t="s" s="4">
        <v>561</v>
      </c>
    </row>
    <row r="38" spans="1:14">
      <c r="A38" t="s" s="3">
        <v>606</v>
      </c>
    </row>
    <row r="39" spans="1:14">
      <c r="A39" t="s" s="4">
        <v>429</v>
      </c>
      <c r="B39" t="s" s="4">
        <v>465</v>
      </c>
      <c r="J39" t="n" s="7">
        <v>70000</v>
      </c>
      <c r="M39" t="n" s="7">
        <v>0</v>
      </c>
    </row>
    <row r="40" spans="1:14">
      <c r="A40" t="s" s="4">
        <v>608</v>
      </c>
      <c r="B40" t="s" s="4">
        <v>465</v>
      </c>
      <c r="J40" t="s" s="4">
        <v>563</v>
      </c>
      <c r="M40" t="s" s="4">
        <v>534</v>
      </c>
    </row>
    <row r="41" spans="1:14">
      <c r="A41" t="s" s="4">
        <v>607</v>
      </c>
      <c r="B41" t="s" s="4">
        <v>465</v>
      </c>
      <c r="F41" t="n" s="5">
        <v>15000</v>
      </c>
    </row>
    <row r="42" spans="1:14">
      <c r="A42" t="s" s="4">
        <v>532</v>
      </c>
      <c r="B42" t="s" s="4">
        <v>610</v>
      </c>
      <c r="E42" t="s" s="4">
        <v>563</v>
      </c>
    </row>
    <row r="43" spans="1:14">
      <c r="A43" t="s" s="4">
        <v>611</v>
      </c>
    </row>
    <row r="44" spans="1:14">
      <c r="A44" t="s" s="3">
        <v>606</v>
      </c>
    </row>
    <row r="45" spans="1:14">
      <c r="A45" t="s" s="4">
        <v>429</v>
      </c>
      <c r="B45" t="s" s="4">
        <v>465</v>
      </c>
      <c r="J45" t="n" s="7">
        <v>0</v>
      </c>
      <c r="M45" t="n" s="7">
        <v>54618</v>
      </c>
    </row>
    <row r="46" spans="1:14">
      <c r="A46" t="s" s="4">
        <v>608</v>
      </c>
      <c r="B46" t="s" s="4">
        <v>465</v>
      </c>
      <c r="J46" t="s" s="4">
        <v>534</v>
      </c>
      <c r="M46" t="s" s="4">
        <v>612</v>
      </c>
    </row>
    <row r="47" spans="1:14">
      <c r="A47" t="s" s="4">
        <v>607</v>
      </c>
      <c r="B47" t="s" s="4">
        <v>465</v>
      </c>
      <c r="F47" t="n" s="5">
        <v>0</v>
      </c>
    </row>
    <row r="48" spans="1:14">
      <c r="A48" t="s" s="4">
        <v>471</v>
      </c>
    </row>
    <row r="49" spans="1:14">
      <c r="A49" t="s" s="3">
        <v>606</v>
      </c>
    </row>
    <row r="50" spans="1:14">
      <c r="A50" t="s" s="4">
        <v>429</v>
      </c>
      <c r="I50" t="n" s="7">
        <v>112505</v>
      </c>
      <c r="N50" t="n" s="7">
        <v>0</v>
      </c>
    </row>
    <row r="51" spans="1:14">
      <c r="A51" t="s" s="4">
        <v>608</v>
      </c>
      <c r="J51" t="s" s="4">
        <v>453</v>
      </c>
      <c r="N51" t="s" s="4">
        <v>534</v>
      </c>
    </row>
    <row r="52" spans="1:14">
      <c r="A52" t="s" s="4">
        <v>607</v>
      </c>
      <c r="F52" t="n" s="7">
        <v>0</v>
      </c>
    </row>
    <row r="53" spans="1:14">
      <c r="A53" t="s" s="4">
        <v>532</v>
      </c>
      <c r="B53" t="s" s="4">
        <v>402</v>
      </c>
      <c r="E53" t="s" s="4">
        <v>453</v>
      </c>
    </row>
    <row r="54" spans="1:14">
      <c r="A54" t="s" s="4">
        <v>585</v>
      </c>
    </row>
    <row r="55" spans="1:14">
      <c r="A55" t="s" s="3">
        <v>606</v>
      </c>
    </row>
    <row r="56" spans="1:14">
      <c r="A56" t="s" s="4">
        <v>613</v>
      </c>
      <c r="E56" t="s" s="4">
        <v>614</v>
      </c>
    </row>
    <row r="57" spans="1:14">
      <c r="A57" t="s" s="4">
        <v>429</v>
      </c>
      <c r="E57" t="n" s="7">
        <v>135000</v>
      </c>
    </row>
    <row r="58" spans="1:14">
      <c r="A58" t="s" s="4">
        <v>615</v>
      </c>
      <c r="E58" t="n" s="7">
        <v>114300</v>
      </c>
    </row>
    <row r="59" spans="1:14">
      <c r="A59" t="s" s="4">
        <v>539</v>
      </c>
    </row>
    <row r="60" spans="1:14">
      <c r="A60" t="s" s="3">
        <v>606</v>
      </c>
    </row>
    <row r="61" spans="1:14">
      <c r="A61" t="s" s="4">
        <v>170</v>
      </c>
      <c r="D61" t="n" s="7">
        <v>-10400</v>
      </c>
    </row>
    <row r="62" spans="1:14">
      <c r="A62" t="s" s="4">
        <v>616</v>
      </c>
    </row>
    <row r="63" spans="1:14">
      <c r="A63" t="s" s="3">
        <v>606</v>
      </c>
    </row>
    <row r="64" spans="1:14">
      <c r="A64" t="s" s="4">
        <v>170</v>
      </c>
      <c r="C64" t="n" s="7">
        <v>-59000</v>
      </c>
    </row>
    <row r="65" spans="1:14">
      <c r="A65" t="s" s="4">
        <v>532</v>
      </c>
      <c r="G65" t="s" s="4">
        <v>617</v>
      </c>
    </row>
    <row r="66" spans="1:14">
      <c r="A66" t="n"/>
    </row>
    <row r="67" spans="1:14">
      <c r="A67" t="s" s="4">
        <v>379</v>
      </c>
      <c r="B67" t="s" s="4">
        <v>596</v>
      </c>
    </row>
    <row r="68" spans="1:14">
      <c r="A68" t="s" s="4">
        <v>402</v>
      </c>
      <c r="B68" t="s" s="4">
        <v>591</v>
      </c>
    </row>
    <row r="69" spans="1:14">
      <c r="A69" t="s" s="4">
        <v>439</v>
      </c>
      <c r="B69" t="s" s="4">
        <v>595</v>
      </c>
    </row>
    <row r="70" spans="1:14">
      <c r="A70" t="s" s="4">
        <v>465</v>
      </c>
      <c r="B70" t="s" s="4">
        <v>594</v>
      </c>
    </row>
    <row r="71" spans="1:14">
      <c r="A71" t="s" s="4">
        <v>564</v>
      </c>
      <c r="B71" t="s" s="4">
        <v>593</v>
      </c>
    </row>
  </sheetData>
  <mergeCells count="9">
    <mergeCell ref="A1:B2"/>
    <mergeCell ref="C1:D1"/>
    <mergeCell ref="E1:F1"/>
    <mergeCell ref="A66:M66"/>
    <mergeCell ref="B67:M67"/>
    <mergeCell ref="B68:M68"/>
    <mergeCell ref="B69:M69"/>
    <mergeCell ref="B70:M70"/>
    <mergeCell ref="B71:M7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29"/>
    <col customWidth="1" max="6" min="6" width="29"/>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t="s" s="1">
        <v>618</v>
      </c>
      <c r="C1" t="s" s="2">
        <v>512</v>
      </c>
      <c r="D1" t="s" s="2">
        <v>513</v>
      </c>
      <c r="E1" t="s" s="2">
        <v>619</v>
      </c>
      <c r="F1" t="s" s="2">
        <v>619</v>
      </c>
      <c r="G1" t="s" s="2">
        <v>620</v>
      </c>
      <c r="H1" t="s" s="2">
        <v>621</v>
      </c>
      <c r="I1" t="s" s="2">
        <v>622</v>
      </c>
      <c r="J1" t="s" s="2">
        <v>623</v>
      </c>
      <c r="K1" t="s" s="2">
        <v>518</v>
      </c>
      <c r="L1" t="s" s="2">
        <v>624</v>
      </c>
      <c r="M1" t="s" s="2">
        <v>426</v>
      </c>
      <c r="N1" t="s" s="2">
        <v>625</v>
      </c>
    </row>
    <row r="2" spans="1:14">
      <c r="A2" t="s" s="3">
        <v>606</v>
      </c>
    </row>
    <row r="3" spans="1:14">
      <c r="A3" t="s" s="4">
        <v>528</v>
      </c>
      <c r="E3" t="s" s="4">
        <v>529</v>
      </c>
    </row>
    <row r="4" spans="1:14">
      <c r="A4" t="s" s="4">
        <v>530</v>
      </c>
      <c r="E4" t="n" s="7">
        <v>595000</v>
      </c>
      <c r="F4" t="n" s="7">
        <v>595000</v>
      </c>
      <c r="M4" t="n" s="7">
        <v>545000</v>
      </c>
      <c r="N4" t="n" s="7">
        <v>510000</v>
      </c>
    </row>
    <row r="5" spans="1:14">
      <c r="A5" t="s" s="4">
        <v>626</v>
      </c>
      <c r="E5" t="n" s="5">
        <v>18</v>
      </c>
      <c r="F5" t="n" s="5">
        <v>18</v>
      </c>
    </row>
    <row r="6" spans="1:14">
      <c r="A6" t="s" s="4">
        <v>429</v>
      </c>
      <c r="E6" t="n" s="7">
        <v>1637430</v>
      </c>
      <c r="F6" t="n" s="7">
        <v>1637430</v>
      </c>
      <c r="M6" t="n" s="7">
        <v>1584499</v>
      </c>
    </row>
    <row r="7" spans="1:14">
      <c r="A7" t="s" s="4">
        <v>170</v>
      </c>
      <c r="F7" t="n" s="5">
        <v>-181719</v>
      </c>
      <c r="G7" t="n" s="7">
        <v>-97319</v>
      </c>
    </row>
    <row r="8" spans="1:14">
      <c r="A8" t="s" s="4">
        <v>627</v>
      </c>
      <c r="E8" t="n" s="5">
        <v>900</v>
      </c>
      <c r="F8" t="n" s="5">
        <v>900</v>
      </c>
    </row>
    <row r="9" spans="1:14">
      <c r="A9" t="s" s="4">
        <v>628</v>
      </c>
    </row>
    <row r="10" spans="1:14">
      <c r="A10" t="s" s="3">
        <v>606</v>
      </c>
    </row>
    <row r="11" spans="1:14">
      <c r="A11" t="s" s="4">
        <v>429</v>
      </c>
      <c r="E11" t="n" s="5">
        <v>1280000</v>
      </c>
      <c r="F11" t="n" s="5">
        <v>1280000</v>
      </c>
    </row>
    <row r="12" spans="1:14">
      <c r="A12" t="s" s="4">
        <v>526</v>
      </c>
      <c r="E12" t="n" s="7">
        <v>0</v>
      </c>
      <c r="F12" t="n" s="7">
        <v>0</v>
      </c>
    </row>
    <row r="13" spans="1:14">
      <c r="A13" t="s" s="4">
        <v>629</v>
      </c>
      <c r="E13" t="s" s="4">
        <v>630</v>
      </c>
      <c r="F13" t="s" s="4">
        <v>630</v>
      </c>
    </row>
    <row r="14" spans="1:14">
      <c r="A14" t="s" s="4">
        <v>568</v>
      </c>
    </row>
    <row r="15" spans="1:14">
      <c r="A15" t="s" s="3">
        <v>606</v>
      </c>
    </row>
    <row r="16" spans="1:14">
      <c r="A16" t="s" s="4">
        <v>528</v>
      </c>
      <c r="C16" t="s" s="4">
        <v>571</v>
      </c>
      <c r="D16" t="s" s="4">
        <v>572</v>
      </c>
      <c r="E16" t="s" s="4">
        <v>529</v>
      </c>
    </row>
    <row r="17" spans="1:14">
      <c r="A17" t="s" s="4">
        <v>429</v>
      </c>
      <c r="B17" t="s" s="4">
        <v>379</v>
      </c>
      <c r="E17" t="n" s="7">
        <v>114250</v>
      </c>
      <c r="F17" t="n" s="7">
        <v>114250</v>
      </c>
      <c r="H17" t="n" s="7">
        <v>64665</v>
      </c>
    </row>
    <row r="18" spans="1:14">
      <c r="A18" t="s" s="4">
        <v>532</v>
      </c>
      <c r="E18" t="s" s="4">
        <v>570</v>
      </c>
      <c r="F18" t="s" s="4">
        <v>570</v>
      </c>
    </row>
    <row r="19" spans="1:14">
      <c r="A19" t="s" s="4">
        <v>631</v>
      </c>
    </row>
    <row r="20" spans="1:14">
      <c r="A20" t="s" s="3">
        <v>606</v>
      </c>
    </row>
    <row r="21" spans="1:14">
      <c r="A21" t="s" s="4">
        <v>429</v>
      </c>
      <c r="L21" t="n" s="7">
        <v>40000</v>
      </c>
    </row>
    <row r="22" spans="1:14">
      <c r="A22" t="s" s="4">
        <v>627</v>
      </c>
      <c r="E22" t="n" s="7">
        <v>100</v>
      </c>
      <c r="F22" t="n" s="7">
        <v>100</v>
      </c>
    </row>
    <row r="23" spans="1:14">
      <c r="A23" t="s" s="4">
        <v>539</v>
      </c>
    </row>
    <row r="24" spans="1:14">
      <c r="A24" t="s" s="3">
        <v>606</v>
      </c>
    </row>
    <row r="25" spans="1:14">
      <c r="A25" t="s" s="4">
        <v>532</v>
      </c>
      <c r="E25" t="s" s="4">
        <v>534</v>
      </c>
      <c r="F25" t="s" s="4">
        <v>534</v>
      </c>
      <c r="K25" t="s" s="4">
        <v>540</v>
      </c>
    </row>
    <row r="26" spans="1:14">
      <c r="A26" t="s" s="4">
        <v>342</v>
      </c>
    </row>
    <row r="27" spans="1:14">
      <c r="A27" t="s" s="3">
        <v>606</v>
      </c>
    </row>
    <row r="28" spans="1:14">
      <c r="A28" t="s" s="4">
        <v>429</v>
      </c>
      <c r="J28" t="n" s="7">
        <v>45900</v>
      </c>
    </row>
    <row r="29" spans="1:14">
      <c r="A29" t="s" s="4">
        <v>532</v>
      </c>
      <c r="E29" t="s" s="4">
        <v>534</v>
      </c>
      <c r="F29" t="s" s="4">
        <v>534</v>
      </c>
    </row>
    <row r="30" spans="1:14">
      <c r="A30" t="s" s="4">
        <v>341</v>
      </c>
    </row>
    <row r="31" spans="1:14">
      <c r="A31" t="s" s="3">
        <v>606</v>
      </c>
    </row>
    <row r="32" spans="1:14">
      <c r="A32" t="s" s="4">
        <v>429</v>
      </c>
      <c r="I32" t="n" s="7">
        <v>57600</v>
      </c>
    </row>
    <row r="33" spans="1:14">
      <c r="A33" t="s" s="4">
        <v>532</v>
      </c>
      <c r="E33" t="s" s="4">
        <v>534</v>
      </c>
      <c r="F33" t="s" s="4">
        <v>534</v>
      </c>
    </row>
    <row r="34" spans="1:14">
      <c r="A34" t="s" s="4">
        <v>585</v>
      </c>
    </row>
    <row r="35" spans="1:14">
      <c r="A35" t="s" s="3">
        <v>606</v>
      </c>
    </row>
    <row r="36" spans="1:14">
      <c r="A36" t="s" s="4">
        <v>613</v>
      </c>
      <c r="F36" t="s" s="4">
        <v>614</v>
      </c>
    </row>
    <row r="37" spans="1:14">
      <c r="A37" t="s" s="4">
        <v>429</v>
      </c>
      <c r="E37" t="n" s="7">
        <v>135000</v>
      </c>
      <c r="F37" t="n" s="7">
        <v>135000</v>
      </c>
    </row>
    <row r="38" spans="1:14">
      <c r="A38" t="s" s="4">
        <v>632</v>
      </c>
    </row>
    <row r="39" spans="1:14">
      <c r="A39" t="s" s="3">
        <v>606</v>
      </c>
    </row>
    <row r="40" spans="1:14">
      <c r="A40" t="s" s="4">
        <v>633</v>
      </c>
      <c r="F40" t="s" s="4">
        <v>634</v>
      </c>
    </row>
    <row r="41" spans="1:14">
      <c r="A41" t="n"/>
    </row>
    <row r="42" spans="1:14">
      <c r="A42" t="s" s="4">
        <v>379</v>
      </c>
      <c r="B42" t="s" s="4">
        <v>596</v>
      </c>
    </row>
  </sheetData>
  <mergeCells count="3">
    <mergeCell ref="A1:B1"/>
    <mergeCell ref="A41:M41"/>
    <mergeCell ref="B42:M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34"/>
    <col customWidth="1" max="6" min="6" width="21"/>
    <col customWidth="1" max="7" min="7" width="25"/>
  </cols>
  <sheetData>
    <row r="1" spans="1:7">
      <c r="A1" t="s" s="1">
        <v>635</v>
      </c>
      <c r="B1" t="s" s="2">
        <v>625</v>
      </c>
      <c r="C1" t="s" s="2">
        <v>636</v>
      </c>
      <c r="D1" t="s" s="2">
        <v>620</v>
      </c>
      <c r="E1" t="s" s="2">
        <v>636</v>
      </c>
      <c r="F1" t="s" s="2">
        <v>620</v>
      </c>
      <c r="G1" t="s" s="2">
        <v>426</v>
      </c>
    </row>
    <row r="2" spans="1:7">
      <c r="A2" t="s" s="3">
        <v>606</v>
      </c>
    </row>
    <row r="3" spans="1:7">
      <c r="A3" t="s" s="4">
        <v>530</v>
      </c>
      <c r="B3" t="n" s="7">
        <v>510000000</v>
      </c>
      <c r="C3" t="n" s="7">
        <v>595000000</v>
      </c>
      <c r="E3" t="n" s="7">
        <v>595000000</v>
      </c>
      <c r="G3" t="n" s="7">
        <v>545000000</v>
      </c>
    </row>
    <row r="4" spans="1:7">
      <c r="A4" t="s" s="4">
        <v>637</v>
      </c>
      <c r="G4" t="n" s="5">
        <v>250000000</v>
      </c>
    </row>
    <row r="5" spans="1:7">
      <c r="A5" t="s" s="4">
        <v>638</v>
      </c>
      <c r="G5" t="n" s="7">
        <v>760000000</v>
      </c>
    </row>
    <row r="6" spans="1:7">
      <c r="A6" t="s" s="4">
        <v>627</v>
      </c>
      <c r="C6" t="n" s="7">
        <v>900000</v>
      </c>
      <c r="E6" t="n" s="7">
        <v>900000</v>
      </c>
    </row>
    <row r="7" spans="1:7">
      <c r="A7" t="s" s="4">
        <v>626</v>
      </c>
      <c r="C7" t="n" s="5">
        <v>18</v>
      </c>
      <c r="E7" t="n" s="5">
        <v>18</v>
      </c>
    </row>
    <row r="8" spans="1:7">
      <c r="A8" t="s" s="4">
        <v>639</v>
      </c>
      <c r="C8" t="n" s="7">
        <v>10000</v>
      </c>
      <c r="D8" t="n" s="7">
        <v>30000</v>
      </c>
      <c r="E8" t="n" s="7">
        <v>70000</v>
      </c>
      <c r="F8" t="n" s="7">
        <v>90000</v>
      </c>
    </row>
    <row r="9" spans="1:7">
      <c r="A9" t="s" s="4">
        <v>640</v>
      </c>
    </row>
    <row r="10" spans="1:7">
      <c r="A10" t="s" s="3">
        <v>606</v>
      </c>
    </row>
    <row r="11" spans="1:7">
      <c r="A11" t="s" s="4">
        <v>641</v>
      </c>
      <c r="C11" t="n" s="7">
        <v>2190000000</v>
      </c>
      <c r="E11" t="n" s="7">
        <v>2190000000</v>
      </c>
    </row>
    <row r="12" spans="1:7">
      <c r="A12" t="s" s="4">
        <v>629</v>
      </c>
      <c r="C12" t="s" s="4">
        <v>642</v>
      </c>
      <c r="E12" t="s" s="4">
        <v>642</v>
      </c>
      <c r="G12" t="s" s="4">
        <v>643</v>
      </c>
    </row>
    <row r="13" spans="1:7">
      <c r="A13" t="s" s="4">
        <v>631</v>
      </c>
    </row>
    <row r="14" spans="1:7">
      <c r="A14" t="s" s="3">
        <v>606</v>
      </c>
    </row>
    <row r="15" spans="1:7">
      <c r="A15" t="s" s="4">
        <v>627</v>
      </c>
      <c r="C15" t="n" s="7">
        <v>100000</v>
      </c>
      <c r="E15" t="n" s="7">
        <v>100000</v>
      </c>
    </row>
    <row r="16" spans="1:7">
      <c r="A16" t="s" s="4">
        <v>644</v>
      </c>
    </row>
    <row r="17" spans="1:7">
      <c r="A17" t="s" s="3">
        <v>606</v>
      </c>
    </row>
    <row r="18" spans="1:7">
      <c r="A18" t="s" s="4">
        <v>645</v>
      </c>
      <c r="C18" t="n" s="5">
        <v>2</v>
      </c>
      <c r="E18" t="n" s="5">
        <v>2</v>
      </c>
    </row>
    <row r="19" spans="1:7">
      <c r="A19" t="s" s="4">
        <v>584</v>
      </c>
    </row>
    <row r="20" spans="1:7">
      <c r="A20" t="s" s="3">
        <v>606</v>
      </c>
    </row>
    <row r="21" spans="1:7">
      <c r="A21" t="s" s="4">
        <v>530</v>
      </c>
      <c r="B21" t="n" s="5">
        <v>250000000</v>
      </c>
      <c r="C21" t="n" s="7">
        <v>310000000</v>
      </c>
      <c r="E21" t="n" s="7">
        <v>310000000</v>
      </c>
      <c r="G21" t="n" s="7">
        <v>285000000</v>
      </c>
    </row>
    <row r="22" spans="1:7">
      <c r="A22" t="s" s="4">
        <v>633</v>
      </c>
      <c r="G22" t="s" s="4">
        <v>646</v>
      </c>
    </row>
    <row r="23" spans="1:7">
      <c r="A23" t="s" s="4">
        <v>647</v>
      </c>
      <c r="C23" t="n" s="5">
        <v>68000000</v>
      </c>
      <c r="E23" t="n" s="7">
        <v>68000000</v>
      </c>
    </row>
    <row r="24" spans="1:7">
      <c r="A24" t="s" s="4">
        <v>648</v>
      </c>
      <c r="G24" t="s" s="4">
        <v>614</v>
      </c>
    </row>
    <row r="25" spans="1:7">
      <c r="A25" t="s" s="4">
        <v>649</v>
      </c>
      <c r="E25" t="s" s="4">
        <v>650</v>
      </c>
    </row>
    <row r="26" spans="1:7">
      <c r="A26" t="s" s="4">
        <v>651</v>
      </c>
      <c r="E26" t="s" s="4">
        <v>652</v>
      </c>
    </row>
    <row r="27" spans="1:7">
      <c r="A27" t="s" s="4">
        <v>653</v>
      </c>
      <c r="C27" t="n" s="5">
        <v>200000</v>
      </c>
      <c r="D27" t="n" s="7">
        <v>200000</v>
      </c>
      <c r="E27" t="n" s="7">
        <v>600000</v>
      </c>
      <c r="F27" t="n" s="7">
        <v>600000</v>
      </c>
    </row>
    <row r="28" spans="1:7">
      <c r="A28" t="s" s="4">
        <v>583</v>
      </c>
    </row>
    <row r="29" spans="1:7">
      <c r="A29" t="s" s="3">
        <v>606</v>
      </c>
    </row>
    <row r="30" spans="1:7">
      <c r="A30" t="s" s="4">
        <v>530</v>
      </c>
      <c r="B30" t="n" s="7">
        <v>260000000</v>
      </c>
      <c r="C30" t="n" s="7">
        <v>285000000</v>
      </c>
      <c r="E30" t="n" s="7">
        <v>285000000</v>
      </c>
      <c r="G30" t="n" s="7">
        <v>260000000</v>
      </c>
    </row>
    <row r="31" spans="1:7">
      <c r="A31" t="s" s="4">
        <v>633</v>
      </c>
      <c r="G31" t="s" s="4">
        <v>338</v>
      </c>
    </row>
    <row r="32" spans="1:7">
      <c r="A32" t="s" s="4">
        <v>654</v>
      </c>
    </row>
    <row r="33" spans="1:7">
      <c r="A33" t="s" s="3">
        <v>606</v>
      </c>
    </row>
    <row r="34" spans="1:7">
      <c r="A34" t="s" s="4">
        <v>655</v>
      </c>
      <c r="B34" t="s" s="4">
        <v>609</v>
      </c>
    </row>
    <row r="35" spans="1:7">
      <c r="A35" t="s" s="4">
        <v>656</v>
      </c>
    </row>
    <row r="36" spans="1:7">
      <c r="A36" t="s" s="3">
        <v>606</v>
      </c>
    </row>
    <row r="37" spans="1:7">
      <c r="A37" t="s" s="4">
        <v>633</v>
      </c>
      <c r="E37" t="s" s="4">
        <v>657</v>
      </c>
      <c r="F37" t="s" s="4">
        <v>658</v>
      </c>
      <c r="G37" t="s" s="4">
        <v>6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t="s" s="1">
        <v>660</v>
      </c>
      <c r="B1" t="s" s="2">
        <v>2</v>
      </c>
      <c r="C1" t="s" s="2">
        <v>661</v>
      </c>
      <c r="D1" t="s" s="2">
        <v>516</v>
      </c>
      <c r="E1" t="s" s="2">
        <v>518</v>
      </c>
      <c r="F1" t="s" s="2">
        <v>25</v>
      </c>
      <c r="G1" t="s" s="2">
        <v>67</v>
      </c>
    </row>
    <row r="2" spans="1:7">
      <c r="A2" t="s" s="3">
        <v>207</v>
      </c>
    </row>
    <row r="3" spans="1:7">
      <c r="A3" t="s" s="4">
        <v>662</v>
      </c>
      <c r="B3" t="n" s="7">
        <v>38831000</v>
      </c>
      <c r="F3" t="n" s="7">
        <v>43292000</v>
      </c>
    </row>
    <row r="4" spans="1:7">
      <c r="A4" t="s" s="4">
        <v>663</v>
      </c>
      <c r="B4" t="n" s="5">
        <v>23201000</v>
      </c>
      <c r="F4" t="n" s="5">
        <v>16272000</v>
      </c>
    </row>
    <row r="5" spans="1:7">
      <c r="A5" t="s" s="4">
        <v>156</v>
      </c>
      <c r="B5" t="n" s="5">
        <v>11672000</v>
      </c>
      <c r="F5" t="n" s="5">
        <v>9901000</v>
      </c>
    </row>
    <row r="6" spans="1:7">
      <c r="A6" t="s" s="4">
        <v>664</v>
      </c>
      <c r="B6" t="n" s="5">
        <v>10512000</v>
      </c>
      <c r="C6" t="n" s="8">
        <v>0.18</v>
      </c>
      <c r="D6" t="n" s="8">
        <v>0.18</v>
      </c>
      <c r="E6" t="n" s="8">
        <v>0.18</v>
      </c>
      <c r="F6" t="n" s="5">
        <v>9885000</v>
      </c>
      <c r="G6" t="n" s="7">
        <v>9885000</v>
      </c>
    </row>
    <row r="7" spans="1:7">
      <c r="A7" t="s" s="4">
        <v>665</v>
      </c>
      <c r="B7" t="n" s="5">
        <v>6586000</v>
      </c>
      <c r="F7" t="n" s="5">
        <v>4380000</v>
      </c>
    </row>
    <row r="8" spans="1:7">
      <c r="A8" t="s" s="4">
        <v>666</v>
      </c>
      <c r="B8" t="n" s="5">
        <v>11374000</v>
      </c>
      <c r="F8" t="n" s="5">
        <v>9028000</v>
      </c>
    </row>
    <row r="9" spans="1:7">
      <c r="A9" t="s" s="4">
        <v>667</v>
      </c>
      <c r="B9" t="n" s="5">
        <v>4989000</v>
      </c>
      <c r="F9" t="n" s="5">
        <v>5471000</v>
      </c>
    </row>
    <row r="10" spans="1:7">
      <c r="A10" t="s" s="4">
        <v>668</v>
      </c>
      <c r="B10" t="n" s="5">
        <v>6447000</v>
      </c>
      <c r="F10" t="n" s="5">
        <v>9352000</v>
      </c>
    </row>
    <row r="11" spans="1:7">
      <c r="A11" t="s" s="4">
        <v>669</v>
      </c>
      <c r="B11" t="n" s="5">
        <v>1649000</v>
      </c>
      <c r="F11" t="n" s="5">
        <v>1336000</v>
      </c>
    </row>
    <row r="12" spans="1:7">
      <c r="A12" t="s" s="4">
        <v>670</v>
      </c>
      <c r="B12" t="n" s="5">
        <v>4532000</v>
      </c>
      <c r="F12" t="n" s="5">
        <v>4545000</v>
      </c>
    </row>
    <row r="13" spans="1:7">
      <c r="A13" t="s" s="4">
        <v>74</v>
      </c>
      <c r="B13" t="n" s="5">
        <v>3862000</v>
      </c>
      <c r="F13" t="n" s="5">
        <v>514000</v>
      </c>
    </row>
    <row r="14" spans="1:7">
      <c r="A14" t="s" s="4">
        <v>671</v>
      </c>
      <c r="B14" t="n" s="7">
        <v>123655000</v>
      </c>
      <c r="F14" t="n" s="7">
        <v>11397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t="s" s="1">
        <v>672</v>
      </c>
      <c r="B1" t="s" s="2">
        <v>66</v>
      </c>
      <c r="C1" t="s" s="2">
        <v>1</v>
      </c>
    </row>
    <row r="2" spans="1:4">
      <c r="B2" t="s" s="2">
        <v>2</v>
      </c>
      <c r="C2" t="s" s="2">
        <v>2</v>
      </c>
      <c r="D2" t="s" s="2">
        <v>522</v>
      </c>
    </row>
    <row r="3" spans="1:4">
      <c r="A3" t="s" s="3">
        <v>299</v>
      </c>
    </row>
    <row r="4" spans="1:4">
      <c r="A4" t="s" s="4">
        <v>673</v>
      </c>
      <c r="B4" t="n" s="7">
        <v>1300000</v>
      </c>
      <c r="C4" t="n" s="7">
        <v>1300000</v>
      </c>
    </row>
    <row r="5" spans="1:4">
      <c r="A5" t="s" s="4">
        <v>674</v>
      </c>
      <c r="B5" t="s" s="4">
        <v>675</v>
      </c>
      <c r="C5" t="s" s="4">
        <v>675</v>
      </c>
      <c r="D5" t="s" s="4">
        <v>676</v>
      </c>
    </row>
    <row r="6" spans="1:4">
      <c r="A6" t="s" s="4">
        <v>677</v>
      </c>
      <c r="B6" t="n" s="7">
        <v>6619</v>
      </c>
      <c r="C6" t="n" s="7">
        <v>7178</v>
      </c>
    </row>
    <row r="7" spans="1:4">
      <c r="A7" t="s" s="4">
        <v>678</v>
      </c>
      <c r="B7" t="n" s="7">
        <v>1900000</v>
      </c>
      <c r="C7" t="n" s="7">
        <v>1900000</v>
      </c>
    </row>
    <row r="8" spans="1:4">
      <c r="A8" t="s" s="4">
        <v>679</v>
      </c>
    </row>
    <row r="9" spans="1:4">
      <c r="A9" t="s" s="3">
        <v>299</v>
      </c>
    </row>
    <row r="10" spans="1:4">
      <c r="A10" t="s" s="4">
        <v>680</v>
      </c>
      <c r="B10" t="s" s="4">
        <v>681</v>
      </c>
      <c r="C10" t="s" s="4">
        <v>681</v>
      </c>
      <c r="D10" t="s" s="4">
        <v>6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683</v>
      </c>
      <c r="B1" t="s" s="2">
        <v>423</v>
      </c>
    </row>
    <row r="2" spans="1:2">
      <c r="A2" t="s" s="3">
        <v>299</v>
      </c>
    </row>
    <row r="3" spans="1:2">
      <c r="A3" t="s" s="4">
        <v>684</v>
      </c>
      <c r="B3" t="n" s="5">
        <v>2</v>
      </c>
    </row>
    <row r="4" spans="1:2">
      <c r="A4" t="s" s="4">
        <v>685</v>
      </c>
      <c r="B4" t="n" s="7">
        <v>1732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86</v>
      </c>
      <c r="B1" t="s" s="2">
        <v>423</v>
      </c>
    </row>
    <row r="2" spans="1:2">
      <c r="A2" t="s" s="4">
        <v>304</v>
      </c>
    </row>
    <row r="3" spans="1:2">
      <c r="A3" t="s" s="3">
        <v>299</v>
      </c>
    </row>
    <row r="4" spans="1:2">
      <c r="A4" t="s" s="4">
        <v>684</v>
      </c>
      <c r="B4" t="n" s="5">
        <v>2</v>
      </c>
    </row>
    <row r="5" spans="1:2">
      <c r="A5" t="s" s="4">
        <v>685</v>
      </c>
      <c r="B5" t="n" s="7">
        <v>173250</v>
      </c>
    </row>
    <row r="6" spans="1:2">
      <c r="A6" t="s" s="4">
        <v>307</v>
      </c>
    </row>
    <row r="7" spans="1:2">
      <c r="A7" t="s" s="3">
        <v>299</v>
      </c>
    </row>
    <row r="8" spans="1:2">
      <c r="A8" t="s" s="4">
        <v>684</v>
      </c>
      <c r="B8" t="n" s="5">
        <v>1</v>
      </c>
    </row>
    <row r="9" spans="1:2">
      <c r="A9" t="s" s="4">
        <v>685</v>
      </c>
      <c r="B9" t="n" s="7">
        <v>66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7</v>
      </c>
      <c r="B1" t="s" s="2">
        <v>1</v>
      </c>
    </row>
    <row r="2" spans="1:3">
      <c r="B2" t="s" s="2">
        <v>2</v>
      </c>
      <c r="C2" t="s" s="2">
        <v>25</v>
      </c>
    </row>
    <row r="3" spans="1:3">
      <c r="A3" t="s" s="4">
        <v>393</v>
      </c>
    </row>
    <row r="4" spans="1:3">
      <c r="A4" t="s" s="3">
        <v>299</v>
      </c>
    </row>
    <row r="5" spans="1:3">
      <c r="A5" t="s" s="4">
        <v>685</v>
      </c>
      <c r="B5" t="n" s="7">
        <v>66500</v>
      </c>
    </row>
    <row r="6" spans="1:3">
      <c r="A6" t="s" s="4">
        <v>688</v>
      </c>
      <c r="B6" t="s" s="4">
        <v>689</v>
      </c>
    </row>
    <row r="7" spans="1:3">
      <c r="A7" t="s" s="4">
        <v>362</v>
      </c>
    </row>
    <row r="8" spans="1:3">
      <c r="A8" t="s" s="3">
        <v>299</v>
      </c>
    </row>
    <row r="9" spans="1:3">
      <c r="A9" t="s" s="4">
        <v>361</v>
      </c>
      <c r="B9" t="n" s="7">
        <v>-1808</v>
      </c>
      <c r="C9" t="n" s="7">
        <v>-482</v>
      </c>
    </row>
    <row r="10" spans="1:3">
      <c r="A10" t="s" s="4">
        <v>690</v>
      </c>
    </row>
    <row r="11" spans="1:3">
      <c r="A11" t="s" s="3">
        <v>299</v>
      </c>
    </row>
    <row r="12" spans="1:3">
      <c r="A12" t="s" s="4">
        <v>392</v>
      </c>
      <c r="B12" t="n" s="5">
        <v>0</v>
      </c>
    </row>
    <row r="13" spans="1:3">
      <c r="A13" t="s" s="4">
        <v>691</v>
      </c>
    </row>
    <row r="14" spans="1:3">
      <c r="A14" t="s" s="3">
        <v>299</v>
      </c>
    </row>
    <row r="15" spans="1:3">
      <c r="A15" t="s" s="4">
        <v>392</v>
      </c>
      <c r="C15" t="n" s="5">
        <v>1</v>
      </c>
    </row>
    <row r="16" spans="1:3">
      <c r="A16" t="s" s="4">
        <v>692</v>
      </c>
    </row>
    <row r="17" spans="1:3">
      <c r="A17" t="s" s="3">
        <v>299</v>
      </c>
    </row>
    <row r="18" spans="1:3">
      <c r="A18" t="s" s="4">
        <v>685</v>
      </c>
      <c r="B18" t="n" s="5">
        <v>66500</v>
      </c>
    </row>
    <row r="19" spans="1:3">
      <c r="A19" t="s" s="4">
        <v>693</v>
      </c>
    </row>
    <row r="20" spans="1:3">
      <c r="A20" t="s" s="3">
        <v>299</v>
      </c>
    </row>
    <row r="21" spans="1:3">
      <c r="A21" t="s" s="4">
        <v>361</v>
      </c>
      <c r="B21" t="n" s="5">
        <v>-1800</v>
      </c>
    </row>
    <row r="22" spans="1:3">
      <c r="A22" t="s" s="4">
        <v>694</v>
      </c>
    </row>
    <row r="23" spans="1:3">
      <c r="A23" t="s" s="3">
        <v>299</v>
      </c>
    </row>
    <row r="24" spans="1:3">
      <c r="A24" t="s" s="4">
        <v>685</v>
      </c>
      <c r="B24" t="n" s="7">
        <v>173250</v>
      </c>
    </row>
    <row r="25" spans="1:3">
      <c r="A25" t="s" s="4">
        <v>695</v>
      </c>
    </row>
    <row r="26" spans="1:3">
      <c r="A26" t="s" s="3">
        <v>299</v>
      </c>
    </row>
    <row r="27" spans="1:3">
      <c r="A27" t="s" s="4">
        <v>364</v>
      </c>
      <c r="C27" t="n" s="7">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6</v>
      </c>
      <c r="B1" t="s" s="2">
        <v>66</v>
      </c>
      <c r="D1" t="s" s="2">
        <v>1</v>
      </c>
    </row>
    <row r="2" spans="1:5">
      <c r="B2" t="s" s="2">
        <v>2</v>
      </c>
      <c r="C2" t="s" s="2">
        <v>67</v>
      </c>
      <c r="D2" t="s" s="2">
        <v>2</v>
      </c>
      <c r="E2" t="s" s="2">
        <v>67</v>
      </c>
    </row>
    <row r="3" spans="1:5">
      <c r="A3" t="s" s="3">
        <v>299</v>
      </c>
    </row>
    <row r="4" spans="1:5">
      <c r="A4" t="s" s="4">
        <v>697</v>
      </c>
      <c r="B4" t="n" s="7">
        <v>-1288</v>
      </c>
      <c r="D4" t="n" s="7">
        <v>-1913</v>
      </c>
    </row>
    <row r="5" spans="1:5">
      <c r="A5" t="s" s="4">
        <v>698</v>
      </c>
      <c r="C5" t="n" s="7">
        <v>224</v>
      </c>
      <c r="E5" t="n" s="7">
        <v>-756</v>
      </c>
    </row>
    <row r="6" spans="1:5">
      <c r="A6" t="s" s="4">
        <v>699</v>
      </c>
      <c r="B6" t="n" s="5">
        <v>196</v>
      </c>
      <c r="C6" t="n" s="5">
        <v>200</v>
      </c>
      <c r="D6" t="n" s="5">
        <v>587</v>
      </c>
      <c r="E6" t="n" s="5">
        <v>526</v>
      </c>
    </row>
    <row r="7" spans="1:5">
      <c r="A7" t="s" s="4">
        <v>700</v>
      </c>
      <c r="B7" t="n" s="7">
        <v>0</v>
      </c>
      <c r="C7" t="n" s="7">
        <v>0</v>
      </c>
      <c r="D7" t="n" s="7">
        <v>0</v>
      </c>
      <c r="E7"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701</v>
      </c>
      <c r="B1" t="s" s="2">
        <v>603</v>
      </c>
      <c r="C1" t="s" s="2">
        <v>66</v>
      </c>
      <c r="E1" t="s" s="2">
        <v>1</v>
      </c>
    </row>
    <row r="2" spans="1:6">
      <c r="B2" t="s" s="2">
        <v>702</v>
      </c>
      <c r="C2" t="s" s="2">
        <v>2</v>
      </c>
      <c r="D2" t="s" s="2">
        <v>67</v>
      </c>
      <c r="E2" t="s" s="2">
        <v>2</v>
      </c>
      <c r="F2" t="s" s="2">
        <v>67</v>
      </c>
    </row>
    <row r="3" spans="1:6">
      <c r="A3" t="s" s="3">
        <v>703</v>
      </c>
    </row>
    <row r="4" spans="1:6">
      <c r="A4" t="s" s="4">
        <v>89</v>
      </c>
      <c r="C4" t="n" s="7">
        <v>-67000</v>
      </c>
      <c r="D4" t="n" s="7">
        <v>0</v>
      </c>
      <c r="E4" t="n" s="7">
        <v>26827000</v>
      </c>
      <c r="F4" t="n" s="7">
        <v>0</v>
      </c>
    </row>
    <row r="5" spans="1:6">
      <c r="A5" t="s" s="4">
        <v>631</v>
      </c>
    </row>
    <row r="6" spans="1:6">
      <c r="A6" t="s" s="3">
        <v>703</v>
      </c>
    </row>
    <row r="7" spans="1:6">
      <c r="A7" t="s" s="4">
        <v>704</v>
      </c>
      <c r="B7" t="n" s="7">
        <v>106700000</v>
      </c>
    </row>
    <row r="8" spans="1:6">
      <c r="A8" t="s" s="4">
        <v>705</v>
      </c>
      <c r="B8" t="n" s="5">
        <v>35100000</v>
      </c>
    </row>
    <row r="9" spans="1:6">
      <c r="A9" t="s" s="4">
        <v>706</v>
      </c>
      <c r="B9" t="n" s="5">
        <v>32500000</v>
      </c>
    </row>
    <row r="10" spans="1:6">
      <c r="A10" t="s" s="4">
        <v>707</v>
      </c>
      <c r="B10" t="n" s="7">
        <v>7900000</v>
      </c>
    </row>
    <row r="11" spans="1:6">
      <c r="A11" t="s" s="4">
        <v>342</v>
      </c>
    </row>
    <row r="12" spans="1:6">
      <c r="A12" t="s" s="3">
        <v>703</v>
      </c>
    </row>
    <row r="13" spans="1:6">
      <c r="A13" t="s" s="4">
        <v>708</v>
      </c>
      <c r="C13" t="n" s="5">
        <v>45900000</v>
      </c>
      <c r="E13" t="n" s="5">
        <v>45900000</v>
      </c>
    </row>
    <row r="14" spans="1:6">
      <c r="A14" t="s" s="4">
        <v>89</v>
      </c>
      <c r="E14" t="n" s="10">
        <v>22.8</v>
      </c>
    </row>
    <row r="15" spans="1:6">
      <c r="A15" t="s" s="4">
        <v>341</v>
      </c>
    </row>
    <row r="16" spans="1:6">
      <c r="A16" t="s" s="3">
        <v>703</v>
      </c>
    </row>
    <row r="17" spans="1:6">
      <c r="A17" t="s" s="4">
        <v>708</v>
      </c>
      <c r="C17" t="n" s="7">
        <v>57600000</v>
      </c>
      <c r="E17" t="n" s="5">
        <v>57600000</v>
      </c>
    </row>
    <row r="18" spans="1:6">
      <c r="A18" t="s" s="4">
        <v>341</v>
      </c>
    </row>
    <row r="19" spans="1:6">
      <c r="A19" t="s" s="3">
        <v>703</v>
      </c>
    </row>
    <row r="20" spans="1:6">
      <c r="A20" t="s" s="4">
        <v>89</v>
      </c>
      <c r="E20" t="n" s="7">
        <v>41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34</v>
      </c>
      <c r="B1" t="s" s="2">
        <v>1</v>
      </c>
    </row>
    <row r="2" spans="1:3">
      <c r="B2" t="s" s="2">
        <v>2</v>
      </c>
      <c r="C2" t="s" s="2">
        <v>67</v>
      </c>
    </row>
    <row r="3" spans="1:3">
      <c r="A3" t="s" s="4">
        <v>135</v>
      </c>
      <c r="B3" t="n" s="7">
        <v>0</v>
      </c>
      <c r="C3" t="n" s="8">
        <v>0.13</v>
      </c>
    </row>
    <row r="4" spans="1:3">
      <c r="A4" t="s" s="4">
        <v>136</v>
      </c>
      <c r="B4" t="n" s="7">
        <v>0</v>
      </c>
      <c r="C4" t="n" s="7">
        <v>6279</v>
      </c>
    </row>
    <row r="5" spans="1:3">
      <c r="A5" t="s" s="4">
        <v>137</v>
      </c>
    </row>
    <row r="6" spans="1:3">
      <c r="A6" t="s" s="4">
        <v>136</v>
      </c>
      <c r="B6" t="n" s="7">
        <v>6200</v>
      </c>
    </row>
    <row r="7" spans="1:3">
      <c r="A7" t="s" s="4">
        <v>138</v>
      </c>
    </row>
    <row r="8" spans="1:3">
      <c r="A8" t="s" s="4">
        <v>135</v>
      </c>
      <c r="C8" t="n" s="8">
        <v>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09</v>
      </c>
      <c r="B1" t="s" s="2">
        <v>66</v>
      </c>
      <c r="C1" t="s" s="2">
        <v>1</v>
      </c>
    </row>
    <row r="2" spans="1:4">
      <c r="B2" t="s" s="2">
        <v>67</v>
      </c>
      <c r="C2" t="s" s="2">
        <v>2</v>
      </c>
      <c r="D2" t="s" s="2">
        <v>67</v>
      </c>
    </row>
    <row r="3" spans="1:4">
      <c r="A3" t="s" s="3">
        <v>217</v>
      </c>
    </row>
    <row r="4" spans="1:4">
      <c r="A4" t="s" s="4">
        <v>710</v>
      </c>
      <c r="C4" t="s" s="4">
        <v>711</v>
      </c>
    </row>
    <row r="5" spans="1:4">
      <c r="A5" t="s" s="4">
        <v>712</v>
      </c>
      <c r="C5" t="s" s="4">
        <v>646</v>
      </c>
    </row>
    <row r="6" spans="1:4">
      <c r="A6" t="s" s="4">
        <v>713</v>
      </c>
      <c r="B6" t="n" s="7">
        <v>20</v>
      </c>
      <c r="D6" t="n" s="7">
        <v>5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14</v>
      </c>
      <c r="B1" t="s" s="2">
        <v>715</v>
      </c>
      <c r="C1" t="s" s="2">
        <v>522</v>
      </c>
      <c r="D1" t="s" s="2">
        <v>2</v>
      </c>
      <c r="E1" t="s" s="2">
        <v>67</v>
      </c>
      <c r="F1" t="s" s="2">
        <v>661</v>
      </c>
      <c r="G1" t="s" s="2">
        <v>516</v>
      </c>
      <c r="H1" t="s" s="2">
        <v>518</v>
      </c>
      <c r="I1" t="s" s="2">
        <v>25</v>
      </c>
    </row>
    <row r="2" spans="1:9">
      <c r="A2" t="s" s="3">
        <v>716</v>
      </c>
    </row>
    <row r="3" spans="1:9">
      <c r="A3" t="s" s="4">
        <v>717</v>
      </c>
      <c r="C3" t="n" s="5">
        <v>8050000</v>
      </c>
    </row>
    <row r="4" spans="1:9">
      <c r="A4" t="s" s="4">
        <v>718</v>
      </c>
      <c r="C4" t="n" s="8">
        <v>19.5</v>
      </c>
    </row>
    <row r="5" spans="1:9">
      <c r="A5" t="s" s="4">
        <v>719</v>
      </c>
      <c r="C5" t="n" s="7">
        <v>150700000</v>
      </c>
      <c r="D5" t="n" s="7">
        <v>0</v>
      </c>
      <c r="E5" t="n" s="7">
        <v>156976000</v>
      </c>
    </row>
    <row r="6" spans="1:9">
      <c r="A6" t="s" s="4">
        <v>136</v>
      </c>
      <c r="C6" t="n" s="7">
        <v>-6279000</v>
      </c>
      <c r="D6" t="n" s="5">
        <v>0</v>
      </c>
      <c r="E6" t="n" s="5">
        <v>-6279000</v>
      </c>
    </row>
    <row r="7" spans="1:9">
      <c r="A7" t="s" s="4">
        <v>664</v>
      </c>
      <c r="D7" t="n" s="7">
        <v>10512000</v>
      </c>
      <c r="E7" t="n" s="7">
        <v>9885000</v>
      </c>
      <c r="F7" t="n" s="8">
        <v>0.18</v>
      </c>
      <c r="G7" t="n" s="8">
        <v>0.18</v>
      </c>
      <c r="H7" t="n" s="8">
        <v>0.18</v>
      </c>
      <c r="I7" t="n" s="7">
        <v>9885000</v>
      </c>
    </row>
    <row r="8" spans="1:9">
      <c r="A8" t="s" s="4">
        <v>133</v>
      </c>
      <c r="D8" t="n" s="5">
        <v>3757</v>
      </c>
    </row>
    <row r="9" spans="1:9">
      <c r="A9" t="s" s="4">
        <v>328</v>
      </c>
    </row>
    <row r="10" spans="1:9">
      <c r="A10" t="s" s="3">
        <v>716</v>
      </c>
    </row>
    <row r="11" spans="1:9">
      <c r="A11" t="s" s="4">
        <v>720</v>
      </c>
      <c r="B11" t="s" s="4">
        <v>721</v>
      </c>
    </row>
    <row r="12" spans="1:9">
      <c r="A12" t="s" s="4">
        <v>329</v>
      </c>
      <c r="B12" t="n" s="5">
        <v>500000</v>
      </c>
    </row>
    <row r="13" spans="1:9">
      <c r="A13" t="s" s="4">
        <v>722</v>
      </c>
    </row>
    <row r="14" spans="1:9">
      <c r="A14" t="s" s="3">
        <v>716</v>
      </c>
    </row>
    <row r="15" spans="1:9">
      <c r="A15" t="s" s="4">
        <v>723</v>
      </c>
      <c r="D15" t="s" s="4">
        <v>7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6"/>
    <col customWidth="1" max="6" min="6" width="4"/>
    <col customWidth="1" max="7" min="7" width="14"/>
  </cols>
  <sheetData>
    <row r="1" spans="1:7">
      <c r="A1" t="s" s="1">
        <v>725</v>
      </c>
      <c r="B1" t="s" s="2">
        <v>66</v>
      </c>
      <c r="E1" t="s" s="2">
        <v>1</v>
      </c>
    </row>
    <row r="2" spans="1:7">
      <c r="B2" t="s" s="2">
        <v>2</v>
      </c>
      <c r="D2" t="s" s="2">
        <v>67</v>
      </c>
      <c r="E2" t="s" s="2">
        <v>2</v>
      </c>
      <c r="G2" t="s" s="2">
        <v>67</v>
      </c>
    </row>
    <row r="3" spans="1:7">
      <c r="A3" t="s" s="3">
        <v>726</v>
      </c>
    </row>
    <row r="4" spans="1:7">
      <c r="A4" t="s" s="4">
        <v>727</v>
      </c>
      <c r="B4" t="n" s="11">
        <v>0.5</v>
      </c>
      <c r="E4" t="n" s="11">
        <v>1.5</v>
      </c>
      <c r="G4" t="n" s="11">
        <v>1.3</v>
      </c>
    </row>
    <row r="5" spans="1:7">
      <c r="A5" t="s" s="4">
        <v>728</v>
      </c>
      <c r="B5" t="n" s="10">
        <v>0.2</v>
      </c>
      <c r="D5" t="n" s="11">
        <v>0.5</v>
      </c>
      <c r="E5" t="n" s="10">
        <v>0.7</v>
      </c>
      <c r="G5" t="n" s="11">
        <v>1.4</v>
      </c>
    </row>
    <row r="6" spans="1:7">
      <c r="A6" t="s" s="4">
        <v>729</v>
      </c>
      <c r="B6" t="n" s="10">
        <v>6.8</v>
      </c>
      <c r="E6" t="n" s="10">
        <v>6.8</v>
      </c>
    </row>
    <row r="7" spans="1:7">
      <c r="A7" t="s" s="4">
        <v>730</v>
      </c>
      <c r="B7" t="n" s="10">
        <v>0.7</v>
      </c>
      <c r="E7" t="n" s="10">
        <v>0.7</v>
      </c>
    </row>
    <row r="8" spans="1:7">
      <c r="A8" t="s" s="4">
        <v>731</v>
      </c>
      <c r="B8" t="n" s="10">
        <v>2.6</v>
      </c>
      <c r="E8" t="n" s="10">
        <v>2.6</v>
      </c>
    </row>
    <row r="9" spans="1:7">
      <c r="A9" t="s" s="4">
        <v>732</v>
      </c>
      <c r="B9" t="n" s="10">
        <v>1.7</v>
      </c>
      <c r="E9" t="n" s="10">
        <v>1.7</v>
      </c>
    </row>
    <row r="10" spans="1:7">
      <c r="A10" t="s" s="4">
        <v>733</v>
      </c>
      <c r="B10" t="n" s="11">
        <v>1.1</v>
      </c>
      <c r="E10" t="n" s="11">
        <v>1.1</v>
      </c>
    </row>
    <row r="11" spans="1:7">
      <c r="A11" t="s" s="4">
        <v>376</v>
      </c>
    </row>
    <row r="12" spans="1:7">
      <c r="A12" t="s" s="3">
        <v>734</v>
      </c>
    </row>
    <row r="13" spans="1:7">
      <c r="A13" t="s" s="4">
        <v>735</v>
      </c>
      <c r="E13" t="s" s="4">
        <v>338</v>
      </c>
    </row>
    <row r="14" spans="1:7">
      <c r="A14" t="s" s="3">
        <v>736</v>
      </c>
    </row>
    <row r="15" spans="1:7">
      <c r="A15" t="s" s="4">
        <v>737</v>
      </c>
      <c r="E15" t="n" s="5">
        <v>1057000</v>
      </c>
      <c r="G15" t="n" s="5">
        <v>778498</v>
      </c>
    </row>
    <row r="16" spans="1:7">
      <c r="A16" t="s" s="4">
        <v>738</v>
      </c>
      <c r="E16" t="n" s="5">
        <v>-314485</v>
      </c>
      <c r="G16" t="n" s="5">
        <v>-1680</v>
      </c>
    </row>
    <row r="17" spans="1:7">
      <c r="A17" t="s" s="4">
        <v>739</v>
      </c>
      <c r="E17" t="n" s="5">
        <v>-527763</v>
      </c>
      <c r="G17" t="n" s="5">
        <v>-42120</v>
      </c>
    </row>
    <row r="18" spans="1:7">
      <c r="A18" t="s" s="4">
        <v>740</v>
      </c>
      <c r="E18" t="n" s="5">
        <v>-26040</v>
      </c>
      <c r="G18" t="n" s="5">
        <v>0</v>
      </c>
    </row>
    <row r="19" spans="1:7">
      <c r="A19" t="s" s="4">
        <v>741</v>
      </c>
      <c r="B19" t="n" s="5">
        <v>3502581</v>
      </c>
      <c r="C19" t="s" s="4">
        <v>379</v>
      </c>
      <c r="D19" t="n" s="5">
        <v>3313869</v>
      </c>
      <c r="E19" t="n" s="5">
        <v>3502581</v>
      </c>
      <c r="F19" t="s" s="4">
        <v>379</v>
      </c>
      <c r="G19" t="n" s="5">
        <v>3313869</v>
      </c>
    </row>
    <row r="20" spans="1:7">
      <c r="A20" t="s" s="3">
        <v>726</v>
      </c>
    </row>
    <row r="21" spans="1:7">
      <c r="A21" t="s" s="4">
        <v>742</v>
      </c>
      <c r="E21" t="n" s="8">
        <v>17.67</v>
      </c>
      <c r="G21" t="n" s="8">
        <v>18.36</v>
      </c>
    </row>
    <row r="22" spans="1:7">
      <c r="A22" t="s" s="4">
        <v>743</v>
      </c>
      <c r="E22" t="n" s="5">
        <v>15</v>
      </c>
      <c r="G22" t="n" s="9">
        <v>16.48</v>
      </c>
    </row>
    <row r="23" spans="1:7">
      <c r="A23" t="s" s="4">
        <v>744</v>
      </c>
      <c r="E23" t="n" s="9">
        <v>16.51</v>
      </c>
      <c r="G23" t="n" s="9">
        <v>15.34</v>
      </c>
    </row>
    <row r="24" spans="1:7">
      <c r="A24" t="s" s="4">
        <v>745</v>
      </c>
      <c r="E24" t="n" s="9">
        <v>18.4</v>
      </c>
      <c r="G24" t="n" s="5">
        <v>0</v>
      </c>
    </row>
    <row r="25" spans="1:7">
      <c r="A25" t="s" s="4">
        <v>746</v>
      </c>
      <c r="B25" t="n" s="8">
        <v>16.4</v>
      </c>
      <c r="D25" t="n" s="8">
        <v>15.9</v>
      </c>
      <c r="E25" t="n" s="8">
        <v>16.4</v>
      </c>
      <c r="G25" t="n" s="8">
        <v>15.9</v>
      </c>
    </row>
    <row r="26" spans="1:7">
      <c r="A26" t="s" s="4">
        <v>747</v>
      </c>
      <c r="B26" t="n" s="5">
        <v>1138165</v>
      </c>
      <c r="E26" t="n" s="5">
        <v>1138165</v>
      </c>
    </row>
    <row r="27" spans="1:7">
      <c r="A27" t="s" s="4">
        <v>748</v>
      </c>
      <c r="E27" t="n" s="11">
        <v>0.2</v>
      </c>
    </row>
    <row r="28" spans="1:7">
      <c r="A28" t="s" s="4">
        <v>749</v>
      </c>
      <c r="B28" t="n" s="8">
        <v>15.41</v>
      </c>
      <c r="E28" t="n" s="8">
        <v>15.41</v>
      </c>
    </row>
    <row r="29" spans="1:7">
      <c r="A29" t="s" s="4">
        <v>750</v>
      </c>
      <c r="E29" t="s" s="4">
        <v>751</v>
      </c>
    </row>
    <row r="30" spans="1:7">
      <c r="A30" t="n"/>
    </row>
    <row r="31" spans="1:7">
      <c r="A31" t="s" s="4">
        <v>379</v>
      </c>
      <c r="B31" t="s" s="4">
        <v>382</v>
      </c>
    </row>
  </sheetData>
  <mergeCells count="7">
    <mergeCell ref="A1:A2"/>
    <mergeCell ref="B1:D1"/>
    <mergeCell ref="E1:G1"/>
    <mergeCell ref="B2:C2"/>
    <mergeCell ref="E2:F2"/>
    <mergeCell ref="A30:G30"/>
    <mergeCell ref="B31:G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t="s" s="1">
        <v>752</v>
      </c>
      <c r="B1" t="s" s="2">
        <v>1</v>
      </c>
    </row>
    <row r="2" spans="1:6">
      <c r="B2" t="s" s="2">
        <v>2</v>
      </c>
      <c r="D2" t="s" s="2">
        <v>373</v>
      </c>
      <c r="E2" t="s" s="2">
        <v>67</v>
      </c>
      <c r="F2" t="s" s="2">
        <v>374</v>
      </c>
    </row>
    <row r="3" spans="1:6">
      <c r="A3" t="s" s="3">
        <v>753</v>
      </c>
    </row>
    <row r="4" spans="1:6">
      <c r="A4" t="s" s="4">
        <v>736</v>
      </c>
      <c r="B4" t="n" s="5">
        <v>3502581</v>
      </c>
      <c r="C4" t="s" s="4">
        <v>379</v>
      </c>
      <c r="D4" t="n" s="5">
        <v>3313869</v>
      </c>
      <c r="E4" t="n" s="5">
        <v>3313869</v>
      </c>
      <c r="F4" t="n" s="5">
        <v>2579171</v>
      </c>
    </row>
    <row r="5" spans="1:6">
      <c r="A5" t="s" s="4">
        <v>754</v>
      </c>
      <c r="B5" t="s" s="4">
        <v>755</v>
      </c>
    </row>
    <row r="6" spans="1:6">
      <c r="A6" t="s" s="4">
        <v>749</v>
      </c>
      <c r="B6" t="n" s="8">
        <v>16.4</v>
      </c>
      <c r="D6" t="n" s="8">
        <v>15.89</v>
      </c>
      <c r="E6" t="n" s="8">
        <v>15.9</v>
      </c>
      <c r="F6" t="n" s="8">
        <v>15.14</v>
      </c>
    </row>
    <row r="7" spans="1:6">
      <c r="A7" t="s" s="4">
        <v>747</v>
      </c>
      <c r="B7" t="n" s="5">
        <v>1138165</v>
      </c>
    </row>
    <row r="8" spans="1:6">
      <c r="A8" t="s" s="4">
        <v>748</v>
      </c>
      <c r="B8" t="n" s="11">
        <v>0.2</v>
      </c>
    </row>
    <row r="9" spans="1:6">
      <c r="A9" t="s" s="4">
        <v>749</v>
      </c>
      <c r="B9" t="n" s="8">
        <v>15.41</v>
      </c>
    </row>
    <row r="10" spans="1:6">
      <c r="A10" t="s" s="4">
        <v>750</v>
      </c>
      <c r="B10" t="s" s="4">
        <v>751</v>
      </c>
    </row>
    <row r="11" spans="1:6">
      <c r="A11" t="s" s="4">
        <v>756</v>
      </c>
    </row>
    <row r="12" spans="1:6">
      <c r="A12" t="s" s="3">
        <v>753</v>
      </c>
    </row>
    <row r="13" spans="1:6">
      <c r="A13" t="s" s="4">
        <v>736</v>
      </c>
      <c r="B13" t="n" s="5">
        <v>1108860</v>
      </c>
    </row>
    <row r="14" spans="1:6">
      <c r="A14" t="s" s="4">
        <v>754</v>
      </c>
      <c r="B14" t="s" s="4">
        <v>757</v>
      </c>
    </row>
    <row r="15" spans="1:6">
      <c r="A15" t="s" s="4">
        <v>749</v>
      </c>
      <c r="B15" t="n" s="8">
        <v>14.72</v>
      </c>
    </row>
    <row r="16" spans="1:6">
      <c r="A16" t="s" s="4">
        <v>758</v>
      </c>
    </row>
    <row r="17" spans="1:6">
      <c r="A17" t="s" s="3">
        <v>753</v>
      </c>
    </row>
    <row r="18" spans="1:6">
      <c r="A18" t="s" s="4">
        <v>736</v>
      </c>
      <c r="B18" t="n" s="5">
        <v>36400</v>
      </c>
    </row>
    <row r="19" spans="1:6">
      <c r="A19" t="s" s="4">
        <v>754</v>
      </c>
      <c r="B19" t="s" s="4">
        <v>759</v>
      </c>
    </row>
    <row r="20" spans="1:6">
      <c r="A20" t="s" s="4">
        <v>749</v>
      </c>
      <c r="B20" t="n" s="8">
        <v>13.75</v>
      </c>
    </row>
    <row r="21" spans="1:6">
      <c r="A21" t="s" s="4">
        <v>760</v>
      </c>
    </row>
    <row r="22" spans="1:6">
      <c r="A22" t="s" s="3">
        <v>753</v>
      </c>
    </row>
    <row r="23" spans="1:6">
      <c r="A23" t="s" s="4">
        <v>736</v>
      </c>
      <c r="B23" t="n" s="5">
        <v>276623</v>
      </c>
    </row>
    <row r="24" spans="1:6">
      <c r="A24" t="s" s="4">
        <v>754</v>
      </c>
      <c r="B24" t="s" s="4">
        <v>761</v>
      </c>
    </row>
    <row r="25" spans="1:6">
      <c r="A25" t="s" s="4">
        <v>749</v>
      </c>
      <c r="B25" t="n" s="8">
        <v>14.47</v>
      </c>
    </row>
    <row r="26" spans="1:6">
      <c r="A26" t="s" s="4">
        <v>762</v>
      </c>
    </row>
    <row r="27" spans="1:6">
      <c r="A27" t="s" s="3">
        <v>753</v>
      </c>
    </row>
    <row r="28" spans="1:6">
      <c r="A28" t="s" s="4">
        <v>736</v>
      </c>
      <c r="B28" t="n" s="5">
        <v>538600</v>
      </c>
    </row>
    <row r="29" spans="1:6">
      <c r="A29" t="s" s="4">
        <v>754</v>
      </c>
      <c r="B29" t="s" s="4">
        <v>763</v>
      </c>
    </row>
    <row r="30" spans="1:6">
      <c r="A30" t="s" s="4">
        <v>749</v>
      </c>
      <c r="B30" t="n" s="8">
        <v>16.48</v>
      </c>
    </row>
    <row r="31" spans="1:6">
      <c r="A31" t="s" s="4">
        <v>764</v>
      </c>
    </row>
    <row r="32" spans="1:6">
      <c r="A32" t="s" s="3">
        <v>753</v>
      </c>
    </row>
    <row r="33" spans="1:6">
      <c r="A33" t="s" s="4">
        <v>736</v>
      </c>
      <c r="B33" t="n" s="5">
        <v>596400</v>
      </c>
    </row>
    <row r="34" spans="1:6">
      <c r="A34" t="s" s="4">
        <v>754</v>
      </c>
      <c r="B34" t="s" s="4">
        <v>765</v>
      </c>
    </row>
    <row r="35" spans="1:6">
      <c r="A35" t="s" s="4">
        <v>749</v>
      </c>
      <c r="B35" t="n" s="8">
        <v>18.4</v>
      </c>
    </row>
    <row r="36" spans="1:6">
      <c r="A36" t="s" s="4">
        <v>766</v>
      </c>
    </row>
    <row r="37" spans="1:6">
      <c r="A37" t="s" s="3">
        <v>753</v>
      </c>
    </row>
    <row r="38" spans="1:6">
      <c r="A38" t="s" s="4">
        <v>736</v>
      </c>
      <c r="B38" t="n" s="5">
        <v>28198</v>
      </c>
    </row>
    <row r="39" spans="1:6">
      <c r="A39" t="s" s="4">
        <v>754</v>
      </c>
      <c r="B39" t="s" s="4">
        <v>767</v>
      </c>
    </row>
    <row r="40" spans="1:6">
      <c r="A40" t="s" s="4">
        <v>749</v>
      </c>
      <c r="B40" t="n" s="8">
        <v>17.2</v>
      </c>
    </row>
    <row r="41" spans="1:6">
      <c r="A41" t="s" s="4">
        <v>768</v>
      </c>
    </row>
    <row r="42" spans="1:6">
      <c r="A42" t="s" s="3">
        <v>753</v>
      </c>
    </row>
    <row r="43" spans="1:6">
      <c r="A43" t="s" s="4">
        <v>736</v>
      </c>
      <c r="B43" t="n" s="5">
        <v>717500</v>
      </c>
    </row>
    <row r="44" spans="1:6">
      <c r="A44" t="s" s="4">
        <v>754</v>
      </c>
      <c r="B44" t="s" s="4">
        <v>769</v>
      </c>
    </row>
    <row r="45" spans="1:6">
      <c r="A45" t="s" s="4">
        <v>749</v>
      </c>
      <c r="B45" t="n" s="8">
        <v>17.18</v>
      </c>
    </row>
    <row r="46" spans="1:6">
      <c r="A46" t="s" s="4">
        <v>770</v>
      </c>
    </row>
    <row r="47" spans="1:6">
      <c r="A47" t="s" s="3">
        <v>753</v>
      </c>
    </row>
    <row r="48" spans="1:6">
      <c r="A48" t="s" s="4">
        <v>736</v>
      </c>
      <c r="B48" t="n" s="5">
        <v>200000</v>
      </c>
    </row>
    <row r="49" spans="1:6">
      <c r="A49" t="s" s="4">
        <v>749</v>
      </c>
      <c r="B49" t="n" s="8">
        <v>19.76</v>
      </c>
    </row>
    <row r="50" spans="1:6">
      <c r="A50" t="s" s="4">
        <v>771</v>
      </c>
    </row>
    <row r="51" spans="1:6">
      <c r="A51" t="s" s="3">
        <v>753</v>
      </c>
    </row>
    <row r="52" spans="1:6">
      <c r="A52" t="s" s="4">
        <v>754</v>
      </c>
      <c r="B52" t="s" s="4">
        <v>772</v>
      </c>
    </row>
    <row r="53" spans="1:6">
      <c r="A53" t="n"/>
    </row>
    <row r="54" spans="1:6">
      <c r="A54" t="s" s="4">
        <v>379</v>
      </c>
      <c r="B54" t="s" s="4">
        <v>382</v>
      </c>
    </row>
  </sheetData>
  <mergeCells count="5">
    <mergeCell ref="A1:A2"/>
    <mergeCell ref="B1:C1"/>
    <mergeCell ref="B2:C2"/>
    <mergeCell ref="A53:F53"/>
    <mergeCell ref="B54:F5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773</v>
      </c>
      <c r="B1" t="s" s="2">
        <v>66</v>
      </c>
      <c r="C1" t="s" s="2">
        <v>1</v>
      </c>
    </row>
    <row r="2" spans="1:4">
      <c r="B2" t="s" s="2">
        <v>2</v>
      </c>
      <c r="C2" t="s" s="2">
        <v>2</v>
      </c>
      <c r="D2" t="s" s="2">
        <v>67</v>
      </c>
    </row>
    <row r="3" spans="1:4">
      <c r="A3" t="s" s="3">
        <v>774</v>
      </c>
    </row>
    <row r="4" spans="1:4">
      <c r="A4" t="s" s="4">
        <v>775</v>
      </c>
      <c r="B4" t="n" s="11">
        <v>0.5</v>
      </c>
      <c r="C4" t="n" s="11">
        <v>1.5</v>
      </c>
      <c r="D4" t="n" s="11">
        <v>1.3</v>
      </c>
    </row>
    <row r="5" spans="1:4">
      <c r="A5" t="s" s="3">
        <v>776</v>
      </c>
    </row>
    <row r="6" spans="1:4">
      <c r="A6" t="s" s="4">
        <v>729</v>
      </c>
      <c r="B6" t="n" s="10">
        <v>6.8</v>
      </c>
      <c r="C6" t="n" s="10">
        <v>6.8</v>
      </c>
    </row>
    <row r="7" spans="1:4">
      <c r="A7" t="s" s="4">
        <v>730</v>
      </c>
      <c r="B7" t="n" s="10">
        <v>0.7</v>
      </c>
      <c r="C7" t="n" s="10">
        <v>0.7</v>
      </c>
    </row>
    <row r="8" spans="1:4">
      <c r="A8" t="s" s="4">
        <v>731</v>
      </c>
      <c r="B8" t="n" s="10">
        <v>2.6</v>
      </c>
      <c r="C8" t="n" s="10">
        <v>2.6</v>
      </c>
    </row>
    <row r="9" spans="1:4">
      <c r="A9" t="s" s="4">
        <v>732</v>
      </c>
      <c r="B9" t="n" s="10">
        <v>1.7</v>
      </c>
      <c r="C9" t="n" s="10">
        <v>1.7</v>
      </c>
    </row>
    <row r="10" spans="1:4">
      <c r="A10" t="s" s="4">
        <v>733</v>
      </c>
      <c r="B10" t="n" s="10">
        <v>1.1</v>
      </c>
      <c r="C10" t="n" s="10">
        <v>1.1</v>
      </c>
    </row>
    <row r="11" spans="1:4">
      <c r="A11" t="s" s="4">
        <v>777</v>
      </c>
      <c r="B11" t="n" s="10">
        <v>0.6</v>
      </c>
      <c r="C11" t="n" s="10">
        <v>0.6</v>
      </c>
    </row>
    <row r="12" spans="1:4">
      <c r="A12" t="s" s="4">
        <v>778</v>
      </c>
      <c r="B12" t="n" s="11">
        <v>0.1</v>
      </c>
      <c r="C12" t="n" s="11">
        <v>0.1</v>
      </c>
    </row>
    <row r="13" spans="1:4">
      <c r="A13" t="s" s="4">
        <v>380</v>
      </c>
    </row>
    <row r="14" spans="1:4">
      <c r="A14" t="s" s="3">
        <v>736</v>
      </c>
    </row>
    <row r="15" spans="1:4">
      <c r="A15" t="s" s="4">
        <v>779</v>
      </c>
      <c r="C15" t="n" s="5">
        <v>205731</v>
      </c>
      <c r="D15" t="n" s="5">
        <v>278617</v>
      </c>
    </row>
    <row r="16" spans="1:4">
      <c r="A16" t="s" s="4">
        <v>737</v>
      </c>
      <c r="C16" t="n" s="5">
        <v>53550</v>
      </c>
      <c r="D16" t="n" s="5">
        <v>42489</v>
      </c>
    </row>
    <row r="17" spans="1:4">
      <c r="A17" t="s" s="4">
        <v>739</v>
      </c>
      <c r="C17" t="n" s="5">
        <v>-58242</v>
      </c>
      <c r="D17" t="n" s="5">
        <v>0</v>
      </c>
    </row>
    <row r="18" spans="1:4">
      <c r="A18" t="s" s="4">
        <v>780</v>
      </c>
      <c r="C18" t="n" s="5">
        <v>-120843</v>
      </c>
      <c r="D18" t="n" s="5">
        <v>-108097</v>
      </c>
    </row>
    <row r="19" spans="1:4">
      <c r="A19" t="s" s="4">
        <v>781</v>
      </c>
      <c r="B19" t="n" s="5">
        <v>80196</v>
      </c>
      <c r="C19" t="n" s="5">
        <v>80196</v>
      </c>
      <c r="D19" t="n" s="5">
        <v>213009</v>
      </c>
    </row>
    <row r="20" spans="1:4">
      <c r="A20" t="s" s="3">
        <v>782</v>
      </c>
    </row>
    <row r="21" spans="1:4">
      <c r="A21" t="s" s="4">
        <v>783</v>
      </c>
      <c r="C21" t="n" s="8">
        <v>15.45</v>
      </c>
      <c r="D21" t="n" s="8">
        <v>14.85</v>
      </c>
    </row>
    <row r="22" spans="1:4">
      <c r="A22" t="s" s="4">
        <v>742</v>
      </c>
      <c r="C22" t="n" s="9">
        <v>17.18</v>
      </c>
      <c r="D22" t="n" s="9">
        <v>18.4</v>
      </c>
    </row>
    <row r="23" spans="1:4">
      <c r="A23" t="s" s="4">
        <v>744</v>
      </c>
      <c r="C23" t="n" s="9">
        <v>15.41</v>
      </c>
      <c r="D23" t="n" s="5">
        <v>0</v>
      </c>
    </row>
    <row r="24" spans="1:4">
      <c r="A24" t="s" s="4">
        <v>784</v>
      </c>
      <c r="C24" t="n" s="9">
        <v>15.33</v>
      </c>
      <c r="D24" t="n" s="9">
        <v>15.05</v>
      </c>
    </row>
    <row r="25" spans="1:4">
      <c r="A25" t="s" s="4">
        <v>785</v>
      </c>
      <c r="B25" t="n" s="8">
        <v>16.82</v>
      </c>
      <c r="C25" t="n" s="8">
        <v>16.82</v>
      </c>
      <c r="D25" t="n" s="8">
        <v>15.45</v>
      </c>
    </row>
    <row r="26" spans="1:4">
      <c r="A26" t="s" s="3">
        <v>774</v>
      </c>
    </row>
    <row r="27" spans="1:4">
      <c r="A27" t="s" s="4">
        <v>786</v>
      </c>
      <c r="D27" t="s" s="4">
        <v>787</v>
      </c>
    </row>
    <row r="28" spans="1:4">
      <c r="A28" t="s" s="4">
        <v>788</v>
      </c>
    </row>
    <row r="29" spans="1:4">
      <c r="A29" t="s" s="3">
        <v>734</v>
      </c>
    </row>
    <row r="30" spans="1:4">
      <c r="A30" t="s" s="4">
        <v>735</v>
      </c>
      <c r="C30" t="s" s="4">
        <v>588</v>
      </c>
    </row>
    <row r="31" spans="1:4">
      <c r="A31" t="s" s="4">
        <v>789</v>
      </c>
    </row>
    <row r="32" spans="1:4">
      <c r="A32" t="s" s="3">
        <v>734</v>
      </c>
    </row>
    <row r="33" spans="1:4">
      <c r="A33" t="s" s="4">
        <v>735</v>
      </c>
      <c r="C33" t="s" s="4">
        <v>646</v>
      </c>
    </row>
    <row r="34" spans="1:4">
      <c r="A34" t="s" s="4">
        <v>376</v>
      </c>
    </row>
    <row r="35" spans="1:4">
      <c r="A35" t="s" s="3">
        <v>734</v>
      </c>
    </row>
    <row r="36" spans="1:4">
      <c r="A36" t="s" s="4">
        <v>735</v>
      </c>
      <c r="C36" t="s" s="4">
        <v>33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790</v>
      </c>
      <c r="B1" t="s" s="2">
        <v>1</v>
      </c>
    </row>
    <row r="2" spans="1:4">
      <c r="B2" t="s" s="2">
        <v>2</v>
      </c>
      <c r="C2" t="s" s="2">
        <v>427</v>
      </c>
      <c r="D2" t="s" s="2">
        <v>791</v>
      </c>
    </row>
    <row r="3" spans="1:4">
      <c r="A3" t="s" s="3">
        <v>51</v>
      </c>
    </row>
    <row r="4" spans="1:4">
      <c r="A4" t="s" s="4">
        <v>430</v>
      </c>
      <c r="C4" t="s" s="4">
        <v>431</v>
      </c>
    </row>
    <row r="5" spans="1:4">
      <c r="A5" t="s" s="4">
        <v>792</v>
      </c>
    </row>
    <row r="6" spans="1:4">
      <c r="A6" t="s" s="3">
        <v>51</v>
      </c>
    </row>
    <row r="7" spans="1:4">
      <c r="A7" t="s" s="4">
        <v>58</v>
      </c>
      <c r="D7" t="n" s="5">
        <v>111</v>
      </c>
    </row>
    <row r="8" spans="1:4">
      <c r="A8" t="s" s="4">
        <v>56</v>
      </c>
      <c r="D8" t="n" s="7">
        <v>1000</v>
      </c>
    </row>
    <row r="9" spans="1:4">
      <c r="A9" t="s" s="4">
        <v>793</v>
      </c>
      <c r="B9" t="s" s="4">
        <v>794</v>
      </c>
    </row>
    <row r="10" spans="1:4">
      <c r="A10" t="s" s="4">
        <v>795</v>
      </c>
      <c r="B10" t="n" s="7">
        <v>1000</v>
      </c>
    </row>
    <row r="11" spans="1:4">
      <c r="A11" t="s" s="4">
        <v>796</v>
      </c>
      <c r="B11" t="n" s="7">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7</v>
      </c>
      <c r="B1" t="s" s="2">
        <v>66</v>
      </c>
      <c r="D1" t="s" s="2">
        <v>1</v>
      </c>
    </row>
    <row r="2" spans="1:5">
      <c r="B2" t="s" s="2">
        <v>2</v>
      </c>
      <c r="C2" t="s" s="2">
        <v>67</v>
      </c>
      <c r="D2" t="s" s="2">
        <v>2</v>
      </c>
      <c r="E2" t="s" s="2">
        <v>67</v>
      </c>
    </row>
    <row r="3" spans="1:5">
      <c r="A3" t="s" s="3">
        <v>229</v>
      </c>
    </row>
    <row r="4" spans="1:5">
      <c r="A4" t="s" s="4">
        <v>798</v>
      </c>
      <c r="D4" t="n" s="7">
        <v>42318</v>
      </c>
      <c r="E4" t="n" s="7">
        <v>-38971</v>
      </c>
    </row>
    <row r="5" spans="1:5">
      <c r="A5" t="s" s="4">
        <v>95</v>
      </c>
      <c r="B5" t="n" s="7">
        <v>-1302</v>
      </c>
      <c r="C5" t="n" s="7">
        <v>-26566</v>
      </c>
      <c r="D5" t="n" s="5">
        <v>42418</v>
      </c>
      <c r="E5" t="n" s="5">
        <v>-39165</v>
      </c>
    </row>
    <row r="6" spans="1:5">
      <c r="A6" t="s" s="4">
        <v>799</v>
      </c>
      <c r="B6" t="n" s="5">
        <v>110</v>
      </c>
      <c r="C6" t="n" s="5">
        <v>-194</v>
      </c>
      <c r="D6" t="n" s="5">
        <v>100</v>
      </c>
      <c r="E6" t="n" s="5">
        <v>-194</v>
      </c>
    </row>
    <row r="7" spans="1:5">
      <c r="A7" t="s" s="4">
        <v>800</v>
      </c>
      <c r="B7" t="n" s="5">
        <v>-1412</v>
      </c>
      <c r="C7" t="n" s="5">
        <v>-26372</v>
      </c>
      <c r="D7" t="n" s="5">
        <v>42318</v>
      </c>
      <c r="E7" t="n" s="5">
        <v>-38971</v>
      </c>
    </row>
    <row r="8" spans="1:5">
      <c r="A8" t="s" s="3">
        <v>801</v>
      </c>
    </row>
    <row r="9" spans="1:5">
      <c r="A9" t="s" s="4">
        <v>802</v>
      </c>
      <c r="B9" t="n" s="7">
        <v>-1302</v>
      </c>
      <c r="C9" t="n" s="7">
        <v>-26566</v>
      </c>
      <c r="D9" t="n" s="7">
        <v>42425</v>
      </c>
      <c r="E9" t="n" s="7">
        <v>-39165</v>
      </c>
    </row>
    <row r="10" spans="1:5">
      <c r="A10" t="s" s="4">
        <v>502</v>
      </c>
      <c r="B10" t="n" s="5">
        <v>57930453</v>
      </c>
      <c r="C10" t="n" s="5">
        <v>57519412</v>
      </c>
      <c r="D10" t="n" s="5">
        <v>57756035</v>
      </c>
      <c r="E10" t="n" s="5">
        <v>57062578</v>
      </c>
    </row>
    <row r="11" spans="1:5">
      <c r="A11" t="s" s="4">
        <v>803</v>
      </c>
      <c r="B11" t="n" s="5">
        <v>0</v>
      </c>
      <c r="C11" t="n" s="5">
        <v>0</v>
      </c>
      <c r="D11" t="n" s="5">
        <v>365314</v>
      </c>
      <c r="E11" t="n" s="5">
        <v>0</v>
      </c>
    </row>
    <row r="12" spans="1:5">
      <c r="A12" t="s" s="4">
        <v>503</v>
      </c>
      <c r="B12" t="n" s="5">
        <v>57930453</v>
      </c>
      <c r="C12" t="n" s="5">
        <v>57519412</v>
      </c>
      <c r="D12" t="n" s="5">
        <v>58121349</v>
      </c>
      <c r="E12" t="n" s="5">
        <v>57062578</v>
      </c>
    </row>
    <row r="13" spans="1:5">
      <c r="A13" t="s" s="4">
        <v>97</v>
      </c>
      <c r="B13" t="n" s="8">
        <v>-0.02</v>
      </c>
      <c r="C13" t="n" s="8">
        <v>-0.46</v>
      </c>
      <c r="D13" t="n" s="8">
        <v>0.73</v>
      </c>
      <c r="E13" t="n" s="8">
        <v>-0.6899999999999999</v>
      </c>
    </row>
    <row r="14" spans="1:5">
      <c r="A14" t="s" s="4">
        <v>96</v>
      </c>
      <c r="B14" t="n" s="8">
        <v>-0.02</v>
      </c>
      <c r="C14" t="n" s="8">
        <v>-0.46</v>
      </c>
      <c r="D14" t="n" s="8">
        <v>0.73</v>
      </c>
      <c r="E14" t="n" s="8">
        <v>-0.6899999999999999</v>
      </c>
    </row>
    <row r="15" spans="1:5">
      <c r="A15" t="s" s="3">
        <v>804</v>
      </c>
    </row>
    <row r="16" spans="1:5">
      <c r="A16" t="s" s="4">
        <v>805</v>
      </c>
      <c r="B16" t="n" s="7">
        <v>0</v>
      </c>
      <c r="C16" t="n" s="7">
        <v>0</v>
      </c>
      <c r="D16" t="n" s="7">
        <v>267</v>
      </c>
      <c r="E16" t="n" s="7">
        <v>0</v>
      </c>
    </row>
    <row r="17" spans="1:5">
      <c r="A17" t="s" s="4">
        <v>502</v>
      </c>
      <c r="B17" t="n" s="5">
        <v>57930453</v>
      </c>
      <c r="C17" t="n" s="5">
        <v>57519412</v>
      </c>
      <c r="D17" t="n" s="5">
        <v>57756035</v>
      </c>
      <c r="E17" t="n" s="5">
        <v>57062578</v>
      </c>
    </row>
    <row r="18" spans="1:5">
      <c r="A18" t="s" s="4">
        <v>803</v>
      </c>
      <c r="B18" t="n" s="5">
        <v>0</v>
      </c>
      <c r="C18" t="n" s="5">
        <v>0</v>
      </c>
      <c r="D18" t="n" s="5">
        <v>365314</v>
      </c>
      <c r="E18" t="n" s="5">
        <v>0</v>
      </c>
    </row>
    <row r="19" spans="1:5">
      <c r="A19" t="s" s="4">
        <v>503</v>
      </c>
      <c r="B19" t="n" s="5">
        <v>57930453</v>
      </c>
      <c r="C19" t="n" s="5">
        <v>57519412</v>
      </c>
      <c r="D19" t="n" s="5">
        <v>58121349</v>
      </c>
      <c r="E19" t="n" s="5">
        <v>57062578</v>
      </c>
    </row>
    <row r="20" spans="1:5">
      <c r="A20" t="s" s="4">
        <v>806</v>
      </c>
      <c r="B20" t="n" s="7">
        <v>0</v>
      </c>
      <c r="C20" t="n" s="7">
        <v>0</v>
      </c>
      <c r="D20" t="n" s="7">
        <v>0</v>
      </c>
      <c r="E20" t="n" s="7">
        <v>0</v>
      </c>
    </row>
    <row r="21" spans="1:5">
      <c r="A21" t="s" s="4">
        <v>807</v>
      </c>
      <c r="B21" t="n" s="7">
        <v>0</v>
      </c>
      <c r="C21" t="n" s="7">
        <v>0</v>
      </c>
      <c r="D21" t="n" s="7">
        <v>0</v>
      </c>
      <c r="E21" t="n"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08</v>
      </c>
      <c r="B1" t="s" s="2">
        <v>809</v>
      </c>
      <c r="C1" t="s" s="2">
        <v>2</v>
      </c>
      <c r="D1" t="s" s="2">
        <v>67</v>
      </c>
      <c r="E1" t="s" s="2">
        <v>2</v>
      </c>
      <c r="F1" t="s" s="2">
        <v>67</v>
      </c>
      <c r="G1" t="s" s="2">
        <v>810</v>
      </c>
    </row>
    <row r="2" spans="1:7">
      <c r="A2" t="s" s="3">
        <v>811</v>
      </c>
    </row>
    <row r="3" spans="1:7">
      <c r="A3" t="s" s="4">
        <v>812</v>
      </c>
      <c r="C3" t="n" s="11">
        <v>0.3</v>
      </c>
      <c r="E3" t="n" s="11">
        <v>0.8</v>
      </c>
    </row>
    <row r="4" spans="1:7">
      <c r="A4" t="s" s="4">
        <v>813</v>
      </c>
      <c r="C4" t="n" s="10">
        <v>0.1</v>
      </c>
      <c r="E4" t="n" s="5">
        <v>1</v>
      </c>
    </row>
    <row r="5" spans="1:7">
      <c r="A5" t="s" s="4">
        <v>814</v>
      </c>
      <c r="C5" t="n" s="10">
        <v>0.4</v>
      </c>
      <c r="E5" t="n" s="10">
        <v>0.4</v>
      </c>
    </row>
    <row r="6" spans="1:7">
      <c r="A6" t="s" s="4">
        <v>815</v>
      </c>
      <c r="C6" t="n" s="5">
        <v>9</v>
      </c>
      <c r="E6" t="n" s="5">
        <v>9</v>
      </c>
    </row>
    <row r="7" spans="1:7">
      <c r="A7" t="s" s="4">
        <v>816</v>
      </c>
    </row>
    <row r="8" spans="1:7">
      <c r="A8" t="s" s="3">
        <v>811</v>
      </c>
    </row>
    <row r="9" spans="1:7">
      <c r="A9" t="s" s="4">
        <v>817</v>
      </c>
      <c r="B9" t="s" s="4">
        <v>336</v>
      </c>
    </row>
    <row r="10" spans="1:7">
      <c r="A10" t="s" s="4">
        <v>818</v>
      </c>
      <c r="D10" t="n" s="11">
        <v>0.3</v>
      </c>
      <c r="F10" t="n" s="11">
        <v>0.5</v>
      </c>
    </row>
    <row r="11" spans="1:7">
      <c r="A11" t="s" s="4">
        <v>819</v>
      </c>
    </row>
    <row r="12" spans="1:7">
      <c r="A12" t="s" s="3">
        <v>811</v>
      </c>
    </row>
    <row r="13" spans="1:7">
      <c r="A13" t="s" s="4">
        <v>818</v>
      </c>
      <c r="D13" t="n" s="11">
        <v>0.5</v>
      </c>
      <c r="E13" t="n" s="11">
        <v>0.1</v>
      </c>
      <c r="F13" t="n" s="11">
        <v>1.4</v>
      </c>
    </row>
    <row r="14" spans="1:7">
      <c r="A14" t="s" s="4">
        <v>820</v>
      </c>
    </row>
    <row r="15" spans="1:7">
      <c r="A15" t="s" s="3">
        <v>811</v>
      </c>
    </row>
    <row r="16" spans="1:7">
      <c r="A16" t="s" s="4">
        <v>821</v>
      </c>
      <c r="E16" t="s" s="4">
        <v>822</v>
      </c>
    </row>
    <row r="17" spans="1:7">
      <c r="A17" t="s" s="4">
        <v>823</v>
      </c>
      <c r="G17" t="s" s="4">
        <v>824</v>
      </c>
    </row>
    <row r="18" spans="1:7">
      <c r="A18" t="s" s="4">
        <v>825</v>
      </c>
      <c r="E18" t="s" s="4">
        <v>826</v>
      </c>
    </row>
    <row r="19" spans="1:7">
      <c r="A19" t="s" s="4">
        <v>827</v>
      </c>
    </row>
    <row r="20" spans="1:7">
      <c r="A20" t="s" s="3">
        <v>811</v>
      </c>
    </row>
    <row r="21" spans="1:7">
      <c r="A21" t="s" s="4">
        <v>828</v>
      </c>
      <c r="C21" t="n" s="10">
        <v>8.300000000000001</v>
      </c>
      <c r="E21" t="n" s="11">
        <v>8.300000000000001</v>
      </c>
    </row>
    <row r="22" spans="1:7">
      <c r="A22" t="s" s="4">
        <v>829</v>
      </c>
    </row>
    <row r="23" spans="1:7">
      <c r="A23" t="s" s="3">
        <v>811</v>
      </c>
    </row>
    <row r="24" spans="1:7">
      <c r="A24" t="s" s="4">
        <v>815</v>
      </c>
      <c r="C24" t="n" s="10">
        <v>7.1</v>
      </c>
      <c r="E24" t="n" s="10">
        <v>7.1</v>
      </c>
    </row>
    <row r="25" spans="1:7">
      <c r="A25" t="s" s="4">
        <v>830</v>
      </c>
    </row>
    <row r="26" spans="1:7">
      <c r="A26" t="s" s="3">
        <v>811</v>
      </c>
    </row>
    <row r="27" spans="1:7">
      <c r="A27" t="s" s="4">
        <v>815</v>
      </c>
      <c r="C27" t="n" s="11">
        <v>1.9</v>
      </c>
      <c r="E27" t="n" s="11">
        <v>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1"/>
    <col customWidth="1" max="5" min="5" width="31"/>
    <col customWidth="1" max="6" min="6" width="24"/>
    <col customWidth="1" max="7" min="7" width="31"/>
    <col customWidth="1" max="8" min="8" width="24"/>
    <col customWidth="1" max="9" min="9" width="21"/>
    <col customWidth="1" max="10" min="10" width="21"/>
    <col customWidth="1" max="11" min="11" width="21"/>
    <col customWidth="1" max="12" min="12" width="21"/>
    <col customWidth="1" max="13" min="13" width="21"/>
    <col customWidth="1" max="14" min="14" width="21"/>
  </cols>
  <sheetData>
    <row r="1" spans="1:14">
      <c r="A1" t="s" s="1">
        <v>831</v>
      </c>
      <c r="C1" t="s" s="2">
        <v>832</v>
      </c>
      <c r="D1" t="s" s="2">
        <v>833</v>
      </c>
      <c r="E1" t="s" s="2">
        <v>834</v>
      </c>
      <c r="F1" t="s" s="2">
        <v>835</v>
      </c>
      <c r="G1" t="s" s="2">
        <v>834</v>
      </c>
      <c r="H1" t="s" s="2">
        <v>835</v>
      </c>
      <c r="I1" t="s" s="2">
        <v>836</v>
      </c>
      <c r="J1" t="s" s="2">
        <v>837</v>
      </c>
      <c r="K1" t="s" s="2">
        <v>838</v>
      </c>
      <c r="L1" t="s" s="2">
        <v>426</v>
      </c>
      <c r="M1" t="s" s="2">
        <v>839</v>
      </c>
      <c r="N1" t="s" s="2">
        <v>840</v>
      </c>
    </row>
    <row r="2" spans="1:14">
      <c r="A2" t="s" s="3">
        <v>235</v>
      </c>
    </row>
    <row r="3" spans="1:14">
      <c r="A3" t="s" s="4">
        <v>429</v>
      </c>
      <c r="E3" t="n" s="7">
        <v>1637430</v>
      </c>
      <c r="G3" t="n" s="7">
        <v>1637430</v>
      </c>
      <c r="L3" t="n" s="7">
        <v>1584499</v>
      </c>
    </row>
    <row r="4" spans="1:14">
      <c r="A4" t="s" s="4">
        <v>841</v>
      </c>
      <c r="E4" t="n" s="8">
        <v>0.18</v>
      </c>
      <c r="F4" t="n" s="8">
        <v>0.17</v>
      </c>
      <c r="G4" t="n" s="8">
        <v>0.54</v>
      </c>
      <c r="H4" t="n" s="8">
        <v>0.51</v>
      </c>
    </row>
    <row r="5" spans="1:14">
      <c r="A5" t="s" s="4">
        <v>528</v>
      </c>
      <c r="E5" t="s" s="4">
        <v>529</v>
      </c>
    </row>
    <row r="6" spans="1:14">
      <c r="A6" t="s" s="4">
        <v>842</v>
      </c>
    </row>
    <row r="7" spans="1:14">
      <c r="A7" t="s" s="3">
        <v>235</v>
      </c>
    </row>
    <row r="8" spans="1:14">
      <c r="A8" t="s" s="4">
        <v>843</v>
      </c>
      <c r="I8" t="n" s="7">
        <v>50000</v>
      </c>
    </row>
    <row r="9" spans="1:14">
      <c r="A9" t="s" s="4">
        <v>844</v>
      </c>
      <c r="C9" t="s" s="4">
        <v>845</v>
      </c>
    </row>
    <row r="10" spans="1:14">
      <c r="A10" t="s" s="4">
        <v>841</v>
      </c>
      <c r="C10" t="n" s="8">
        <v>0.18</v>
      </c>
    </row>
    <row r="11" spans="1:14">
      <c r="A11" t="s" s="4">
        <v>565</v>
      </c>
    </row>
    <row r="12" spans="1:14">
      <c r="A12" t="s" s="3">
        <v>235</v>
      </c>
    </row>
    <row r="13" spans="1:14">
      <c r="A13" t="s" s="4">
        <v>429</v>
      </c>
      <c r="B13" t="s" s="4">
        <v>379</v>
      </c>
      <c r="L13" t="n" s="7">
        <v>46500</v>
      </c>
      <c r="M13" t="n" s="7">
        <v>0</v>
      </c>
    </row>
    <row r="14" spans="1:14">
      <c r="A14" t="s" s="4">
        <v>471</v>
      </c>
    </row>
    <row r="15" spans="1:14">
      <c r="A15" t="s" s="3">
        <v>235</v>
      </c>
    </row>
    <row r="16" spans="1:14">
      <c r="A16" t="s" s="4">
        <v>429</v>
      </c>
      <c r="K16" t="n" s="7">
        <v>112505</v>
      </c>
      <c r="N16" t="n" s="7">
        <v>0</v>
      </c>
    </row>
    <row r="17" spans="1:14">
      <c r="A17" t="s" s="4">
        <v>846</v>
      </c>
    </row>
    <row r="18" spans="1:14">
      <c r="A18" t="s" s="3">
        <v>235</v>
      </c>
    </row>
    <row r="19" spans="1:14">
      <c r="A19" t="s" s="4">
        <v>429</v>
      </c>
      <c r="D19" t="n" s="7">
        <v>45500</v>
      </c>
      <c r="J19" t="n" s="7">
        <v>40200</v>
      </c>
    </row>
    <row r="20" spans="1:14">
      <c r="A20" t="s" s="4">
        <v>440</v>
      </c>
      <c r="D20" t="s" s="4">
        <v>847</v>
      </c>
      <c r="J20" t="s" s="4">
        <v>536</v>
      </c>
    </row>
    <row r="21" spans="1:14">
      <c r="A21" t="s" s="4">
        <v>444</v>
      </c>
      <c r="D21" t="s" s="4">
        <v>445</v>
      </c>
    </row>
    <row r="22" spans="1:14">
      <c r="A22" t="s" s="4">
        <v>848</v>
      </c>
    </row>
    <row r="23" spans="1:14">
      <c r="A23" t="s" s="3">
        <v>235</v>
      </c>
    </row>
    <row r="24" spans="1:14">
      <c r="A24" t="s" s="4">
        <v>429</v>
      </c>
      <c r="D24" t="n" s="7">
        <v>120000</v>
      </c>
    </row>
    <row r="25" spans="1:14">
      <c r="A25" t="s" s="4">
        <v>440</v>
      </c>
      <c r="D25" t="s" s="4">
        <v>453</v>
      </c>
    </row>
    <row r="26" spans="1:14">
      <c r="A26" t="s" s="4">
        <v>615</v>
      </c>
      <c r="D26" t="n" s="7">
        <v>110500</v>
      </c>
    </row>
    <row r="27" spans="1:14">
      <c r="A27" t="s" s="4">
        <v>849</v>
      </c>
      <c r="J27" t="n" s="7">
        <v>109500</v>
      </c>
    </row>
    <row r="28" spans="1:14">
      <c r="A28" t="s" s="4">
        <v>586</v>
      </c>
      <c r="D28" t="n" s="7">
        <v>9500</v>
      </c>
    </row>
    <row r="29" spans="1:14">
      <c r="A29" t="s" s="4">
        <v>587</v>
      </c>
      <c r="D29" t="s" s="4">
        <v>588</v>
      </c>
    </row>
    <row r="30" spans="1:14">
      <c r="A30" t="s" s="4">
        <v>850</v>
      </c>
      <c r="D30" t="n" s="5">
        <v>2</v>
      </c>
    </row>
    <row r="31" spans="1:14">
      <c r="A31" t="s" s="4">
        <v>613</v>
      </c>
      <c r="D31" t="s" s="4">
        <v>614</v>
      </c>
    </row>
    <row r="32" spans="1:14">
      <c r="A32" t="s" s="4">
        <v>528</v>
      </c>
      <c r="D32" t="s" s="4">
        <v>581</v>
      </c>
    </row>
    <row r="33" spans="1:14">
      <c r="A33" t="s" s="4">
        <v>851</v>
      </c>
    </row>
    <row r="34" spans="1:14">
      <c r="A34" t="s" s="3">
        <v>235</v>
      </c>
    </row>
    <row r="35" spans="1:14">
      <c r="A35" t="s" s="4">
        <v>440</v>
      </c>
      <c r="D35" t="s" s="4">
        <v>852</v>
      </c>
    </row>
    <row r="36" spans="1:14">
      <c r="A36" t="n"/>
    </row>
    <row r="37" spans="1:14">
      <c r="A37" t="s" s="4">
        <v>379</v>
      </c>
      <c r="B37" t="s" s="4">
        <v>595</v>
      </c>
    </row>
  </sheetData>
  <mergeCells count="3">
    <mergeCell ref="A1:B1"/>
    <mergeCell ref="A36:M36"/>
    <mergeCell ref="B37:M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67</v>
      </c>
    </row>
    <row r="3" spans="1:3">
      <c r="A3" t="s" s="3">
        <v>140</v>
      </c>
    </row>
    <row r="4" spans="1:3">
      <c r="A4" t="s" s="4">
        <v>95</v>
      </c>
      <c r="B4" t="n" s="7">
        <v>42318000</v>
      </c>
      <c r="C4" t="n" s="7">
        <v>-38971000</v>
      </c>
    </row>
    <row r="5" spans="1:3">
      <c r="A5" t="s" s="3">
        <v>141</v>
      </c>
    </row>
    <row r="6" spans="1:3">
      <c r="A6" t="s" s="4">
        <v>81</v>
      </c>
      <c r="B6" t="n" s="5">
        <v>1317000</v>
      </c>
      <c r="C6" t="n" s="5">
        <v>659000</v>
      </c>
    </row>
    <row r="7" spans="1:3">
      <c r="A7" t="s" s="4">
        <v>142</v>
      </c>
      <c r="B7" t="n" s="5">
        <v>65488000</v>
      </c>
      <c r="C7" t="n" s="5">
        <v>65100000</v>
      </c>
    </row>
    <row r="8" spans="1:3">
      <c r="A8" t="s" s="4">
        <v>143</v>
      </c>
      <c r="B8" t="n" s="5">
        <v>7231000</v>
      </c>
      <c r="C8" t="n" s="5">
        <v>6493000</v>
      </c>
    </row>
    <row r="9" spans="1:3">
      <c r="A9" t="s" s="4">
        <v>144</v>
      </c>
      <c r="B9" t="n" s="5">
        <v>3163000</v>
      </c>
      <c r="C9" t="n" s="5">
        <v>3420000</v>
      </c>
    </row>
    <row r="10" spans="1:3">
      <c r="A10" t="s" s="4">
        <v>145</v>
      </c>
      <c r="B10" t="n" s="5">
        <v>-721000</v>
      </c>
      <c r="C10" t="n" s="5">
        <v>8789000</v>
      </c>
    </row>
    <row r="11" spans="1:3">
      <c r="A11" t="s" s="4">
        <v>146</v>
      </c>
      <c r="B11" t="n" s="5">
        <v>5551000</v>
      </c>
      <c r="C11" t="n" s="5">
        <v>9850000</v>
      </c>
    </row>
    <row r="12" spans="1:3">
      <c r="A12" t="s" s="4">
        <v>147</v>
      </c>
      <c r="B12" t="n" s="5">
        <v>-744000</v>
      </c>
      <c r="C12" t="n" s="5">
        <v>-1184000</v>
      </c>
    </row>
    <row r="13" spans="1:3">
      <c r="A13" t="s" s="4">
        <v>148</v>
      </c>
      <c r="B13" t="n" s="5">
        <v>2900000</v>
      </c>
      <c r="C13" t="n" s="5">
        <v>10665000</v>
      </c>
    </row>
    <row r="14" spans="1:3">
      <c r="A14" t="s" s="4">
        <v>149</v>
      </c>
      <c r="B14" t="n" s="5">
        <v>26827000</v>
      </c>
      <c r="C14" t="n" s="5">
        <v>0</v>
      </c>
    </row>
    <row r="15" spans="1:3">
      <c r="A15" t="s" s="4">
        <v>150</v>
      </c>
      <c r="B15" t="n" s="5">
        <v>-32496000</v>
      </c>
      <c r="C15" t="n" s="5">
        <v>0</v>
      </c>
    </row>
    <row r="16" spans="1:3">
      <c r="A16" t="s" s="4">
        <v>151</v>
      </c>
      <c r="B16" t="n" s="5">
        <v>2220000</v>
      </c>
      <c r="C16" t="n" s="5">
        <v>2737000</v>
      </c>
    </row>
    <row r="17" spans="1:3">
      <c r="A17" t="s" s="3">
        <v>152</v>
      </c>
    </row>
    <row r="18" spans="1:3">
      <c r="A18" t="s" s="4">
        <v>153</v>
      </c>
      <c r="B18" t="n" s="5">
        <v>-2874000</v>
      </c>
      <c r="C18" t="n" s="5">
        <v>-248000</v>
      </c>
    </row>
    <row r="19" spans="1:3">
      <c r="A19" t="s" s="4">
        <v>154</v>
      </c>
      <c r="B19" t="n" s="5">
        <v>-261000</v>
      </c>
      <c r="C19" t="n" s="5">
        <v>-2795000</v>
      </c>
    </row>
    <row r="20" spans="1:3">
      <c r="A20" t="s" s="4">
        <v>155</v>
      </c>
      <c r="B20" t="n" s="5">
        <v>-10335000</v>
      </c>
      <c r="C20" t="n" s="5">
        <v>-10854000</v>
      </c>
    </row>
    <row r="21" spans="1:3">
      <c r="A21" t="s" s="4">
        <v>32</v>
      </c>
      <c r="B21" t="n" s="5">
        <v>329000</v>
      </c>
      <c r="C21" t="n" s="5">
        <v>782000</v>
      </c>
    </row>
    <row r="22" spans="1:3">
      <c r="A22" t="s" s="4">
        <v>156</v>
      </c>
      <c r="B22" t="n" s="5">
        <v>5961000</v>
      </c>
      <c r="C22" t="n" s="5">
        <v>8524000</v>
      </c>
    </row>
    <row r="23" spans="1:3">
      <c r="A23" t="s" s="4">
        <v>157</v>
      </c>
      <c r="B23" t="n" s="5">
        <v>62220000</v>
      </c>
      <c r="C23" t="n" s="5">
        <v>62967000</v>
      </c>
    </row>
    <row r="24" spans="1:3">
      <c r="A24" t="s" s="3">
        <v>158</v>
      </c>
    </row>
    <row r="25" spans="1:3">
      <c r="A25" t="s" s="4">
        <v>159</v>
      </c>
      <c r="B25" t="n" s="5">
        <v>-154100000</v>
      </c>
      <c r="C25" t="n" s="5">
        <v>-109330000</v>
      </c>
    </row>
    <row r="26" spans="1:3">
      <c r="A26" t="s" s="4">
        <v>160</v>
      </c>
      <c r="B26" t="n" s="5">
        <v>90288000</v>
      </c>
      <c r="C26" t="n" s="5">
        <v>0</v>
      </c>
    </row>
    <row r="27" spans="1:3">
      <c r="A27" t="s" s="4">
        <v>161</v>
      </c>
      <c r="B27" t="n" s="5">
        <v>101368000</v>
      </c>
      <c r="C27" t="n" s="5">
        <v>81655000</v>
      </c>
    </row>
    <row r="28" spans="1:3">
      <c r="A28" t="s" s="4">
        <v>162</v>
      </c>
      <c r="B28" t="n" s="5">
        <v>0</v>
      </c>
      <c r="C28" t="n" s="5">
        <v>0</v>
      </c>
    </row>
    <row r="29" spans="1:3">
      <c r="A29" t="s" s="4">
        <v>32</v>
      </c>
      <c r="B29" t="n" s="5">
        <v>3254000</v>
      </c>
      <c r="C29" t="n" s="5">
        <v>1458000</v>
      </c>
    </row>
    <row r="30" spans="1:3">
      <c r="A30" t="s" s="4">
        <v>163</v>
      </c>
      <c r="B30" t="n" s="5">
        <v>-161926000</v>
      </c>
      <c r="C30" t="n" s="5">
        <v>-189527000</v>
      </c>
    </row>
    <row r="31" spans="1:3">
      <c r="A31" t="s" s="3">
        <v>164</v>
      </c>
    </row>
    <row r="32" spans="1:3">
      <c r="A32" t="s" s="4">
        <v>165</v>
      </c>
      <c r="B32" t="n" s="5">
        <v>0</v>
      </c>
      <c r="C32" t="n" s="5">
        <v>156976000</v>
      </c>
    </row>
    <row r="33" spans="1:3">
      <c r="A33" t="s" s="4">
        <v>136</v>
      </c>
      <c r="B33" t="n" s="5">
        <v>0</v>
      </c>
      <c r="C33" t="n" s="5">
        <v>-6279000</v>
      </c>
    </row>
    <row r="34" spans="1:3">
      <c r="A34" t="s" s="4">
        <v>166</v>
      </c>
      <c r="B34" t="n" s="5">
        <v>4117000</v>
      </c>
      <c r="C34" t="n" s="5">
        <v>28000</v>
      </c>
    </row>
    <row r="35" spans="1:3">
      <c r="A35" t="s" s="4">
        <v>167</v>
      </c>
      <c r="B35" t="n" s="5">
        <v>0</v>
      </c>
      <c r="C35" t="n" s="5">
        <v>-467000</v>
      </c>
    </row>
    <row r="36" spans="1:3">
      <c r="A36" t="s" s="4">
        <v>168</v>
      </c>
      <c r="B36" t="n" s="5">
        <v>245300000</v>
      </c>
      <c r="C36" t="n" s="5">
        <v>137000000</v>
      </c>
    </row>
    <row r="37" spans="1:3">
      <c r="A37" t="s" s="4">
        <v>169</v>
      </c>
      <c r="B37" t="n" s="5">
        <v>195500000</v>
      </c>
      <c r="C37" t="n" s="5">
        <v>45000000</v>
      </c>
    </row>
    <row r="38" spans="1:3">
      <c r="A38" t="s" s="4">
        <v>170</v>
      </c>
      <c r="B38" t="n" s="5">
        <v>-181719000</v>
      </c>
      <c r="C38" t="n" s="5">
        <v>-97319000</v>
      </c>
    </row>
    <row r="39" spans="1:3">
      <c r="A39" t="s" s="4">
        <v>171</v>
      </c>
      <c r="B39" t="n" s="5">
        <v>-137500000</v>
      </c>
      <c r="C39" t="n" s="5">
        <v>-73000000</v>
      </c>
    </row>
    <row r="40" spans="1:3">
      <c r="A40" t="s" s="4">
        <v>172</v>
      </c>
      <c r="B40" t="n" s="5">
        <v>-30679000</v>
      </c>
      <c r="C40" t="n" s="5">
        <v>-27152000</v>
      </c>
    </row>
    <row r="41" spans="1:3">
      <c r="A41" t="s" s="4">
        <v>173</v>
      </c>
      <c r="B41" t="n" s="5">
        <v>-882000</v>
      </c>
      <c r="C41" t="n" s="5">
        <v>0</v>
      </c>
    </row>
    <row r="42" spans="1:3">
      <c r="A42" t="s" s="4">
        <v>174</v>
      </c>
      <c r="B42" t="n" s="5">
        <v>-2462000</v>
      </c>
      <c r="C42" t="n" s="5">
        <v>-1164000</v>
      </c>
    </row>
    <row r="43" spans="1:3">
      <c r="A43" t="s" s="4">
        <v>175</v>
      </c>
      <c r="B43" t="n" s="5">
        <v>91675000</v>
      </c>
      <c r="C43" t="n" s="5">
        <v>133623000</v>
      </c>
    </row>
    <row r="44" spans="1:3">
      <c r="A44" t="s" s="4">
        <v>176</v>
      </c>
      <c r="B44" t="n" s="5">
        <v>-8031000</v>
      </c>
      <c r="C44" t="n" s="5">
        <v>7063000</v>
      </c>
    </row>
    <row r="45" spans="1:3">
      <c r="A45" t="s" s="4">
        <v>177</v>
      </c>
      <c r="B45" t="n" s="5">
        <v>14308000</v>
      </c>
      <c r="C45" t="n" s="5">
        <v>14224000</v>
      </c>
    </row>
    <row r="46" spans="1:3">
      <c r="A46" t="s" s="4">
        <v>178</v>
      </c>
      <c r="B46" t="n" s="5">
        <v>6277000</v>
      </c>
    </row>
    <row r="47" spans="1:3">
      <c r="A47" t="s" s="3">
        <v>179</v>
      </c>
    </row>
    <row r="48" spans="1:3">
      <c r="A48" t="s" s="4">
        <v>180</v>
      </c>
      <c r="B48" t="n" s="5">
        <v>51909000</v>
      </c>
      <c r="C48" t="n" s="5">
        <v>49461000</v>
      </c>
    </row>
    <row r="49" spans="1:3">
      <c r="A49" t="s" s="4">
        <v>181</v>
      </c>
      <c r="B49" t="n" s="5">
        <v>2218000</v>
      </c>
      <c r="C49" t="n" s="5">
        <v>1875000</v>
      </c>
    </row>
    <row r="50" spans="1:3">
      <c r="A50" t="s" s="3">
        <v>182</v>
      </c>
    </row>
    <row r="51" spans="1:3">
      <c r="A51" t="s" s="4">
        <v>183</v>
      </c>
      <c r="B51" t="n" s="5">
        <v>1819000</v>
      </c>
      <c r="C51" t="n" s="5">
        <v>-2592000</v>
      </c>
    </row>
    <row r="52" spans="1:3">
      <c r="A52" t="s" s="4">
        <v>184</v>
      </c>
      <c r="B52" t="n" s="5">
        <v>10512000</v>
      </c>
      <c r="C52" t="n" s="5">
        <v>9885000</v>
      </c>
    </row>
    <row r="53" spans="1:3">
      <c r="A53" t="s" s="4">
        <v>185</v>
      </c>
      <c r="B53" t="n" s="5">
        <v>0</v>
      </c>
      <c r="C53" t="n" s="5">
        <v>112505000</v>
      </c>
    </row>
    <row r="54" spans="1:3">
      <c r="A54" t="s" s="4">
        <v>186</v>
      </c>
      <c r="B54" t="n" s="5">
        <v>252000</v>
      </c>
      <c r="C54" t="n" s="5">
        <v>281000</v>
      </c>
    </row>
    <row r="55" spans="1:3">
      <c r="A55" t="s" s="3">
        <v>187</v>
      </c>
    </row>
    <row r="56" spans="1:3">
      <c r="A56" t="s" s="4">
        <v>27</v>
      </c>
      <c r="B56" t="n" s="5">
        <v>0</v>
      </c>
      <c r="C56" t="n" s="5">
        <v>8969000</v>
      </c>
    </row>
    <row r="57" spans="1:3">
      <c r="A57" t="s" s="4">
        <v>188</v>
      </c>
      <c r="B57" t="n" s="5">
        <v>0</v>
      </c>
      <c r="C57" t="n" s="5">
        <v>103123000</v>
      </c>
    </row>
    <row r="58" spans="1:3">
      <c r="A58" t="s" s="4">
        <v>34</v>
      </c>
      <c r="B58" t="n" s="5">
        <v>0</v>
      </c>
      <c r="C58" t="n" s="5">
        <v>1841000</v>
      </c>
    </row>
    <row r="59" spans="1:3">
      <c r="A59" t="s" s="4">
        <v>154</v>
      </c>
      <c r="B59" t="n" s="5">
        <v>0</v>
      </c>
      <c r="C59" t="n" s="5">
        <v>5461000</v>
      </c>
    </row>
    <row r="60" spans="1:3">
      <c r="A60" t="s" s="4">
        <v>156</v>
      </c>
      <c r="B60" t="n" s="5">
        <v>0</v>
      </c>
      <c r="C60" t="n" s="5">
        <v>-6889000</v>
      </c>
    </row>
    <row r="61" spans="1:3">
      <c r="A61" t="s" s="4">
        <v>39</v>
      </c>
      <c r="B61" t="n" s="5">
        <v>0</v>
      </c>
      <c r="C61" t="n" s="5">
        <v>-112505000</v>
      </c>
    </row>
    <row r="62" spans="1:3">
      <c r="A62" t="s" s="4">
        <v>27</v>
      </c>
      <c r="B62" t="n" s="5">
        <v>-18384000</v>
      </c>
    </row>
    <row r="63" spans="1:3">
      <c r="A63" t="s" s="4">
        <v>188</v>
      </c>
      <c r="B63" t="n" s="5">
        <v>-52446000</v>
      </c>
      <c r="C63" t="n" s="5">
        <v>0</v>
      </c>
    </row>
    <row r="64" spans="1:3">
      <c r="A64" t="s" s="4">
        <v>153</v>
      </c>
      <c r="B64" t="n" s="5">
        <v>-224000</v>
      </c>
      <c r="C64" t="n" s="5">
        <v>0</v>
      </c>
    </row>
    <row r="65" spans="1:3">
      <c r="A65" t="s" s="4">
        <v>34</v>
      </c>
      <c r="B65" t="n" s="5">
        <v>-1555000</v>
      </c>
      <c r="C65" t="n" s="5">
        <v>0</v>
      </c>
    </row>
    <row r="66" spans="1:3">
      <c r="A66" t="s" s="4">
        <v>154</v>
      </c>
      <c r="B66" t="n" s="5">
        <v>-5588000</v>
      </c>
      <c r="C66" t="n" s="5">
        <v>0</v>
      </c>
    </row>
    <row r="67" spans="1:3">
      <c r="A67" t="s" s="4">
        <v>189</v>
      </c>
      <c r="B67" t="n" s="5">
        <v>-103545000</v>
      </c>
      <c r="C67" t="n" s="5">
        <v>0</v>
      </c>
    </row>
    <row r="68" spans="1:3">
      <c r="A68" t="s" s="4">
        <v>156</v>
      </c>
      <c r="B68" t="n" s="7">
        <v>-1479000</v>
      </c>
      <c r="C68"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ACQUISITIONS (Notes)</vt:lpstr>
      <vt:lpstr>PREPAID EXPENSES AND OTHER ASSE</vt:lpstr>
      <vt:lpstr>MORTGAGES, NOTES AND LOANS PAYA</vt:lpstr>
      <vt:lpstr>ACCOUNTS PAYABLE AND ACCRUED EX</vt:lpstr>
      <vt:lpstr>DERIVATIVES DERIVATIVES</vt:lpstr>
      <vt:lpstr>DISPOSITIONS OF REAL ESTATE ASS</vt:lpstr>
      <vt:lpstr>INCOME TAXES</vt:lpstr>
      <vt:lpstr>COMMON STOCK</vt:lpstr>
      <vt:lpstr>STOCK BASED COMPENSATION PLANS</vt:lpstr>
      <vt:lpstr>NON-CONTROLLING INTEREST</vt:lpstr>
      <vt:lpstr>EARNINGS PER SHARE (Notes)</vt:lpstr>
      <vt:lpstr>RELATED PARTY TRANSACTIONS</vt:lpstr>
      <vt:lpstr>SUBSEQUENT EVENTS</vt:lpstr>
      <vt:lpstr>SUMMARY OF SIGNIFICANT ACCOUN23</vt:lpstr>
      <vt:lpstr>SUMMARY OF SIGNIFICANT ACCOUN24</vt:lpstr>
      <vt:lpstr>ACQUISITIONS Acquisitions (Tabl</vt:lpstr>
      <vt:lpstr>PREPAID EXPENSES AND OTHER AS26</vt:lpstr>
      <vt:lpstr>MORTGAGES, NOTES AND LOANS PA27</vt:lpstr>
      <vt:lpstr>ACCOUNTS PAYABLE AND ACCRUED 28</vt:lpstr>
      <vt:lpstr>DERIVATIVES (Tables)</vt:lpstr>
      <vt:lpstr>STOCK BASED COMPENSATION PLANS </vt:lpstr>
      <vt:lpstr>EARNINGS PER SHARE (Tables)</vt:lpstr>
      <vt:lpstr>ORGANIZATION (Details)</vt:lpstr>
      <vt:lpstr>SUMMARY OF SIGNIFICANT ACCOUN33</vt:lpstr>
      <vt:lpstr>SUMMARY OF SIGNIGANT ACCOUNTING</vt:lpstr>
      <vt:lpstr>SUMMARY OF SIGNIFICANT ACCOUN35</vt:lpstr>
      <vt:lpstr>SUMMARY OF SIGNIFICANT ACCOUN36</vt:lpstr>
      <vt:lpstr>SUMMARY OF SIGNIFICANT ACCOUN37</vt:lpstr>
      <vt:lpstr>SUMMARY OF SIGNIFICANT ACCOUN38</vt:lpstr>
      <vt:lpstr>SUMMARY OF SIGNIFICANT ACCOUN39</vt:lpstr>
      <vt:lpstr>SUMMARY OF SIGNIFICIANT ACCOUNT</vt:lpstr>
      <vt:lpstr>SUMMARY OF SIGNIFICANT ACCOUN41</vt:lpstr>
      <vt:lpstr>SUMMARY OF SIGNIFICANT ACCOUN42</vt:lpstr>
      <vt:lpstr>SUMMARY OF SIGNIFICANT ACCOUN43</vt:lpstr>
      <vt:lpstr>ACQUISITIONS (Schedule of Acqui</vt:lpstr>
      <vt:lpstr>ACQUISITIONS (Additional Inform</vt:lpstr>
      <vt:lpstr>ACQUISITIONS (Narrative) (Detai</vt:lpstr>
      <vt:lpstr>ACQUISITIONS (Pro Forma) (Detai</vt:lpstr>
      <vt:lpstr>PREPAID EXPENSES AND OTHER AS48</vt:lpstr>
      <vt:lpstr>(Mortgages, Notes and Loans Pay</vt:lpstr>
      <vt:lpstr>MORTGAGES, NOTES AND LOANS PA50</vt:lpstr>
      <vt:lpstr>MORTGAGES, NOTES AND LOANS PA51</vt:lpstr>
      <vt:lpstr>MORTGAGES, NOTES AND LOANS PA52</vt:lpstr>
      <vt:lpstr>ACCOUNTS PAYABLE AND ACCRUED 53</vt:lpstr>
      <vt:lpstr>DERIVATIVES (Narrative) (Detail</vt:lpstr>
      <vt:lpstr>DERIVATIVES (Interest Rate Deri</vt:lpstr>
      <vt:lpstr>DERIVATIVES (Interest Rate De56</vt:lpstr>
      <vt:lpstr>DERIVATIVES (Fair Value Derivat</vt:lpstr>
      <vt:lpstr>DERIVATIVES (Derivative FInanci</vt:lpstr>
      <vt:lpstr>DISPOSITIONS OF REAL ESTATE A59</vt:lpstr>
      <vt:lpstr>INCOME TAXES (Details)</vt:lpstr>
      <vt:lpstr>COMMON STOCK (Details)</vt:lpstr>
      <vt:lpstr>STOCK BASED COMPENSATION PLAN62</vt:lpstr>
      <vt:lpstr>STOCK OPTIONS OUTSTANDING (Deta</vt:lpstr>
      <vt:lpstr>STOCK BASED COMPENSATION PLAN64</vt:lpstr>
      <vt:lpstr>NON-CONTROLLING INTEREST (Detai</vt:lpstr>
      <vt:lpstr>EARNINGS PER SHAR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0:42Z</dcterms:created>
  <dcterms:modified xmlns:dcterms="http://purl.org/dc/terms/" xmlns:xsi="http://www.w3.org/2001/XMLSchema-instance" xsi:type="dcterms:W3CDTF">2015-11-02T16:30:42Z</dcterms:modified>
  <dc:title xmlns:dc="http://purl.org/dc/elements/1.1/">Untitled</dc:title>
  <dc:description xmlns:dc="http://purl.org/dc/elements/1.1/"/>
  <dc:subject xmlns:dc="http://purl.org/dc/elements/1.1/"/>
  <cp:keywords/>
  <cp:category/>
</cp:coreProperties>
</file>